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GOODWILL AND OTHER INTANGIBLE A" sheetId="14" state="visible" r:id="rId14"/>
    <sheet xmlns:r="http://schemas.openxmlformats.org/officeDocument/2006/relationships" name="BORROWINGS" sheetId="15" state="visible" r:id="rId15"/>
    <sheet xmlns:r="http://schemas.openxmlformats.org/officeDocument/2006/relationships" name="ACCUMULATED OTHER COMPREHENSIVE"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EARNINGS PER COMMON SHARE" sheetId="21" state="visible" r:id="rId21"/>
    <sheet xmlns:r="http://schemas.openxmlformats.org/officeDocument/2006/relationships" name="FAIR VALUE DISCLOSURES" sheetId="22" state="visible" r:id="rId22"/>
    <sheet xmlns:r="http://schemas.openxmlformats.org/officeDocument/2006/relationships" name="SUMMARY OF SIGNIFICANT ACCOUNTI" sheetId="23" state="visible" r:id="rId23"/>
    <sheet xmlns:r="http://schemas.openxmlformats.org/officeDocument/2006/relationships" name="INVESTMENTS (Tables)" sheetId="24" state="visible" r:id="rId24"/>
    <sheet xmlns:r="http://schemas.openxmlformats.org/officeDocument/2006/relationships" name="LOANS AND LEASES (Tables)" sheetId="25" state="visible" r:id="rId25"/>
    <sheet xmlns:r="http://schemas.openxmlformats.org/officeDocument/2006/relationships" name="ALLOWANCE FOR LOAN AND LEASE 26" sheetId="26" state="visible" r:id="rId26"/>
    <sheet xmlns:r="http://schemas.openxmlformats.org/officeDocument/2006/relationships" name="BORROWINGS (Tables)" sheetId="27" state="visible" r:id="rId27"/>
    <sheet xmlns:r="http://schemas.openxmlformats.org/officeDocument/2006/relationships" name="ACCUMULATED OTHER COMPREHENSI28" sheetId="28" state="visible" r:id="rId28"/>
    <sheet xmlns:r="http://schemas.openxmlformats.org/officeDocument/2006/relationships" name="DERIVATIVES (Tables)" sheetId="29" state="visible" r:id="rId29"/>
    <sheet xmlns:r="http://schemas.openxmlformats.org/officeDocument/2006/relationships" name="EMPLOYEE BENEFIT PLANS (Tables)" sheetId="30" state="visible" r:id="rId30"/>
    <sheet xmlns:r="http://schemas.openxmlformats.org/officeDocument/2006/relationships" name="EARNINGS PER COMMON SHARE (Tabl" sheetId="31" state="visible" r:id="rId31"/>
    <sheet xmlns:r="http://schemas.openxmlformats.org/officeDocument/2006/relationships" name="FAIR VALUE DISCLOSURES (Tables)" sheetId="32" state="visible" r:id="rId32"/>
    <sheet xmlns:r="http://schemas.openxmlformats.org/officeDocument/2006/relationships" name="RECENTLY ADOPTED AND ISSUED A33" sheetId="33" state="visible" r:id="rId33"/>
    <sheet xmlns:r="http://schemas.openxmlformats.org/officeDocument/2006/relationships" name="INVESTMENTS INVESTMENTS - Addit" sheetId="34" state="visible" r:id="rId34"/>
    <sheet xmlns:r="http://schemas.openxmlformats.org/officeDocument/2006/relationships" name="INVESTMENTS - Summary of Held-T" sheetId="35" state="visible" r:id="rId35"/>
    <sheet xmlns:r="http://schemas.openxmlformats.org/officeDocument/2006/relationships" name="INVESTMENTS - Summary of Invest" sheetId="36" state="visible" r:id="rId36"/>
    <sheet xmlns:r="http://schemas.openxmlformats.org/officeDocument/2006/relationships" name="INVESTMENTS - Age of Gross Unre" sheetId="37" state="visible" r:id="rId37"/>
    <sheet xmlns:r="http://schemas.openxmlformats.org/officeDocument/2006/relationships" name="LOANS AND LEASES - Additional I" sheetId="38" state="visible" r:id="rId38"/>
    <sheet xmlns:r="http://schemas.openxmlformats.org/officeDocument/2006/relationships" name="LOANS AND LEASES - Commercial a" sheetId="39" state="visible" r:id="rId39"/>
    <sheet xmlns:r="http://schemas.openxmlformats.org/officeDocument/2006/relationships" name="LOANS AND LEASES - Loan Delinqu" sheetId="40" state="visible" r:id="rId40"/>
    <sheet xmlns:r="http://schemas.openxmlformats.org/officeDocument/2006/relationships" name="LOANS AND LEASES - Restructured" sheetId="41" state="visible" r:id="rId41"/>
    <sheet xmlns:r="http://schemas.openxmlformats.org/officeDocument/2006/relationships" name="LOANS AND LEASES - Nonaccrual, " sheetId="42" state="visible" r:id="rId42"/>
    <sheet xmlns:r="http://schemas.openxmlformats.org/officeDocument/2006/relationships" name="LOANS AND LEASES - Investment i" sheetId="43" state="visible" r:id="rId43"/>
    <sheet xmlns:r="http://schemas.openxmlformats.org/officeDocument/2006/relationships" name="LOANS AND LEASES - Changes in O" sheetId="44" state="visible" r:id="rId44"/>
    <sheet xmlns:r="http://schemas.openxmlformats.org/officeDocument/2006/relationships" name="ALLOWANCE FOR LOAN AND LEASE 45" sheetId="45" state="visible" r:id="rId45"/>
    <sheet xmlns:r="http://schemas.openxmlformats.org/officeDocument/2006/relationships" name="ALLOWANCE FOR LOAN AND LEASE 46" sheetId="46" state="visible" r:id="rId46"/>
    <sheet xmlns:r="http://schemas.openxmlformats.org/officeDocument/2006/relationships" name="GOODWILL AND OTHER INTANGIBLE47" sheetId="47" state="visible" r:id="rId47"/>
    <sheet xmlns:r="http://schemas.openxmlformats.org/officeDocument/2006/relationships" name="BORROWINGS Borrowings - - Addit" sheetId="48" state="visible" r:id="rId48"/>
    <sheet xmlns:r="http://schemas.openxmlformats.org/officeDocument/2006/relationships" name="BORROWINGS - Schedule of Long-t"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DERIVATIVES - Additional Inform" sheetId="52" state="visible" r:id="rId52"/>
    <sheet xmlns:r="http://schemas.openxmlformats.org/officeDocument/2006/relationships" name="DERIVATIVES - Summary of Deriva" sheetId="53" state="visible" r:id="rId53"/>
    <sheet xmlns:r="http://schemas.openxmlformats.org/officeDocument/2006/relationships" name="DERIVATIVES DERIVATIVES - Discl" sheetId="54" state="visible" r:id="rId54"/>
    <sheet xmlns:r="http://schemas.openxmlformats.org/officeDocument/2006/relationships" name="DERIVATIVES - Derivative Financ" sheetId="55" state="visible" r:id="rId55"/>
    <sheet xmlns:r="http://schemas.openxmlformats.org/officeDocument/2006/relationships" name="COMMITMENTS AND CONTINGENCIES (" sheetId="56" state="visible" r:id="rId56"/>
    <sheet xmlns:r="http://schemas.openxmlformats.org/officeDocument/2006/relationships" name="INCOME TAXES (Details)" sheetId="57" state="visible" r:id="rId57"/>
    <sheet xmlns:r="http://schemas.openxmlformats.org/officeDocument/2006/relationships" name="EMPLOYEE BENEFIT PLANS - Additi" sheetId="58" state="visible" r:id="rId58"/>
    <sheet xmlns:r="http://schemas.openxmlformats.org/officeDocument/2006/relationships" name="EMPLOYEE BENEFIT PLANS EMPLOYEE" sheetId="59" state="visible" r:id="rId59"/>
    <sheet xmlns:r="http://schemas.openxmlformats.org/officeDocument/2006/relationships" name="EARNINGS PER COMMON SHARE - Com" sheetId="60" state="visible" r:id="rId60"/>
    <sheet xmlns:r="http://schemas.openxmlformats.org/officeDocument/2006/relationships" name="EARNINGS PER COMMON SHARE - Add" sheetId="61" state="visible" r:id="rId61"/>
    <sheet xmlns:r="http://schemas.openxmlformats.org/officeDocument/2006/relationships" name="FAIR VALUE DISCLOSURES - Estima" sheetId="62" state="visible" r:id="rId62"/>
    <sheet xmlns:r="http://schemas.openxmlformats.org/officeDocument/2006/relationships" name="FAIR VALUE DISCLOSURES - Summar" sheetId="63" state="visible" r:id="rId63"/>
    <sheet xmlns:r="http://schemas.openxmlformats.org/officeDocument/2006/relationships" name="FAIR VALUE DISCLOSURES - Summ64" sheetId="64" state="visible" r:id="rId64"/>
  </sheets>
  <definedNames/>
  <calcPr calcId="124519" fullCalcOnLoad="1"/>
</workbook>
</file>

<file path=xl/sharedStrings.xml><?xml version="1.0" encoding="utf-8"?>
<sst xmlns="http://schemas.openxmlformats.org/spreadsheetml/2006/main" uniqueCount="703">
  <si>
    <t>Document and Entity Information Document - shares</t>
  </si>
  <si>
    <t>6 Months Ended</t>
  </si>
  <si>
    <t>Jun. 30, 2017</t>
  </si>
  <si>
    <t>Aug. 04,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FFBC</t>
  </si>
  <si>
    <t>Entity Registrant Name</t>
  </si>
  <si>
    <t>FIRST FINANCIAL BANCORP /OH/</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due from banks</t>
  </si>
  <si>
    <t>Interest-bearing deposits with other banks</t>
  </si>
  <si>
    <t>Investment securities available-for-sale, at fair value (amortized cost $1,295,377 at June 30, 2017 and $1,045,337 at December 31, 2016)</t>
  </si>
  <si>
    <t>Investment securities held-to-maturity (fair value $698,722 at June 30, 2017 and $763,575 at December 31, 2016)</t>
  </si>
  <si>
    <t>Other investments</t>
  </si>
  <si>
    <t>Loans held for sale</t>
  </si>
  <si>
    <t>Loans</t>
  </si>
  <si>
    <t>Commercial</t>
  </si>
  <si>
    <t>Lease financing</t>
  </si>
  <si>
    <t>Real estate - construction</t>
  </si>
  <si>
    <t>Real estate-commercial</t>
  </si>
  <si>
    <t>Real estate-residential</t>
  </si>
  <si>
    <t>Home equity</t>
  </si>
  <si>
    <t>Installment</t>
  </si>
  <si>
    <t>Credit card</t>
  </si>
  <si>
    <t>Total loans and leases</t>
  </si>
  <si>
    <t>Allowance for loan and lease losses</t>
  </si>
  <si>
    <t>Net loans and leases</t>
  </si>
  <si>
    <t>Premises and equipment</t>
  </si>
  <si>
    <t>Goodwill and other intangibles</t>
  </si>
  <si>
    <t>Accrued interest and other assets</t>
  </si>
  <si>
    <t>Total assets</t>
  </si>
  <si>
    <t>Deposits</t>
  </si>
  <si>
    <t>Interest-bearing</t>
  </si>
  <si>
    <t>Savings</t>
  </si>
  <si>
    <t>Time</t>
  </si>
  <si>
    <t>Total interest-bearing deposits</t>
  </si>
  <si>
    <t>Noninterest-bearing</t>
  </si>
  <si>
    <t>Total deposits</t>
  </si>
  <si>
    <t>Federal funds purchased and securities sold under agreements to repurchase</t>
  </si>
  <si>
    <t>Federal Home Loan Bank short-term borrowings</t>
  </si>
  <si>
    <t>Total short-term borrowings</t>
  </si>
  <si>
    <t>Long-term debt</t>
  </si>
  <si>
    <t>Total borrowed funds</t>
  </si>
  <si>
    <t>Accrued interest and other liabilities</t>
  </si>
  <si>
    <t>Total liabilities</t>
  </si>
  <si>
    <t>SHAREHOLDERS' EQUITY</t>
  </si>
  <si>
    <t>Common stock - no par value Authorized - 160,000,000 shares Issued - 68,730,731 shares in 2017 and 2016</t>
  </si>
  <si>
    <t>Retained earnings</t>
  </si>
  <si>
    <t>Accumulated other comprehensive loss</t>
  </si>
  <si>
    <t>Treasury stock, at cost, 6,589,660 shares in 2017 and 6,751,179 shares in 2016</t>
  </si>
  <si>
    <t>Total shareholders' equity</t>
  </si>
  <si>
    <t>Total liabilities and shareholders' equity</t>
  </si>
  <si>
    <t>CONSOLIDATED BALANCE SHEETS CONSOLIDATED BALANCE SHEETS (Parenthetical) - USD ($) $ in Thousands</t>
  </si>
  <si>
    <t>Statement of Financial Position [Abstract]</t>
  </si>
  <si>
    <t>Available-for-sale Securities, Amortized Cost Basis</t>
  </si>
  <si>
    <t>Held-to-maturity Securities, Fair Value</t>
  </si>
  <si>
    <t>Common Stock, No Par Value</t>
  </si>
  <si>
    <t>Common Stock, Shares Authorized</t>
  </si>
  <si>
    <t>Common Stock, Shares, Issued</t>
  </si>
  <si>
    <t>Treasury Stock, Shares</t>
  </si>
  <si>
    <t>CONSOLIDATED STATEMENTS OF INCOME - USD ($) $ in Thousands</t>
  </si>
  <si>
    <t>3 Months Ended</t>
  </si>
  <si>
    <t>Jun. 30, 2016</t>
  </si>
  <si>
    <t>Interest income</t>
  </si>
  <si>
    <t>Loans, including fees</t>
  </si>
  <si>
    <t>Investment securities</t>
  </si>
  <si>
    <t>Taxable</t>
  </si>
  <si>
    <t>Tax-exempt</t>
  </si>
  <si>
    <t>Total interest on investment securities</t>
  </si>
  <si>
    <t>Other earning assets</t>
  </si>
  <si>
    <t>Total interest income</t>
  </si>
  <si>
    <t>Interest expense</t>
  </si>
  <si>
    <t>Short-term borrowings</t>
  </si>
  <si>
    <t>Long-term borrowings</t>
  </si>
  <si>
    <t>Total interest expense</t>
  </si>
  <si>
    <t>Net interest income</t>
  </si>
  <si>
    <t>Provision for loan and lease losses</t>
  </si>
  <si>
    <t>Net interest income after provision for loan and lease losses</t>
  </si>
  <si>
    <t>Noninterest income</t>
  </si>
  <si>
    <t>Service charges on deposit accounts</t>
  </si>
  <si>
    <t>Trust and wealth management fees</t>
  </si>
  <si>
    <t>Bankcard income</t>
  </si>
  <si>
    <t>Client derivative fees</t>
  </si>
  <si>
    <t>Net gains from sales of loans</t>
  </si>
  <si>
    <t>Net gains (losses) on sales of investment securities</t>
  </si>
  <si>
    <t>Other</t>
  </si>
  <si>
    <t>Total noninterest income</t>
  </si>
  <si>
    <t>Noninterest expenses</t>
  </si>
  <si>
    <t>Salaries and employee benefits</t>
  </si>
  <si>
    <t>Net occupancy</t>
  </si>
  <si>
    <t>Furniture and equipment</t>
  </si>
  <si>
    <t>Data processing</t>
  </si>
  <si>
    <t>Marketing</t>
  </si>
  <si>
    <t>Communication</t>
  </si>
  <si>
    <t>Professional services</t>
  </si>
  <si>
    <t>State intangible tax</t>
  </si>
  <si>
    <t>FDIC assessments</t>
  </si>
  <si>
    <t>Loss (gain) - other real estate owned</t>
  </si>
  <si>
    <t>Total noninterest expenses</t>
  </si>
  <si>
    <t>Income before income taxes</t>
  </si>
  <si>
    <t>Income tax expense</t>
  </si>
  <si>
    <t>Net income</t>
  </si>
  <si>
    <t>Earnings per common share</t>
  </si>
  <si>
    <t>Basic</t>
  </si>
  <si>
    <t>Diluted</t>
  </si>
  <si>
    <t>Cash dividends declared per share</t>
  </si>
  <si>
    <t>Average common shares outstanding - basic</t>
  </si>
  <si>
    <t>Average common shares outstanding - diluted</t>
  </si>
  <si>
    <t>CONSOLIDATED STATEMENTS OF COMPREHENSIVE INCOME - USD ($) $ in Thousands</t>
  </si>
  <si>
    <t>Statement of Comprehensive Income [Abstract]</t>
  </si>
  <si>
    <t>Other comprehensive (loss) income, net of tax</t>
  </si>
  <si>
    <t>Unrealized gains (losses) on investment securities arising during the period</t>
  </si>
  <si>
    <t>Change in retirement obligation</t>
  </si>
  <si>
    <t>Unrealized gain (loss) on derivatives</t>
  </si>
  <si>
    <t>Other comprehensive income (loss)</t>
  </si>
  <si>
    <t>Comprehensive income</t>
  </si>
  <si>
    <t>CONSOLIDATED STATEMENTS OF CHANGES IN SHAREHOLDERS' EQUITY - USD ($) $ in Thousands</t>
  </si>
  <si>
    <t>Total</t>
  </si>
  <si>
    <t>Common Stock</t>
  </si>
  <si>
    <t>Accumulated other comprehensive income (loss)</t>
  </si>
  <si>
    <t>Treasury stock</t>
  </si>
  <si>
    <t>Beginning Balances (in shares) at Dec. 31, 2015</t>
  </si>
  <si>
    <t>Beginning Balances at Dec. 31, 2015</t>
  </si>
  <si>
    <t>Increase (Decrease) in Stockholders' Equity [Roll Forward]</t>
  </si>
  <si>
    <t>Cash dividends declared :</t>
  </si>
  <si>
    <t>Common stock at $0.34 per share in 2017 and $0.32 per share in 2016</t>
  </si>
  <si>
    <t>Stock Issued During Period, Shares, Other</t>
  </si>
  <si>
    <t>Adjustments to Additional Paid in Capital, Other</t>
  </si>
  <si>
    <t>Excess tax benefit on share-based compensation</t>
  </si>
  <si>
    <t>Exercise of stock options, net of shares purchased (in shares)</t>
  </si>
  <si>
    <t>Exercise of stock options, net of shares purchased</t>
  </si>
  <si>
    <t>Restricted stock awards, net of forfeitures (in shares)</t>
  </si>
  <si>
    <t>Restricted stock awards, net of forfeitures</t>
  </si>
  <si>
    <t>Share-based compensation expense</t>
  </si>
  <si>
    <t>Ending Balances (in shares) at Jun. 30, 2016</t>
  </si>
  <si>
    <t>Ending Balances at Jun. 30, 2016</t>
  </si>
  <si>
    <t>Beginning Balances (in shares) at Dec. 31, 2016</t>
  </si>
  <si>
    <t>Beginning Balances at Dec. 31, 2016</t>
  </si>
  <si>
    <t>Ending Balances (in shares) at Jun. 30, 2017</t>
  </si>
  <si>
    <t>Ending Balances at Jun. 30, 2017</t>
  </si>
  <si>
    <t>CONSOLIDATED STATEMENTS OF CHANGES IN SHAREHOLDERS' EQUITY CONSOLIDATED STATEMENTS OF CHANGES IN SHAREHOLDERS EQUITY (Parenthetical) - $ / shares</t>
  </si>
  <si>
    <t>Common Stock, Dividends, Per Share, Declared</t>
  </si>
  <si>
    <t>CONSOLIDATED STATEMENTS OF CASH FLOWS - USD ($) $ in Thousands</t>
  </si>
  <si>
    <t>Operating activities</t>
  </si>
  <si>
    <t>Adjustments to reconcile net income to net cash provided by operating activities:</t>
  </si>
  <si>
    <t>Depreciation and amortization</t>
  </si>
  <si>
    <t>Stock-based compensation expense</t>
  </si>
  <si>
    <t>Pension expense (income)</t>
  </si>
  <si>
    <t>Net amortization (accretion) on investment securities</t>
  </si>
  <si>
    <t>Net (gains) losses on sales of investment securities</t>
  </si>
  <si>
    <t>Originations of loans held for sale</t>
  </si>
  <si>
    <t>Net gains from sales of loans held for sale</t>
  </si>
  <si>
    <t>Proceeds from sales of loans held for sale</t>
  </si>
  <si>
    <t>Deferred income taxes</t>
  </si>
  <si>
    <t>Decrease (increase) cash surrender value of life insurance</t>
  </si>
  <si>
    <t>Life Insurance, Corporate or Bank Owned, Change in Value</t>
  </si>
  <si>
    <t>Decrease (increase) in interest receivable</t>
  </si>
  <si>
    <t>Decrease (increase) in indemnification asset</t>
  </si>
  <si>
    <t>(Decrease) increase in interest payable</t>
  </si>
  <si>
    <t>Decrease (increase) in other assets</t>
  </si>
  <si>
    <t>(Decrease) increase in other liabilities</t>
  </si>
  <si>
    <t>Net cash provided by (used in) operating activities</t>
  </si>
  <si>
    <t>Investing activities</t>
  </si>
  <si>
    <t>Proceeds from sales of securities available-for-sale</t>
  </si>
  <si>
    <t>Proceeds from calls, paydowns and maturities of securities available-for-sale</t>
  </si>
  <si>
    <t>Purchases of securities available-for-sale</t>
  </si>
  <si>
    <t>Proceeds from calls, paydowns and maturities of securities held-to-maturity</t>
  </si>
  <si>
    <t>Payments to Acquire Held-to-maturity Securities</t>
  </si>
  <si>
    <t>Net decrease (increase) in interest-bearing deposits with other banks</t>
  </si>
  <si>
    <t>Net decrease (increase) in loans and leases</t>
  </si>
  <si>
    <t>Proceeds from disposal of other real estate owned</t>
  </si>
  <si>
    <t>Purchases of premises and equipment</t>
  </si>
  <si>
    <t>Net cash provided by (used in) investing activities</t>
  </si>
  <si>
    <t>Financing activities</t>
  </si>
  <si>
    <t>Net (decrease) increase in total deposits</t>
  </si>
  <si>
    <t>Net (decrease) increase in short-term borrowings</t>
  </si>
  <si>
    <t>Cash dividends paid on common stock</t>
  </si>
  <si>
    <t>Proceeds from exercise of stock options</t>
  </si>
  <si>
    <t>Net cash provided by (used in) financing activities</t>
  </si>
  <si>
    <t>Cash and due from banks:</t>
  </si>
  <si>
    <t>Change in cash and due from banks</t>
  </si>
  <si>
    <t>Cash and due from banks at beginning of period</t>
  </si>
  <si>
    <t>Cash and due from banks at end of period</t>
  </si>
  <si>
    <t>BASIS OF PRESENTATION</t>
  </si>
  <si>
    <t>Organization, Consolidation and Presentation of Financial Statements [Abstract]</t>
  </si>
  <si>
    <t>BASIS OF PRESENTATION The Consolidated Financial Statements of First Financial Bancorp., a bank holding company principally serving Ohio, Indiana and Kentucky,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 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 These interim financial statements have been prepared in accordance with the instructions to Form 10-Q and Article 10 of Regulation S-X, and serve to update the Form 10-K for the year ended December 31, 2016 . These interim financial statements may not include all information and notes necessary to constitute a complete set of financial statements under GAAP applicable to annual periods and it is suggested that these interim statements be read in conjunction with the Form 10-K.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December 31, 2016 has been derived from the audited financial statements in the Company’s 2016 Form 10-K.</t>
  </si>
  <si>
    <t>RECENTLY ADOPTED AND ISSUED ACCOUNTING STANDARDS</t>
  </si>
  <si>
    <t>Recently Adopted and Issued Accounting Standards [Abstract]</t>
  </si>
  <si>
    <t>Recently Adopted and Issued Accounting Standards Disclosure [Text Block]</t>
  </si>
  <si>
    <t>RECENTLY ADOPTED AND ISSUED ACCOUNTING STANDARDS In May 2014, the FASB issued an update (ASU 2014-09, Revenue from Contracts with Customers) which outlines a single comprehensive model for entities to use in accounting for revenue arising from contracts with customers and supersedes most current revenue recognition guidance, including industry-specific guidance. Under the revised standard,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such as sales of property, plant, and equipment; real estate; or intangible assets. The ASU also requires significantly expanded disclosures about revenue recognition. The provisions of ASU 2014-09 become effective for interim and annual reporting periods beginning after December 15, 2017. First Financial's revenue is balanced between net interest income on financial assets and liabilities, which is explicitly excluded from the scope of the new guidance, and noninterest income. While interest income is not included within the scope of this update, management is currently evaluating revenue streams within noninterest income, specifically service charges on deposits and trust and wealth management fees, to assess applicability of this guidance, and does not anticipate that it will have a material impact on its Consolidated Financial Statements, however additional disclosures will be required. In January 2016, the FASB issued an update (ASU 2016-01, Financial Instruments-Overall: Recognition and Measurement of Financial Assets and Financial Liabilities) which requires entities to measure many equity investments at fair value and recognize changes in fair value in net income. This update does not apply to equity investments that result in consolidation, those accounted for under the equity method and certain others, and will eliminate use of the available for sale classification for equity securities while providing a new measurement alternative for equity investments that do not have readily determinable fair values and do not qualify for the net asset value practical expedient. The guidance in this ASU will become effective for interim and annual reporting periods beginning after December 15, 2017, with early adoption permitted. First Financial does not anticipate this update will have a material impact on its Consolidated Financial Statements. In February 2016, the FASB issued an update (ASU 2016-02, Leases) which requires lessees to record most leases on their balance sheet and recognize leasing expenses in the income statement. Operating leases, except for short-term leases that are subject to an accounting policy election, will be recorded on the balance sheet for lessees by establishing a lease liability and corresponding right-of-use asset. The guidance in this ASU will become effective for interim and annual reporting periods beginning after December 15, 2018, with early adoption permitted. Given leases outstanding as of June 30, 2017, First Financial does not expect this ASU to have a material impact on the income statement, but does anticipate an increase in the Company's assets and liabilities. Decisions to repurchase, modify or renew leases prior to the implementation date will impact this level of materiality. In March 2016, the FASB issued an update (ASU 2016-05, Derivatives and Hedging: Effect of Derivative Contract Novations on Existing Hedge Accounting Relationships) which clarifies that the novation of a derivative contract in a hedge accounting relationship does not, in and of itself, require de-designation of that hedge accounting relationship. In the event of a novation, hedge accounting relationships could continue if all other hedge accounting criteria are met, including the expectation that the hedge will be highly effective when the creditworthiness of the new counterparty to the derivative contract is considered. The guidance in this ASU became effective in the first quarter 2017 and did not have a material impact on the Consolidated Financial Statements. In March 2016, the FASB issued an update (ASU 2016-06, Derivatives and Hedging: Contingent Put and Call Options in Debt Instruments) which clarifies that an assessment of whether an embedded contingent put or call option is clearly and closely related to the debt host requires only an analysis of the four-step decision sequence in ASC 815-15-25-42. Entities are required to apply the guidance to existing debt instruments (or hybrid financial instruments that are determined to have a debt host) using a modified retrospective transition method as of the period of adoption. The guidance in this ASU became effective in the first quarter 2017 and did not have a material impact on the Consolidated Financial Statements. In March 2016, the FASB issued an update (ASU 2016-07, Investments-Equity Method and Joint Ventures: Simplifying the Transition to the Equity Method of Accounting) which eliminates the requirement to retrospectively apply the equity method when an investment that had been accounted for utilizing another method qualifies for use of the equity method. The guidance in this ASU became effective in the first quarter 2017 and did not have a material impact on the Consolidated Financial Statements. In March 2016, the FASB issued an update (ASU 2016-09, Compensation-Stock Compensation: Improvements to Employee Share-Based Payment Accounting) which requires recognition of the income tax effects of share-based awards in the income statement when the awards vest or are settled (i.e., Additional Paid-in-Capital pools will be eliminated). The guidance in this ASU became effective in the first quarter 2017. Adoption of this guidance resulted in a $1.2 million reduction in income tax expense during the first six months of 2017. In June 2016, the FASB issued an update (ASU 2016-13, Financial Instruments-Credit Losses: Measurement of Credit Losses on Financial Instruments) which significantly changes how entities are required to measure credit losses for most financial assets and certain other instruments that are not measured at fair value through net income. This update will replace the current incurred loss approach for estimating credit losses with an expected loss model for instruments measured at amortized cost, including loans and leases. Expected credit losses are required to be based on amortized cost and reflect losses expected over the remaining contractual life of the asset. Management is expected to consider any available information relevant to assessing the collectability of contractual cash flows, such as information about past events, current conditions, voluntary prepayments and reasonable and supportable forecasts, when developing expected credit loss estimates. In addition to the new framework for calculating the ALLL, this update requires allowances for available-for-sale debt securities rather than a reduction of the security's carrying amount under the current other-than-temporary impairment model. This update also simplifies the accounting model for purchased credit-impaired debt securities and loans and will require new and updated footnote disclosures. The guidance in this ASU will become effective for interim and annual reporting periods beginning after December 15, 2019. Early adoption is permitted for all entities for interim and annual reporting periods beginning after December 15, 2018. First Financial has formed a committee that is currently evaluating the impact of this update on its Consolidated Financial Statements. In August 2016, the FASB issued an update (ASU 2016-15 Statement of Cash Flows: Classification of Certain Cash Receipts and Cash Payments) which may change how an entity classifies certain cash receipts and cash payments on its statement of cash flows to reduce diversity in practice. The update also provides guidance on when an entity should separate cash flows and classify them into more than one class and when an entity should classify the aggregate of those cash flows into a single class based on the predominance principle. The guidance in this ASU will become effective for interim and annual reporting periods beginning after December 15, 2017, with early adoption permitted. First Financial does not anticipate this update will have a material impact on its Consolidated Financial Statements. In January 2017, the FASB issued an update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update also provides a more robust framework to use in determining when a set of assets and activities is a business. The guidance in this ASU will become effective for annual reporting periods beginning after December 15, 2017, including interim periods within those periods, and should be applied prospectively on or after the effective date, with early adoption permitted. First Financial does not anticipate this update will have a material impact on its Consolidated Financial Statements. In January 2017, the FASB issued an update (ASU 2017-04, Intangibles - Goodwill and Other (Topic 350), Simplifying the Test for Goodwill Impairment) which simplifies the subsequent measurement of goodwill by eliminating Step 2 from goodwill impairment testing. This update requires an entity to perform its annual, or interim, goodwill impairment test by comparing the fair value of a reporting unit with its carrying amount, and recognize an impairment charge for the amount by which the carrying amount exceeds the reporting unit’s fair value, with any loss recognized not to exceed the total amount of goodwill allocated to that reporting unit. Additionally, the update requires consideration of the income tax effects from any tax deductible goodwill on the carrying amount of the reporting unit when measuring the goodwill impairment loss, if applicable, and eliminates the requirements for any reporting unit with a zero or negative carrying amount to perform a qualitative assessment. The guidance in this ASU will become effective for annual or any interim goodwill impairment tests in fiscal years beginning after December 15, 2019, with early adoption permitted for goodwill impairment tests performed on testing dates after January 1, 2017. First Financial does not anticipate this update will have a material impact on its Consolidated Financial Statements. In March 2017, the FASB issued an update (ASU 2017-07, Compensation - Retirement Benefits (Topic 715), Improving the Presentation of the Net Periodic Pension Cost and Net Periodic Postretirement Benefit Cost) which requires disaggregation of the service cost component from the other components of net benefit cost. This update also provides explicit guidance on how to present the service cost component and the other components of net benefit cost in the income statement and allows only the service cost component of net benefit cost to be eligible for capitalization. The guidance in this ASU will become effective for annual periods beginning after December 15, 2017, with early adoption permitted. First Financial does not anticipate this update will have a material impact on its Consolidated Financial Statements, but will result in updated disclosures. In March 2017, the FASB issued an update (ASU 2017-08, Receivables - Nonrefundable Fees and Other Costs (Subtopic 310-20), Premium Amortization on Purchased Callable Debt Securities) which amends the amortization period for certain purchased callable debt securities held at a premium and shortens the amortization period for the premium to the earliest call date rather than as an adjustment of yield over the contractual life of the instrument. This update more closely aligns the amortization period of premiums and discounts to expectations incorporated in market pricing on the underlying securities, as in most cases, market particip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in an attempt to more closely align interest income recorded on bonds held at a premium or a discount with the economics of the underlying instrument. The guidance in this ASU will become effective for fiscal years, and interim periods within those fiscal years, beginning after December 15, 2018, with early adoption permitted. First Financial is currently evaluating the impact of this update on its Consolidated Financial Statements. In May 2017, the FASB issued an update (ASU 2017-09, Compensation - Stock Compensation (Topic 718), Scope of Modification Accounting), which provides clarity and reduces the diversity in practice, cost and complexity when accounting for a change to the terms or conditions of a share-based payment award. The amendments in this update provide guidance about which changes to the terms or conditions of a share-based payment award require an entity to apply modification accounting in Topic 718 clarifying that an entity will not apply modification accounting to a share-based payment award if the award's fair value (or calculated value or intrinsic value), vesting conditions and classification as an equity or liability instrument are the same immediately before and after the change. The guidance in this ASU will become effective for annual reporting periods beginning after December 15, 2017, including interim periods within those periods, with early adoption permitted and will be applied prospectively to an award modified on or after the adoption date. First Financial does not anticipate this update will have a material impact on its Consolidated Financial Statements.</t>
  </si>
  <si>
    <t>INVESTMENTS</t>
  </si>
  <si>
    <t>Investments, Debt and Equity Securities [Abstract]</t>
  </si>
  <si>
    <t>INVESTMENTS For the three months ending June 30, 2017 , proceeds on the sale of $103.4 million of available-for-sale securities resulted in gains of $1.0 million and losses of $0.1 million . For the comparable quarter in 2016, proceeds on the sale of $64.8 million of available-for-sale securities resulted in gains of $24 thousand and losses of $0.2 million . For the six months ended June 30, 2017 , proceeds on the sale of $125.6 million of available-for-sale securities resulted in gains of $1.5 million and losses of $0.1 million . For the six months ended June 30, 2016 , proceeds on the sale of $107.5 million of available-for-sale securities resulted in gains of $0.3 million and $0.5 million of losses. The following is a summary of held-to-maturity and available-for-sale investment securities as of June 30, 2017 : Held-to-maturity Available-for-sale (Dollars in thousands) Amortized Unrecognized gain Unrecognized loss Fair Amortized cost Unrealized gain Unrealized loss Fair U.S. Treasuries $ 0 $ 0 $ 0 $ 0 $ 98 $ 0 $ 0 $ 98 Securities of U.S. government agencies and corporations 12,130 28 (17 ) 12,141 16,967 159 0 17,126 Mortgage-backed securities - residential 181,553 1,996 (1,338 ) 182,211 262,052 1,140 (2,019 ) 261,173 Mortgage-backed securities - commercial 261,739 3,156 (1,912 ) 262,983 157,138 682 (412 ) 157,408 Collateralized mortgage obligations 165,625 1,138 (1,083 ) 165,680 324,712 1,289 (1,609 ) 324,392 Obligations of state and other political subdivisions 75,222 884 (399 ) 75,707 122,511 2,206 (889 ) 123,828 Asset-backed securities 0 0 0 0 327,564 1,717 (504 ) 328,777 Other securities 0 0 0 0 84,335 1,748 (307 ) 85,776 Total $ 696,269 $ 7,202 $ (4,749 ) $ 698,722 $ 1,295,377 $ 8,941 $ (5,740 ) $ 1,298,578 The following is a summary of held-to-maturity and available-for-sale investment securities as of December 31, 2016 : Held-to-maturity Available-for-sale (Dollars in thousands) Amortized Unrecognized gain Unrecognized Fair Amortized Unrealized Unrealized Fair U.S. Treasuries $ 0 $ 0 $ 0 $ 0 $ 98 $ 0 $ (1 ) $ 97 Securities of U.S. government agencies and corporations 13,011 0 (110 ) 12,901 7,056 0 (40 ) 7,016 Mortgage-backed securities - residential 205,522 1,740 (1,166 ) 206,096 184,960 1,175 (2,740 ) 183,395 Mortgage-backed securities - commercial 278,728 3,254 (1,817 ) 280,165 154,239 188 (826 ) 153,601 Collateralized mortgage obligations 195,408 1,125 (1,476 ) 195,057 232,701 634 (2,321 ) 231,014 Obligations of state and other political subdivisions 70,585 117 (1,346 ) 69,356 96,934 1,461 (1,514 ) 96,881 Asset-backed securities 0 0 0 0 322,708 517 (2,013 ) 321,212 Other securities 0 0 0 0 46,641 741 (728 ) 46,654 Total $ 763,254 $ 6,236 $ (5,915 ) $ 763,575 $ 1,045,337 $ 4,716 $ (10,183 ) $ 1,039,870 The following table provides a summary of investment securities by contractual maturity as of June 30, 2017 ,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cost Fair value Amortized cost Fair value By Contractual Maturity: Due in one year or less $ 170 $ 170 $ 2,236 $ 2,238 Due after one year through five years 3,657 3,660 25,504 25,743 Due after five years through ten years 2,691 2,790 73,547 75,012 Due after ten years 80,834 81,228 122,624 123,835 Mortgage-backed securities - residential 181,553 182,211 262,052 261,173 Mortgage-backed securities - commercial 261,739 262,983 157,138 157,408 Collateralized mortgage obligations 165,625 165,680 324,712 324,392 Asset-backed securities 0 0 327,564 328,777 Total $ 696,269 $ 698,722 $ 1,295,377 $ 1,298,578 Gains and losses on debt securities are generally due to fluctuations in current market yields relative to the yields of the debt securities at their amortized cost. All securities with unrealized losses are reviewed quarterly to determine if any impairment is considered other than temporary, requiring a write-down to fair value. First Financial considers the percentage loss on a security, duration of the loss, average life or duration of the security, credit rating of the security and payment performance, as well as the Company's intent and ability to hold the security to maturity, when determining whether any impairment is other than temporary. At this time First Financial does not intend to sell, and it is not more likely than not that the Company will be required to sell, debt securities temporarily impaired prior to maturity or recovery of the recorded value. First Financial had no other than temporary impairment related to its investment securities portfolio as of June 30, 2017 or December 31, 2016 . As of June 30, 2017 , the Company's investment securities portfolio consisted of 761 securities, of which 197 were in an unrealized loss position. As of December 31, 2016, the Company's investment securities portfolio consisted of 706 securities, of which 255 securities were in an unrealized loss position. The following tables provide the fair value and gross unrealized losses on investment securities in an unrealized loss position, aggregated by investment category and the length of time the individual securities have been in a continuous loss position: June 30, 2017 Less than 12 months 12 months or more Total (Dollars in thousands) Fair value Unrealized loss Fair Unrealized Fair Unrealized Securities of U.S. Government agencies and corporations $ 6,281 $ (17 ) $ 0 $ 0 $ 6,281 $ (17 ) Mortgage-backed securities - residential 201,854 (3,077 ) 9,021 (280 ) 210,875 (3,357 ) Mortgage-backed securities - commercial 94,052 (1,059 ) 60,816 (1,265 ) 154,868 (2,324 ) Collateralized mortgage obligations 193,840 (1,454 ) 45,729 (1,238 ) 239,569 (2,692 ) Obligations of state and other political subdivisions 79,823 (1,006 ) 14,664 (282 ) 94,487 (1,288 ) Asset-backed securities 14,147 (89 ) 30,621 (415 ) 44,768 (504 ) Other securities 10,680 (134 ) 2,472 (173 ) 13,152 (307 ) Total $ 600,677 $ (6,836 ) $ 163,323 $ (3,653 ) $ 764,000 $ (10,489 ) December 31, 2016 Less than 12 months 12 months or more Total Fair Unrealized Fair Unrealized Fair Unrealized (Dollars in thousands) value loss value loss value loss U.S. Treasuries $ 97 $ (1 ) $ 0 $ 0 $ 97 $ (1 ) Securities of U.S. Government agencies and corporations 19,917 (150 ) 0 0 19,917 (150 ) Mortgage-backed securities - residential 180,654 (3,621 ) 9,890 (285 ) 190,544 (3,906 ) Mortgage-backed securities - commercial 123,122 (1,200 ) 65,007 (1,443 ) 188,129 (2,643 ) Collateralized mortgage obligations 201,305 (2,882 ) 42,314 (915 ) 243,619 (3,797 ) Obligations of state and other political subdivisions 94,632 (2,710 ) 12,023 (150 ) 106,655 (2,860 ) Asset-backed securities 116,057 (764 ) 92,629 (1,249 ) 208,686 (2,013 ) Other securities 7,746 (237 ) 21,357 (491 ) 29,103 (728 ) Total $ 743,530 $ (11,565 ) $ 243,220 $ (4,533 ) $ 986,750 $ (16,098 ) For further detail on the fair value of investment securities, see Note 14 – Fair Value Disclosures.</t>
  </si>
  <si>
    <t>LOANS AND LEASES</t>
  </si>
  <si>
    <t>Receivables [Abstract]</t>
  </si>
  <si>
    <t>LOANS AND LEASES First Financial offers clients a variety of commercial and consumer loan and lease products with distinct interest rates and payment terms. Lending activities are primarily concentrated in states where the Bank currently operates banking centers (Ohio, Indiana and Kentucky). Additionally, First Financial has two national lending platforms, one that provides equipment and leasehold improvement financing for franchisees in the quick service and casual dining restaurant sector and another that provides loans secured by commissions and cash collateral accounts primarily to insurance agents and brokers. Commercial loan categories include commercial and industrial, commercial real estate, construction real estate and lease financing. Consumer loan categories include residential real estate, home equity, installment and credit card. Credit Quality. To facilitate the monitoring of credit quality for commercial loans, and for purposes of determining an appropriate ALLL, First Financial utilizes the following categories of credit grades: Pass - Higher quality loans that do not fit any of the other categories described below. Special Mention - First Financial assigns a special mention rating to loans and leases with potential weaknesses that deserve management's close attention. If left uncorrected, these potential weaknesses may result in deterioration of the repayment prospects for the loan or lease or in First Financial's credit position at some future date. Substandard - First Financial assigns a substandard rating to loans or leases that are inadequately protected by the current sound financial worth and paying capacity of the borrower or of the collateral pledged, if any. Substandard loans and leases have well-defined weaknesses that jeopardize repayment of the debt. Substandard loans and leases are characterized by the distinct possibility that the Company will sustain some loss if the deficiencies are not addressed. Doubtful - First Financial assigns a doubtful rating to loans and leases with all the attributes of a substandard rating with the added characteristic that the weaknesses make collection or liquidation in full highly questionable and improbable, on the basis of currently existing facts, conditions and values. The possibility of loss is extremely high, but because of certain important and reasonably specific pending factors that may work to the advantage and strengthening of the credit quality of the loan or lease, its classification as an estimated loss is deferred until its more exact status may be determined. Pending factors include proposed merger, acquisition or liquidation procedures, capital injection, perfecting liens on additional collateral and refinancing plans. The credit grades previously described are derived from standard regulatory rating definitions and are assigned upon initial approval of credit to borrowers and updated periodically thereafter. First Financial considers repayment performance to be the best indicator of credit quality for consumer loans. Consumer loans that have principal and interest payments that are past due by 90 days or more are generally classified as nonperforming. Additionally, consumer loans that have been modified in a TDR are classified as nonperforming. Purchased impaired loans are not classified as nonperforming assets as the loans are considered to be performing under FASB ASC Topic 310-30. Commercial and consumer credit exposure by risk attribute was as follows: As of June 30, 2017 Commercial Real Estate Lease (Dollars in thousands) and industrial Construction Commercial financing Total Pass $ 1,767,573 $ 442,021 $ 2,414,945 $ 87,875 $ 4,712,414 Special Mention 27,225 0 11,096 65 38,386 Substandard 29,791 1,091 45,614 212 76,708 Doubtful 0 0 0 0 0 Total $ 1,824,589 $ 443,112 $ 2,471,655 $ 88,152 $ 4,827,508 (Dollars in thousands) Residential real estate Home equity Installment Credit card Total Performing $ 481,770 $ 460,362 $ 47,329 $ 44,139 $ 1,033,600 Nonperforming 8,628 3,704 325 0 12,657 Total $ 490,398 $ 464,066 $ 47,654 $ 44,139 $ 1,046,257 As of December 31, 2016 Commercial Real Estate Lease (Dollars in thousands) and industrial Construction Commercial financing Total Pass $ 1,725,451 $ 398,155 $ 2,349,662 $ 92,540 $ 4,565,808 Special Mention 18,256 1,258 15,584 108 35,206 Substandard 38,241 21 62,331 460 101,053 Doubtful 0 0 0 0 0 Total $ 1,781,948 $ 399,434 $ 2,427,577 $ 93,108 $ 4,702,067 (Dollars in thousands) Residential real estate Home equity Installment Credit card Total Performing $ 491,380 $ 456,314 $ 50,202 $ 43,408 $ 1,041,304 Nonperforming 9,600 4,074 437 0 14,111 Total $ 500,980 $ 460,388 $ 50,639 $ 43,408 $ 1,055,415 Delinquency. Loans are considered past due or delinquent when the contractual principal or interest due in accordance with the terms of the loan agreement or any portion thereof remains unpaid after the date of the scheduled payment. Loan delinquency, including loans classified as nonaccrual, was as follows: As of June 30, 2017 (Dollars in thousands) 30 – 59 60 – 89 &gt; 90 days Total Current Subtotal Purchased impaired Total &gt; 90 days Loans Commercial and industrial $ 6,705 $ 255 $ 4,336 $ 11,296 $ 1,809,190 $ 1,820,486 $ 4,103 $ 1,824,589 $ 0 Lease financing 199 0 0 199 87,953 88,152 0 88,152 0 Construction real estate 0 0 1,075 1,075 441,520 442,595 517 443,112 0 Commercial real estate 1,047 1,281 9,234 11,562 2,392,126 2,403,688 67,967 2,471,655 0 Residential real estate 78 635 3,521 4,234 443,491 447,725 42,673 490,398 0 Home equity 431 157 885 1,473 459,495 460,968 3,098 464,066 0 Installment 87 142 268 497 46,364 46,861 793 47,654 0 Credit card 274 119 124 517 43,622 44,139 0 44,139 124 Total $ 8,821 $ 2,589 $ 19,443 $ 30,853 $ 5,723,761 $ 5,754,614 $ 119,151 $ 5,873,765 $ 124 As of December 31, 2016 (Dollars in thousands) 30 – 59 60 – 89 &gt; 90 days Total Current Subtotal Purchased impaired Total &gt; 90 days Loans Commercial and industrial $ 1,257 $ 208 $ 1,339 $ 2,804 $ 1,773,939 $ 1,776,743 $ 5,205 $ 1,781,948 $ 0 Lease financing 137 0 115 252 92,856 93,108 0 93,108 0 Construction real estate 0 0 0 0 398,877 398,877 557 399,434 0 Commercial real estate 777 134 5,589 6,500 2,339,327 2,345,827 81,750 2,427,577 2,729 Residential real estate 821 37 2,381 3,239 450,631 453,870 47,110 500,980 0 Home equity 195 145 1,776 2,116 456,143 458,259 2,129 460,388 0 Installment 24 1 258 283 49,058 49,341 1,298 50,639 0 Credit card 457 177 142 776 42,632 43,408 0 43,408 142 Total $ 3,668 $ 702 $ 11,600 $ 15,970 $ 5,603,463 $ 5,619,433 $ 138,049 $ 5,757,482 $ 2,871 Nonaccrual. 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collection of future principal and interest payments is no longer doubtful.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provision for loan and lease losses or prospective yield adjustments. Troubled Debt Restructurings. A loan modification is considered a TDR when the borrower is experiencing financial difficulty and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 TDRs are generally classified as nonaccrual for a minimum period of six months and may qualify for return to accrual status once they have demonstrated performance with the restructured terms of the loan agreement. First Financial had 229 TDRs totaling $29.6 million at June 30, 2017 , including $20.1 million on accrual status and $9.4 million classified as nonaccrual. First Financial had $0.2 million of commitments outstanding to lend additional funds to borrowers whose loan terms have been modified through TDRs, and the ALLL included reserves of $1.1 million related to TDRs at June 30, 2017 . For the three months ended June 30, 2017 and 2016, the Company charged off $0.1 million and $0.3 million , respectively, for the portion of TDRs determined to be uncollectible. For the six months ended June 30, 2017 and 2016, First Financial charged off $0.1 million and $0.5 million respectively, for the portion of TDRs determined to be uncollectible. Additionally, as of June 30, 2017 , approximately $13.8 million of accruing TDRs have been performing in accordance with the restructured terms for more than one year. First Financial had 247 TDRs totaling $35.4 million at December 31, 2016 , including $30.2 million of loans on accrual status and $5.1 million classified as nonaccrual. First Financial had $0.9 million of commitments outstanding to lend additional funds to borrowers whose loan terms had been modified through TDRs. At December 31, 2016 , the ALLL included reserves of $1.9 million related to TDRs, and $22.6 million of the accruing TDRs had been performing in accordance with the restructured terms for more than one year. The following tables provide information on loan modifications classified as TDRs during the three and six months ended June 30, 2017 and 2016 : Three months ended June 30, 2017 June 30, 2016 (Dollars in thousands) Number of loans Pre-modification loan balance Period end balance Number of loans Pre-modification loan balance Period end balance Commercial and industrial 4 $ 2,177 $ 2,183 2 $ 44 $ 35 Construction real estate 0 0 0 0 0 0 Commercial real estate 6 1,506 1,449 9 1,468 1,040 Residential real estate 0 0 0 0 0 0 Home equity 0 0 0 0 0 0 Installment 0 0 0 1 2 2 Total 10 $ 3,683 $ 3,632 12 $ 1,514 $ 1,077 Six months ended June 30, 2017 June 30, 2016 (Dollars in thousands) Number of loans Pre-modification loan balance Period end balance Number of loans Pre-modification loan balance Period end balance Commercial and industrial 6 $ 5,679 $ 5,624 10 $ 2,127 $ 2,130 Construction real estate 0 0 0 0 0 0 Commercial real estate 6 1,506 1,449 10 1,510 1,082 Residential real estate 0 0 0 2 282 247 Home equity 0 0 0 4 149 140 Installment 0 0 0 3 9 9 Total 12 $ 7,185 $ 7,073 29 $ 4,077 $ 3,608 The following table provides information on how TDRs were modified during the three and six months ended June 30, 2017 and 2016 : Three months ended Six months ended June 30, June 30, (Dollars in thousands) 2017 2016 2017 2016 Extended maturities $ 2,587 $ 35 $ 3,261 $ 521 Adjusted interest rates 0 0 2,767 0 Combination of rate and maturity changes 180 0 180 162 Forbearance 827 88 827 88 Other (1) 38 954 38 2,837 Total $ 3,632 $ 1,077 $ 7,073 $ 3,608 (1) Includes covenant modifications and other concessions, or combination of concessions, that do not consist of interest rate adjustments, forbearance and maturity extensions First Financial considers repayment performance as an indication of the effectiveness of the Company's loan modifications. Borrowers that are 90 days or more past due on any principal or interest payments, or who prematurely terminate a restructured loan agreement without paying off the contractual principal balance (for example, in a deed-in-lieu arrangement), are considered to be in payment default of the terms of the TDR agreement. There were no TDRs for which there was a payment default during the period that occurred within twelve months of the loan modification for the three months ended June 30, 2017 and 2016, respectively. There were no TDRs for which there was a payment default during the period that occurred within twelve months of the loan modification for the six months ended June 30, 2017 . For the six months ended June 30, 2016 , there were four TDRS with balances of $0.3 million , for which there was a payment default during the period that occurred within twelve months of the loan modification. Impaired Loans. Loans classified as nonaccrual and loans modified as TDRs are considered impaired. The following table provides information on impaired loans, excluding purchased impaired loans: (Dollars in thousands) June 30, 2017 December 31, 2016 Impaired loans Nonaccrual loans (1) Commercial and industrial $ 15,099 $ 2,419 Lease financing 94 195 Construction real estate 1,075 0 Commercial real estate 12,617 6,098 Residential real estate 4,442 5,251 Home equity 2,937 3,400 Installment 307 367 Credit card 0 0 Nonaccrual loans (1) 36,571 17,730 Accruing troubled debt restructurings 20,135 30,240 Total impaired loans $ 56,706 $ 47,970 (1) Nonaccrual loans include nonaccrual TDRs of $9.4 million and $5.1 million as of June 30, 2017 and December 31, 2016 , respectively. Three months ended Six months ended June 30, June 30, (Dollars in thousands) 2017 2016 2017 2016 Interest income effect on impaired loans Gross amount of interest that would have been recorded under original terms $ 1,158 $ 714 $ 1,974 $ 1,468 Interest included in income Nonaccrual loans 163 96 305 172 Troubled debt restructurings 169 209 395 441 Total interest included in income 332 305 700 613 Net impact on interest income $ 826 $ 409 $ 1,274 $ 855 First Financial individually reviews all impaired commercial loan relationships greater than $250,000 , as well as consumer loan TDRs greater than $100,000 , to determine if a specific allowance is necessary based on the borrower’s overall financial condition, resources and payment record, support from guarantors and the realizable value of any collateral. Specific allowances are based on discounted cash flows using the loan's initial effective interest rate or the fair value of the collateral for certain collateral dependent loans. First Financial's investment in impaired loans was as follows: As of June 30, 2017 As of December 31, 2016 (Dollars in thousands) Current balance Contractual principal balance Related allowance Current balance Contractual Related Loans with no related allowance recorded Commercial and industrial $ 15,315 $ 18,938 $ 0 $ 12,134 $ 12,713 $ 0 Lease financing 94 94 0 195 195 0 Construction real estate 1,075 1,075 0 0 0 0 Commercial real estate 23,285 26,082 0 12,232 14,632 0 Residential real estate 7,557 8,844 0 8,412 9,648 0 Home equity 3,603 4,750 0 3,973 5,501 0 Installment 325 497 0 437 603 0 Total 51,254 60,280 0 37,383 43,292 0 Loans with an allowance recorded Commercial and industrial 3,484 3,484 2,443 1,069 1,071 550 Lease financing 0 0 0 0 0 0 Construction real estate 0 0 0 0 0 0 Commercial real estate 796 796 124 8,228 8,277 593 Residential real estate 1,071 1,075 160 1,189 1,189 179 Home equity 101 101 2 101 101 2 Installment 0 0 0 0 0 0 Total 5,452 5,456 2,729 10,587 10,638 1,324 Total Commercial and industrial 18,799 22,422 2,443 13,203 13,784 550 Lease financing 94 94 0 195 195 0 Construction real estate 1,075 1,075 0 0 0 0 Commercial real estate 24,081 26,878 124 20,460 22,909 593 Residential real estate 8,628 9,919 160 9,601 10,837 179 Home equity 3,704 4,851 2 4,074 5,602 2 Installment 325 497 0 437 603 0 Total $ 56,706 $ 65,736 $ 2,729 $ 47,970 $ 53,930 $ 1,324 First Financial's average impaired loans by class and interest income recognized by class was as follows: Three months ended June 30, 2017 June 30, 2016 (Dollars in thousands) Average Interest Average Interest Loans with no related allowance recorded Commercial and industrial $ 17,198 $ 87 $ 13,022 $ 75 Lease financing 98 1 109 1 Construction real estate 1,075 0 0 0 Commercial real estate 25,465 144 14,924 91 Residential real estate 7,605 46 7,405 49 Home equity 3,926 27 5,176 21 Installment 357 1 378 2 Total 55,724 306 41,014 239 Loans with an allowance recorded Commercial and industrial 2,301 11 1,064 9 Lease financing 0 0 535 8 Construction real estate 0 0 0 0 Commercial real estate 658 8 7,034 40 Residential real estate 1,126 6 1,470 8 Home equity 101 1 101 1 Installment 0 0 0 0 Total 4,186 26 10,204 66 Total Commercial and industrial 19,499 98 14,086 84 Lease financing 98 1 644 9 Construction real estate 1,075 0 0 0 Commercial real estate 26,123 152 21,958 131 Residential real estate 8,731 52 8,875 57 Home equity 4,027 28 5,277 22 Installment 357 1 378 2 Total $ 59,910 $ 332 $ 51,218 $ 305 Six months ended June 30, 2017 June 30, 2016 (Dollars in thousands) Average Interest Average Interest Loans with no related allowance recorded Commercial and industrial $ 15,607 $ 196 $ 14,154 $ 149 Lease financing 149 2 113 1 Construction real estate 538 0 0 0 Commercial real estate 19,939 304 15,383 161 Residential real estate 8,032 92 7,419 95 Home equity 4,111 51 5,231 42 Installment 413 3 336 3 Total 48,789 648 42,636 451 Loans with an allowance recorded Commercial and industrial 1,094 24 1,040 18 Lease financing 0 0 357 8 Construction real estate 0 0 0 0 Commercial real estate 4,374 13 7,473 117 Residential real estate 1,185 13 1,496 17 Home equity 101 2 101 2 Installment 0 0 0 0 Total 6,754 52 10,467 162 Total Commercial and industrial 16,701 220 15,194 167 Lease financing 149 2 470 9 Construction real estate 538 0 0 0 Commercial real estate 24,313 317 22,856 278 Residential real estate 9,217 105 8,915 112 Home equity 4,212 53 5,332 44 Installment 413 3 336 3 Total $ 55,543 $ 700 $ 53,103 $ 613 OREO. OREO consists of properties acquired by the Company primarily through the loan foreclosure or repossession process, or other resolution activity that results in partial or total satisfaction of problem loans. Changes in OREO were as follows: Three months ended Six months ended June 30, June 30, (Dollars in thousands) 2017 2016 2017 2016 Balance at beginning of period $ 5,300 $ 11,939 $ 6,284 $ 13,254 Additions Commercial and industrial 50 102 172 888 Residential real estate 1,913 169 2,078 291 Total additions 1,963 271 2,250 1,179 Disposals Commercial and industrial (682 ) (1,893 ) (1,607 ) (2,093 ) Residential real estate (448 ) (244 ) (685 ) (2,079 ) Total disposals (1,130 ) (2,137 ) (2,292 ) (4,172 ) Valuation adjustment Commercial and industrial (116 ) (29 ) (162 ) (146 ) Residential real estate (56 ) (13 ) (119 ) (84 ) Total valuation adjustment (172 ) (42 ) (281 ) (230 ) Balance at end of period $ 5,961 $ 10,031 $ 5,961 $ 10,031 The preceding table includes OREO subject to loss sharing agreements of $0.7 million and $0.1 million at June 30, 2017 and 2016 , respectively. FDIC indemnification asset. The FDIC indemnification asset results from the loss sharing agreements entered into in conjunction with First Financial's FDIC-assisted transactions, and represents expected reimbursements from the FDIC for losses on covered assets. First Financial's FDIC indemnification asset balance was $9.6 million and $12.0 million as of June 30, 2017 and December 31, 2016 , respectively. The accounting for the FDIC indemnification asset is closely related to the accounting for the underlying, indemnified assets as well as the on-going assessment of the collectibility of the indemnification asset. The primary activities impacting the FDIC indemnification asset are FDIC claims, amortization, FDIC loss sharing income and accelerated discount. For a detailed discussion on the indemnification asset, please refer to the Loans and Leases Note in the 2016 Form 10-K.</t>
  </si>
  <si>
    <t>ALLOWANCE FOR LOAN AND LEASE LOSSES</t>
  </si>
  <si>
    <t>ALLOWANCE FOR LOAN AND LEASE LOSSES Loans and leases. Management maintains the ALLL at a level that it considers sufficient to absorb probable incurred loan and lease losses inherent in the portfolio. Management determines the adequacy of the ALLL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e ALL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from the liquidation of collateral. Covered/formerly covered loans. The majority of covered/formerly covered loans are purchased impaired loans, whereby First Financial is required to periodically re-estimate the expected cash flows on the loans. First Financial updated the valuations related to covered/formerly covered loans during the second quarter of 2017 . Changes in the allowance for loan and lease losses were as follows: Three months ended Six months ended June 30, June 30, (Dollars in thousands) 2017 2016 2017 2016 Changes in the allowance for loan and lease losses on loans, excluding covered/formerly covered loans Balance at beginning of period $ 48,807 $ 44,375 $ 49,422 $ 43,149 Provision for loan and lease losses 1,508 3,760 2,989 5,495 Loans charged-off (3,936 ) (2,049 ) (6,450 ) (3,416 ) Recoveries 1,972 845 2,390 1,703 Balance at end of period $ 48,351 $ 46,931 $ 48,351 $ 46,931 Changes in the allowance for loan and lease losses on covered/formerly covered loans Balance at beginning of period $ 7,519 $ 9,357 $ 8,539 $ 10,249 Provision for loan and lease losses (1,041 ) 277 (2,155 ) 197 Loans charged-off (562 ) (653 ) (798 ) (1,728 ) Recoveries 606 796 936 1,059 Balance at end of period $ 6,522 $ 9,777 $ 6,522 $ 9,777 Changes in the allowance for loan and lease losses Balance at beginning of period $ 56,326 $ 53,732 $ 57,961 $ 53,398 Provision for loan and lease losses 467 4,037 834 5,692 Loans charged-off (4,498 ) (2,702 ) (7,248 ) (5,144 ) Recoveries 2,578 1,641 3,326 2,762 Balance at end of period $ 54,873 $ 56,708 $ 54,873 $ 56,708 Changes in the allowance for loan and lease losses by loan category were as follows: Three months ended June 30, 2017 Real Estate (Dollars in thousands) Commercial and industrial Lease financing Construction Commercial Residential Home Equity Installment Credit card Total Allowance for loan and lease losses: Balance at beginning of period $ 17,148 $ 616 $ 3,607 $ 23,745 $ 5,485 $ 3,774 $ 419 $ 1,532 $ 56,326 Provision for loan and lease losses 3,537 (67 ) (280 ) (2,941 ) (305 ) 526 19 (22 ) 467 Gross charge-offs (3,065 ) 0 0 (485 ) (223 ) (384 ) (126 ) (215 ) (4,498 ) Recoveries 693 1 89 1,398 59 222 43 73 2,578 Total net charge-offs (2,372 ) 1 89 913 (164 ) (162 ) (83 ) (142 ) (1,920 ) Ending allowance for loan and lease losses $ 18,313 $ 550 $ 3,416 $ 21,717 $ 5,016 $ 4,138 $ 355 $ 1,368 $ 54,873 Three months ended June 30, 2016 Real Estate (Dollars in thousands) Commercial and industrial Lease financing Construction Commercial Residential Home Equity Installment Credit card Total Allowance for loan and lease losses: Balance at beginning of period $ 18,170 $ 866 $ 2,272 $ 22,416 $ 4,040 $ 3,976 $ 354 $ 1,638 $ 53,732 Provision for loan and lease losses 2,572 1,014 447 1,283 (801 ) (707 ) (3 ) 232 4,037 Loans charged off (265 ) 0 (28 ) (1,596 ) (28 ) (398 ) (30 ) (357 ) (2,702 ) Recoveries 420 1 202 681 81 131 62 63 1,641 Total net charge-offs 155 1 174 (915 ) 53 (267 ) 32 (294 ) (1,061 ) Ending allowance for loan and lease losses $ 20,897 $ 1,881 $ 2,893 $ 22,784 $ 3,292 $ 3,002 $ 383 $ 1,576 $ 56,708 Six months ended June 30, 2017 Real Estate (Dollars in thousands) Commercial and industrial Lease financing Construction Commercial Residential Home equity Installment Credit card Total Allowance for loan and lease losses: Balance at beginning of period $ 19,225 $ 716 $ 3,282 $ 26,540 $ 3,208 $ 3,043 $ 388 $ 1,559 $ 57,961 Provision for loan and lease losses 2,941 (167 ) 45 (5,507 ) 2,024 1,331 28 139 834 Loans charged off (4,808 ) 0 0 (970 ) (284 ) (564 ) (175 ) (447 ) (7,248 ) Recoveries 955 1 89 1,654 68 328 114 117 3,326 Total net charge-offs (3,853 ) 1 89 684 (216 ) (236 ) (61 ) (330 ) (3,922 ) Ending allowance for loan and lease losses $ 18,313 $ 550 $ 3,416 $ 21,717 $ 5,016 $ 4,138 $ 355 $ 1,368 $ 54,873 As of June 30, 2017 Real Estate Commercial and industrial Lease financing Construction Commercial Residential Home equity Installment Credit card Total Ending allowance balance attributable to loans Individually evaluated for impairment $ 2,443 $ 0 $ 0 $ 124 $ 160 $ 2 $ 0 $ 0 $ 2,729 Collectively evaluated for impairment 15,870 550 3,416 21,593 4,856 4,136 355 1,368 52,144 Ending allowance for loan and lease losses $ 18,313 $ 550 $ 3,416 $ 21,717 $ 5,016 $ 4,138 $ 355 $ 1,368 $ 54,873 Loans Individually evaluated for impairment $ 18,799 $ 94 $ 1,075 $ 24,081 $ 8,628 $ 3,704 $ 325 $ 0 $ 56,706 Collectively evaluated for impairment 1,805,790 88,058 442,037 2,447,574 481,770 460,362 47,329 44,139 5,817,059 Total loans $ 1,824,589 $ 88,152 $ 443,112 $ 2,471,655 $ 490,398 $ 464,066 $ 47,654 $ 44,139 $ 5,873,765 Six months ended June 30, 2016 Real Estate (Dollars in thousands) Commercial and industrial Lease financing Construction Commercial Residential Home equity Installment Credit card Total Allowance for loan and lease losses: Balance at beginning of period $ 16,995 $ 821 $ 1,810 $ 23,656 $ 4,014 $ 3,943 $ 386 $ 1,773 $ 53,398 Provision for loan and lease losses 4,004 1,059 886 863 (793 ) (522 ) (61 ) 256 5,692 Loans charged off (744 ) 0 (31 ) (2,858 ) (73 ) (738 ) (103 ) (597 ) (5,144 ) Recoveries 642 1 228 1,123 144 319 161 144 2,762 Total net charge-offs (102 ) 1 197 (1,735 ) 71 (419 ) 58 (453 ) (2,382 ) Ending allowance for loan and lease losses $ 20,897 $ 1,881 $ 2,893 $ 22,784 $ 3,292 $ 3,002 $ 383 $ 1,576 $ 56,708 As of December 31, 2016 Real Estate (Dollars in thousands) Commercial and industrial Lease financing Construction Commercial Residential Home equity Installment Credit card Total Ending allowance balance attributable to loans Individually evaluated for impairment $ 550 $ 0 $ 0 $ 593 $ 179 $ 2 $ 0 $ 0 $ 1,324 Collectively evaluated for impairment 18,675 716 3,282 25,947 3,029 3,041 388 1,559 56,637 Ending allowance for loan and lease losses $ 19,225 $ 716 $ 3,282 $ 26,540 $ 3,208 $ 3,043 $ 388 $ 1,559 $ 57,961 Loans Individually evaluated for impairment $ 13,203 $ 195 $ 0 $ 20,460 $ 9,601 $ 4,074 $ 437 $ 0 $ 47,970 Collectively evaluated for impairment 1,768,745 92,913 399,434 2,407,117 491,379 456,314 50,202 43,408 5,709,512 Total loans $ 1,781,948 $ 93,108 $ 399,434 $ 2,427,577 $ 500,980 $ 460,388 $ 50,639 $ 43,408 $ 5,757,482</t>
  </si>
  <si>
    <t>GOODWILL AND OTHER INTANGIBLE ASSETS</t>
  </si>
  <si>
    <t>Goodwill and Intangible Assets Disclosure [Abstract]</t>
  </si>
  <si>
    <t>GOODWILL AND OTHER INTANGIBLE ASSETS Goodwill. Assets and liabilities acquired in a business combination are recorded at their estimated fair values as of the acquisition date. The excess cost of the acquisition over the fair value of net assets acquired is recorded as goodwill. First Financial had goodwill of $204.1 million as of June 30, 2017 and December 31, 2016 , respectively, and recorded no additional goodwill during 2017 or 2016. Goodwill is not amortized, but is evaluated for impairment on an annual basis as of October 1 of each year, or whenever events or changes in circumstances indicate that the fair value of a reporting unit may be below its carrying value. First Financial performed its most recent annual impairment test as of October 1, 2016 and no impairment was indicated. As of June 30, 2017 , no events or changes in circumstances indicated that the fair value of a reporting unit was below its carrying value. Other intangible assets. As of June 30, 2017 and December 31, 2016 , First Financial had $6.0 million and $6.5 million , respectively, of other intangible assets, which primarily consist of core deposit intangibles and are included in Goodwill and other intangibles in the Consolidated Balance Sheets. Core deposit intangibles represent the estimated fair value of acquired customer deposit relationships. Core deposit intangibles are recorded at fair value on the date of acquisition and are then amortized on an accelerated basis over their estimated useful lives. Core deposit intangibles were $3.9 million and $4.5 million as of June 30, 2017 and December 31, 2016 , respectively. First Financial's core deposit intangibles have an estimated weighted average remaining life of 4.3 years . Amortization expense recognized on intangible assets for the three months ended June 30, 2017 and 2016 was $0.3 million and $0.4 million , respectively. Amortization expense recognized on intangible assets for the six months ended June 30, 2017 and 2016 was $0.7 million and $0.8 million , respectively.</t>
  </si>
  <si>
    <t>BORROWINGS</t>
  </si>
  <si>
    <t>Debt Disclosure [Abstract]</t>
  </si>
  <si>
    <t>BORROWINGS Short-term borrowings on the Consolidated Balance Sheets include repurchase agreements utilized for corporate sweep accounts with cash management account agreements in place, overnight advances from the FHLB and a short-term line of credit. All repurchase agreements are subject to terms and conditions of repurchase/security agreements between the Bank and the client. To secure it's liability to the client, the Bank is authorized to sell or repurchase U.S. Treasury, government agency and mortgage-backed securities. First Financial had $1.0 billion in short-term borrowings with the FHLB at June 30, 2017 and $687.7 million as of December 31, 2016 . These short-term borrowings are used to manage normal liquidity needs and support the Company's asset and liability management strategies. First Financial has a $15.0 million short-term credit facility with an unaffiliated bank that matures on May 29, 2018. This facility can have a variable or fixed interest rate and provides First Financial additional liquidity, if needed, for various corporate activities, including the repurchase of First Financial common stock and the payment of dividends to shareholders. As of June 30, 2017 and December 31, 2016 , there was no outstanding balance. The credit agreement requires First Financial to comply with certain covenants including those related to asset quality and capital levels, and First Financial was in compliance with all covenants associated with this facility as of June 30, 2017 and December 31, 2016 . In 2015, First Financial issued $120.0 million of subordinated notes, which have a fixed interest rate of 5.125% payable semiannually and mature on August 25, 2025. These notes are not redeemable by the Company, or callable by the holders of the notes prior to maturity. The subordinated notes are treated as Tier 2 capital for regulatory capital purposes and are included in Long-term debt on the Consolidated Balance Sheets. Long-term debt also includes $0.3 million and $0.4 million of FHLB long-term advances as of June 30, 2017 and December 31, 2016 , respectively. These instruments are primarily utilized to reduce overnight liquidity risk and to mitigate interest rate sensitivity on the Consolidated Balance Sheets. The following is a summary of First Financial's long-term debt: June 30, 2017 December 31, 2016 (Dollars in thousands) Amount Average rate Amount Average rate Subordinated debt $ 120,000 5.13 % $ 120,000 5.13 % Unamortized debt issuance costs (1,449 ) N/A (1,537 ) N/A FHLB borrowings 343 1.46 % 351 1.43 % Capital loan with municipality 775 0.00 % 775 0.00 % Total long-term debt $ 119,669 5.14 % $ 119,589 5.15 %</t>
  </si>
  <si>
    <t>ACCUMULATED OTHER COMPREHENSIVE INCOME (LOSS)</t>
  </si>
  <si>
    <t>Equity [Abstract]</t>
  </si>
  <si>
    <t>ACCUMULATED OTHER COMPREHENSIVE INCOME (LOSS) Shareholders’ equity is affected by transactions and valuations of asset and liability positions that require adjustments to accumulated other comprehensive income (loss). The related tax effects allocated to other comprehensive income and reclassifications out of accumulated other comprehensive income (loss) are as follows: Three months ended June 30, 2017 Total other comprehensive income Total accumulated other comprehensive income (Dollars in thousands) Prior to Reclassification Reclassification from Pre-tax Tax-effect Net of tax Beginning Balance Net Activity Ending Balance Unrealized gain (loss) on investment securities $ 7,170 $ 838 $ 6,332 $ (2,256 ) $ 4,076 $ (3,062 ) $ 4,076 $ 1,014 Unrealized gain (loss) on derivatives 202 0 202 (74 ) 128 (963 ) 128 (835 ) Retirement obligation 0 (335 ) 335 (122 ) 213 (22,614 ) 213 (22,401 ) Total $ 7,372 $ 503 $ 6,869 $ (2,452 ) $ 4,417 $ (26,639 ) $ 4,417 $ (22,222 ) Three months ended June 30, 2016 Total other comprehensive income Total accumulated other comprehensive income (Dollars in thousands) Prior to Reclassification Reclassification from Pre-tax Tax-effect Net of tax Beginning Balance Net Activity Ending Balance Unrealized gain (loss) on investment securities $ 7,877 $ (188 ) $ 8,065 $ (2,873 ) $ 5,192 $ 2,110 $ 5,192 $ 7,302 Unrealized gain (loss) on derivatives 203 0 203 (75 ) 128 (1,471 ) 128 (1,343 ) Retirement obligation 0 (317 ) 317 (116 ) 201 (23,848 ) 201 (23,647 ) Total $ 8,080 $ (505 ) $ 8,585 $ (3,064 ) $ 5,521 $ (23,209 ) $ 5,521 $ (17,688 ) Six months ended June 30, 2017 Total other comprehensive income Total accumulated other comprehensive income (loss) (Dollars in thousands) Prior to Reclassification Reclassification from Pre-tax Tax-effect Net of tax Beginning Balance Net Activity Ending Balance Unrealized gain (loss) on investment securities $ 10,002 $ 1,354 $ 8,648 $ (3,085 ) $ 5,563 $ (4,549 ) $ 5,563 $ 1,014 Unrealized gain (loss) on derivatives 405 0 405 (149 ) 256 (1,091 ) 256 (835 ) Retirement obligation 0 (670 ) 670 (268 ) 402 (22,803 ) 402 (22,401 ) Total $ 10,407 $ 684 $ 9,723 $ (3,502 ) $ 6,221 $ (28,443 ) $ 6,221 $ (22,222 ) Six months ended June 30, 2016 Total other comprehensive income Total accumulated other comprehensive income (loss) (Dollars in thousands) Prior to Reclassification Reclassification from Pre-tax Tax-effect Net of tax Beginning Balance Net Activity Ending Balance Unrealized gain (loss) on investment securities $ 18,852 $ (164 ) $ 19,016 $ (6,781 ) $ 12,235 $ (4,933 ) $ 12,235 $ 7,302 Unrealized gain (loss) on derivatives 405 0 405 (149 ) 256 (1,599 ) 256 (1,343 ) Retirement obligation 0 (634 ) 634 (233 ) 401 (24,048 ) 401 (23,647 ) Total $ 19,257 $ (798 ) $ 20,055 $ (7,163 ) $ 12,892 $ (30,580 ) $ 12,892 $ (17,688 ) The following table presents the activity reclassified from accumulated other comprehensive income into income during the three and six month periods ended June 30, 2017 and 2016, respectively: Amount reclassified from accumulated other comprehensive income (1) Three months ended Six months ended June 30, June 30, (Dollars in thousands) 2017 2016 2017 2016 Affected Line Item in the Consolidated Statements of Income Realized gains and losses on securities available-for-sale $ 838 $ (188 ) $ 1,354 $ (164 ) Net gains on sales of investments securities Defined benefit pension plan Amortization of prior service cost (2) 104 104 207 207 Salaries and employee benefits Recognized net actuarial loss (2) (439 ) (421 ) (877 ) (841 ) Salaries and employee benefits Defined benefit pension plan total (335 ) (317 ) (670 ) (634 ) Total reclassifications for the period, before tax $ 503 $ (505 ) $ 684 $ (798 ) (1) Negative amounts are reductions to net income. (2) Included in the computation of net periodic pension cost (see Note 12 - Employee Benefit Plans for additional details).</t>
  </si>
  <si>
    <t>DERIVATIVES</t>
  </si>
  <si>
    <t>Derivative Instruments and Hedging Activities Disclosure [Abstract]</t>
  </si>
  <si>
    <t>DERIVATIVES First Financial uses certain derivative instruments, including interest rate caps, floors and swaps, to meet the needs of its clients while managing the interest rate risk associated with certain transactions. First Financial does not use derivatives for speculative purposes. First Financial primarily utilizes interest rate swaps as a means to offer borrowers credit-based products that meet their needs. First Financial may also utilize interest rate swaps to manage the interest rate risk profile of the Company. Interest rate payments are exchanged with counterparties based on the notional amount established in the interest rate agreement. As only interest rate payments are exchanged, the cash requirements and credit risk associated with interest rate swaps are significantly less than the notional amount and the Company’s credit risk exposure is limited to the market value of the instruments. First Financial manages this market value credit risk through counterparty credit policies, which require the Company to maintain a total derivative notional position of less than 35% of assets, total credit exposure of less than 3% of capital and no single counterparty credit risk exposure greater than $20.0 million . The Company is currently below all single counterparty and portfolio limits. At June 30, 2017 , the Company had a total counterparty notional amount outstanding of $711.5 million , spread among ten counterparties, with an outstanding liability from these contracts of $3.7 million . At December 31, 2016 , the Company had a total counterparty notional amount outstanding of $677.8 million , spread among ten counterparties, with an outstanding liability from these contracts of $5.2 million . First Financial’s exposure to credit loss, in the event of nonperformance by a borrower, is limited to the market value of the derivative instrument associated with that borrower. First Financial monitors its derivative credit exposure to borrowers by monitoring the creditworthiness of the related loan customers through the normal credit review processes the Company performs on all borrowers. Additionally, the Company monitors derivative credit risk exposure related to problem loans through the Company's ALLL committee. First Financial considers the market value of a derivative instrument to be part of the carrying value of the related loan for these purposes as the borrower is contractually obligated to pay First Financial this amount in the event the derivative contract is terminated. Client Derivatives. First Financial utilizes interest rate swaps as a means to offer commercial borrowers fixed rate funding while providing the Company with floating rate assets. The following table details the classification and amounts recognized in the Consolidated Balance Sheets for client derivatives: June 30, 2017 December 31, 2016 Estimated fair value Estimated fair value (Dollars in thousands) Balance sheet classification Notional amount Gain Loss Notional amount Gain Loss Client derivatives - instruments associated with loans Matched interest rate swaps with borrower Accrued interest and other assets $ 711,489 $ 9,090 $ (3,611 ) $ 677,028 $ 8,401 $ (4,158 ) Matched interest rate swaps with counterparty Accrued interest and other liabilities 711,489 3,611 (9,092 ) 677,028 4,158 (8,429 ) Total $ 1,422,978 $ 12,701 $ (12,703 ) $ 1,354,056 $ 12,559 $ (12,587 ) In connection with its use of derivative instruments, First Financial and its counterparties are required to post cash collateral to offset the market position of the derivative instruments under certain conditions. First Financial maintains the right to offset these derivative positions with the collateral posted against them by or with the relevant counterparties. First Financial classifies the derivative cash collateral outstanding with its counterparties as an adjustment to the fair value of the derivative contracts within Accrued interest and other assets or Accrued interest and other liabilities in the Consolidated Balance Sheets. The following table discloses the gross and net amounts of liabilities recognized in the Consolidated Balance Sheets: June 30, 2017 December 31, 2016 (Dollars in thousands) Gross amounts of recognized liabilities Gross amounts offset in the Consolidated Balance Sheets Net amounts of assets presented in the Consolidated Balance Sheets Gross amounts of recognized liabilities Gross amounts offset in the Consolidated Balance Sheets Net amounts of assets presented in the Consolidated Balance Sheets Client derivatives Matched interest rate swaps with counterparty $ 12,703 $ (5,309 ) $ 7,394 $ 12,587 $ (462 ) $ 12,125 The following table details the derivative financial instruments, the average remaining maturities and the weighted-average interest rates being paid and received by First Financial at June 30, 2017 : Weighted-average rate (Dollars in thousands) Notional amount Average maturity (years) Fair value Receive Pay Client derivatives Receive fixed, matched interest rate swaps with borrower $ 711,489 5.9 $ 5,479 3.76 % 3.18 % Pay fixed, matched interest rate swaps with counterparty 711,489 5.9 (5,481 ) 3.18 % 3.76 % Total client derivatives $ 1,422,978 5.9 $ (2 ) 3.47 % 3.47 % Credit Derivatives. 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total notional value of these agreements totaled $61.2 million as of June 30, 2017 and $64.9 million as of December 31, 2016 . The fair value of these agreements was recorded in Accrued interest and other liabilities on the Consolidated Balance Sheets and was $21 thousand and $29 thousand at June 30, 2017 and December 31, 2016 , respectively. Mortgage Derivatives. First Financial enters into IRLCs and forward commitments for the future delivery of mortgage loans to third party investors, which are considered derivatives. When borrowers secure an IRLC with First Financial and the loan is intended to be sold, First Financial will enter into forward commitments for the future delivery of the loans to third party investors in order to hedge against the effect of changes in interest rates impacting IRLCs and loans held for sale. At June 30, 2017 , the notional amount of the IRLCs was $24.8 million and the notional amount of forward commitments was $25.5 million . As of December 31, 2016 , the notional amount of IRLCs was $13.2 million and the notional amount of forward commitments was $17.8 million . The fair value of these agreements was recorded on the Consolidated Balance Sheets in Accrued interest and other assets and was $0.1 million at June 30, 2017 and $0.2 million at December 31, 2016 .</t>
  </si>
  <si>
    <t>COMMITMENTS AND CONTINGENCIES</t>
  </si>
  <si>
    <t>Commitments and Contingencies Disclosure [Abstract]</t>
  </si>
  <si>
    <t xml:space="preserve"> COMMITMENTS AND CONTINGENCIES First Financial offers a variety of financial instruments including standby letters of credit and outstanding commitments to extend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is represented by the contractual amounts of those instruments. First Financial utilizes the ALLL methodology to maintain a reserve that it considers sufficient to absorb probable incurred losses inherent in standby letters of credit and outstanding loan commitments and records the reserve within Accrued interest and other liabilities on the Consolidated Balance Sheets. Loan commitments. Loan commitments are agreements to extend credit to a client, absent any violation of conditions established in the commitment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 First Financial had commitments outstanding to extend credit totaling $2.1 billion and $2.0 billion at June 30, 2017 and December 31, 2016 , respectively. As of June 30, 2017 , loan commitments with a fixed interest rate totaled $112.0 million while commitments with variable interest rates totaled $1.9 billion . The fixed rate loan commitments have interest rates ranging from 0.00% to 21.00% and maturities ranging from 1 to 29 years . Letters of credit. Letters of credit are conditional commitments issued by First Financial to guarantee the performance of a client to a third party. First Financial’s portfolio of standby letters of credit consists primarily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 First Financial issued letters of credit (including standby letters of credit) aggregating $26.6 million and $18.4 million at June 30, 2017 and December 31, 2016 , respectively. Management conducts regular reviews of these instruments on an individual client basis. Investments in affordable housing tax credits. First Financial has made investments in certain qualified affordable housing tax credits. These credits are an indirect federal subsidy that provide tax incentives to encourage investment in the development, acquisition and rehabilitation of affordable rental housing, and allow investors to claim tax credits and other tax benefits (such as deductions from taxable income for operating losses) on their federal income tax returns. The principal risk associated with qualified affordable housing investments is the potential for noncompliance with the tax code requirements, such as failure to rent property to qualified tenants, resulting in the unavailability or recapture of the tax credits and other tax benefits. Investments in affordable housing projects are accounted for under the proportional amortization method and are included in Accrued interest and other assets in the Consolidated Balance Sheets. First Financial's affordable housing commitments totaled $40.6 million and $32.7 million as of June 30, 2017 and December 31, 2016 , respectively. The Company recognized tax credits of $0.8 million and $0.5 million for the three months ended June 30, 2017 and 2016 , respectively. The Company recognized tax credits of $1.6 million and $1.1 million related to its investments in affordable housing projects for the six months ended June 30, 2017 and 2016 , respectively. The Company recognized amortization expense which was included in income tax expense of $1.2 million and $0.8 million for the three months ended June 30, 2017 and 2016 , respectively. The Company recognized amortization expense of $2.2 million and $1.4 million for the six months ended June 30, 2017 and 2016 , respectively. First Financial had no affordable housing contingent commitments as of June 30, 2017 or December 31, 2016 . Investments in historic tax credits. First Financial has noncontrolling financial investments in private investment funds and partnerships which are not consolidated. These investments may generate a return through the realization of federal and state income tax credits, as well as other tax benefits, such as tax deductions from net operating losses of the investments over a period of time. Investments in historic tax credits are accounted for under the equity method of accounting and are carried in Accrued interest and other assets on the Consolidated Balance Sheets. The Company’s recorded investment in these entities was approximately $4.9 million at both June 30, 2017 and December 31, 2016 . The maximum exposure to loss related to these investments was $13.7 million at June 30, 2017 and December 31, 2016 , respectively, representing the Company’s investment balance and its unfunded commitments to invest additional amounts. Investments in historic tax credits resulted in $0.1 million of tax credits for each of the three months ended June 30, 2017 and 2016 , respectively. Investments in historic tax credits resulted in $0.3 million of tax credits for each of the six months ended June 30, 2017 and June 30, 2016 , respectively. Contingencies/Litigation. First Financial and its subsidiaries are engaged in various matters of litigation, other assertions of improper or fraudulent loan practices or lending violations and other matters from time to time, and have a number of unresolved claims pending. Additionally, as part of the ordinary course of business, First Financial and its subsidiaries are parties to litigation involving claims to the ownership of funds in particular accounts, the collection of delinquent accounts, challenges to security interests in collateral and foreclosure interests that are incidental to our regular business activities. While the ultimate liability with respect to these other litigation matters and claims cannot be determined at this time, First Financial believes that damages, if any, and other amounts relating to pending matters are not probable or cannot be reasonably estimated as of June 30, 2017 . Reserves are established for these various matters of litigation, when appropriate, under FASB ASC Topic 450, Contingencies, based in part upon the advice of legal counsel. First Financial had no reserves related to litigation matters as of June 30, 2017 or December 31, 2016 .</t>
  </si>
  <si>
    <t>INCOME TAXES</t>
  </si>
  <si>
    <t>Income Tax Disclosure [Abstract]</t>
  </si>
  <si>
    <t xml:space="preserve"> INCOME TAXES For the second quarter 2017 , income tax expense was $11.2 million , resulting in an effective tax rate of 33.0% compared with income tax expense of $11.3 million and an effective tax rate of 33.4% for the comparable period in 2016. For the first six months of 2017, income tax expense was $21.7 million , resulting in an effective tax rate of 31.5% compared with $21.2 million and an effective tax rate of 33.3% for the comparable period in 2016. ASU 2016-09, Compensation-Stock Compensation Improvements to Employee Share-Based Payment Accounting, became effective during the first quarter of 2017 and requires the recognition of the income tax effects of share-based awards through the income statement as a component income tax expense. First Financial recorded a $45 thousand tax benefit as a result of share awards vesting and exercised during the second quarter of 2017 and $1.2 million during the first six months of 2017. At December 31, 2016 , First Financial had $2.4 million of unrecognized tax benefits, as determined in FASB ASC Topic 740-10, Income Taxes, that, if recognized, would favorably affect the effective income tax rate in future periods. The unrecognized tax benefits relate to state income tax exposures from taking tax positions where the Company believes it is likely that, upon examination, a state may take a position contrary to the position taken by the Company. The Company believes that resolution regarding our uncertain tax positions is reasonably possible within the next twelve months and could result in full, partial or no recognition of the benefit. First Financial recognizes interest accrued related to unrecognized tax benefits and penalties as income tax expense. At June 30, 2017 and December 31, 2016 , the Company had no interest or penalties recorded. First Financial and its subsidiaries are subject to U.S. federal income tax as well as state and local income tax in several jurisdictions. Tax years prior to 2013 have been closed and are no longer subject to U.S. federal income tax examinations. Tax years 2013 through 2016 remain open to examination by the federal taxing authority. First Financial is no longer subject to state and local income tax examinations for years prior to 2011. Tax years 2011 through 2016 remain open to state and local examination in various jurisdictions.</t>
  </si>
  <si>
    <t>EMPLOYEE BENEFIT PLANS</t>
  </si>
  <si>
    <t>Retirement Benefits [Abstract]</t>
  </si>
  <si>
    <t>EMPLOYEE BENEFIT PLANS First Financial sponsors a non-contributory defined benefit pension plan covering substantially all employees and uses a December 31 measurement date for the plan. Plan assets were primarily invested in fixed income and publicly traded equity mutual funds. The pension plan does not directly own any shares of First Financial common stock or any other First Financial security or product. First Financial made no cash contributions to fund the pension plan during the six months ended June 30, 2017 , or the year ended December 31, 2016, and does not expect to make cash contributions to the plan through the remainder of 2017. As a result of the plan’s actuarial projections, First Financial recorded income of $0.3 million and $0.2 million for the quarters ended June 30, 2017 and 2016, respectively. First Financial recorded income of $0.6 million and $0.5 million for the six months ended June 30, 2017 and 2016, respectively. The following table sets forth information concerning amounts recognized in First Financial’s Consolidated Statements of Income related to the Company's pension plan: Three months ended Six months ended June 30, June 30, (Dollars in thousands) 2017 2016 2017 2016 Service cost $ 1,239 $ 1,309 $ 2,477 $ 2,617 Interest cost 589 581 1,178 1,162 Expected return on assets (2,481 ) (2,432 ) (4,962 ) (4,863 ) Amortization of prior service cost (104 ) (104 ) (207 ) (207 ) Net actuarial loss 439 421 877 841 Net periodic benefit (income) cost $ (318 ) $ (225 ) $ (637 ) $ (450 )</t>
  </si>
  <si>
    <t>EARNINGS PER COMMON SHARE</t>
  </si>
  <si>
    <t>Earnings Per Share [Abstract]</t>
  </si>
  <si>
    <t>EARNINGS PER COMMON SHARE The following table sets forth the computation of basic and diluted earnings per share: Three months ended Six months ended June 30, June 30, (Dollars in thousands, except per share data) 2017 2016 2017 2016 Numerator Net income available to common shareholders $ 22,736 $ 22,568 $ 47,150 $ 42,382 Denominator Basic earnings per common share - weighted average shares 61,543,478 61,194,254 61,471,347 61,115,525 Effect of dilutive securities Employee stock awards 625,031 763,206 649,706 734,493 Warrants 65,513 69,548 66,420 62,348 Diluted earnings per common share - adjusted weighted average shares 62,234,022 62,027,008 62,187,473 61,912,366 Earnings per share available to common shareholders Basic $ 0.37 $ 0.37 $ 0.77 $ 0.69 Diluted $ 0.37 $ 0.36 $ 0.76 $ 0.68 Warrants to purchase 112,233 and 177,527 shares of the Company's common stock were outstanding as of June 30, 2017 and 2016 , respectively. These warrants, each representing the right to purchase one share of common stock, no par value per share, have an exercise price of $12.12 and expire on December 23, 2018. Stock options and warrants with exercise prices greater than the average market price of the common shares were not included in the computation of net income per diluted share, as they would have been antidilutive. Using the end of period price, there were no antidilutive options at June 30, 2017 and June 30, 2016 .</t>
  </si>
  <si>
    <t>FAIR VALUE DISCLOSURES</t>
  </si>
  <si>
    <t>Fair Value Disclosures [Abstract]</t>
  </si>
  <si>
    <t>FAIR VALUE DISCLOSURES Fair Value Measurement 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 The following methods, assumptions and valuation techniques were used by First Financial to measure different financial assets and liabilities at fair value and in estimating its fair value disclosures for financial instruments. Cash and short-term investments. The carrying amounts reported in the Consolidated Balance Sheets for cash and short-term investments, such as federal funds sold, approximated the fair value of those instruments. The Company classifies cash and short-term investments in Level 1 of the fair value hierarchy. Investment securities. Investment securities classified as trading and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s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Other investments. Other investments include holdings in FRB and FHLB stock, which are carried at cost due to the inability to determine the fair value as a result of restrictions placed on transferability. Loans held for sale. Loans held for sale are carried at fair value. These loans currently consist of one-to-four family residential real estate loans originated for sale to qualified third parties. Fair value is based on the market price or contractual price to be received from these third parties, which is not materially different than cost due to the short duration between origination and sale (Level 2). As such, First Financial records any fair value adjustments on a nonrecurring basis. Gains and losses on the sale of loans are recorded as net gains from sales of loans within noninterest income in the Consolidated Statements of Income. Loans and leases. The fair value of C&amp;I loans, lease financing, CRE, residential real estate and other consumer loans were estimated by discounting the future cash flows using the current rates at which similar loans and leases would be made to borrowers with similar credit ratings and for the same remaining maturities or repricing frequency. The Company classifies the estimated fair value of loans as Level 3 in the fair value hierarchy. Impaired loans are specifically reviewed for purposes of determining the appropriate amount of impairment to be allocated to the ALLL. Fair value is generally measured based on the value of the collateral securing the loans. Collateral may be in the form of real estate or business assets including equipment, inventory and accounts receivable. The value of real estate collateral is determined utilizing an income or market valuation approach based on an appraisal conducted by an independent, licensed third-party appraiser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Impaired loans are measured at fair value on a nonrecurring basis. Any fair value adjustments are recorded in the period incurred as provision for loan and lease losses on the Consolidated Statements of Income. OREO. Assets acquired through loan foreclosure are initially recorded at the lower of cost or fair value less costs to sell.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 Company classifies OREO in level 3 of the fair value hierarchy. FDIC indemnification asset. Fair value of the FDIC indemnification asset is estimated using projected cash flows related to the loss sharing agreements based on expected reimbursements for losses and the applicable loss sharing percentages. The expected cash flows are discounted to reflect the uncertainty of the timing and receipt of the loss sharing reimbursement from the FDIC. The five year period of loss protection expired for the majority of First Financial's non-single family assets effective October 1, 2014, and the ten year period of loss protection on all other covered loans and covered OREO expires October 1, 2019. The Company classifies the estimated fair value of the indemnification asset as Level 3 in the fair value hierarchy. Accrued interest receivable and payable. The carrying amounts of accrued interest receivable and accrued interest payable approximate their fair values and are aligned with the underlying assets or liabilities (Level 1, Level 2 or Level 3). Deposits. The fair value of demand deposits, savings accounts and certain money-market deposits represents the amount payable on demand at the reporting date. The carrying amounts for variable-rate CDs approximate their fair values at the reporting date. The fair value of fixed-rate CDs is estimated using a discounted cash flow calculation which applies the interest rates currently offered for deposits of similar remaining maturities. The Company classifies the estimated fair value of deposit liabilities as Level 2 in the fair value hierarchy. Borrowings. The carrying amounts of federal funds purchased and securities sold under agreements to repurchase and other short-term borrowings approximate their fair values. The Company classifies the estimated fair value of short-term borrowings as Level 1 in the fair value hierarchy. The fair value of long-term debt is estimated using a discounted cash flow calculation which utilizes the interest rates currently offered for borrowings of similar remaining maturities. The Company classifies the estimated fair value of long-term debt as Level 2 in the fair value hierarchy. Derivatives. The fair values of derivative instruments are based primarily on a net present value calculation of the cash flows related to the interest rate swaps at the reporting date, using primarily observable market inputs such as interest rate yield curv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 The estimated fair values of First Financial’s financial instruments not measured at fair value on a recurring or nonrecurring basis in the consolidated financial statements were as follows: Carrying Estimated fair value (Dollars in thousands) value Total Level 1 Level 2 Level 3 June 30, 2017 Financial assets Cash and short-term investments $ 147,317 $ 147,317 $ 147,317 $ 0 $ 0 Investment securities held-to-maturity 696,269 698,722 0 698,722 0 Other investments 53,285 N/A N/A N/A N/A Loans held for sale 11,939 11,939 0 11,939 0 Loans and leases, net of ALLL 5,818,892 5,858,101 0 0 5,858,101 FDIC indemnification asset 9,599 5,378 0 0 5,378 Accrued interest receivable 19,968 19,968 0 7,126 12,842 Financial liabilities Deposits Noninterest-bearing $ 1,476,563 $ 1,476,563 $ 0 $ 1,476,563 $ 0 Interest-bearing demand 1,496,173 1,496,173 0 1,496,173 0 Savings 2,398,262 2,398,262 0 2,398,262 0 Time 1,097,911 1,092,974 0 1,092,974 0 Total deposits 6,468,909 6,463,972 0 6,463,972 0 Short-term borrowings 1,088,333 1,088,333 1,088,333 0 0 Long-term debt 119,669 119,101 0 119,101 0 Accrued interest payable 5,197 5,197 844 4,353 0 Carrying Estimated fair value (Dollars in thousands) value Total Level 1 Level 2 Level 3 December 31, 2016 Financial assets Cash and short-term investments $ 204,048 $ 204,048 $ 204,048 $ 0 $ 0 Investment securities held-to-maturity 763,254 763,575 0 763,575 0 Other investments 51,077 N/A N/A N/A N/A Loans held for sale 13,135 13,135 0 13,135 0 Loans and leases, net of ALLL 5,699,521 5,754,845 0 0 5,754,845 FDIC indemnification asset 12,017 6,720 0 0 6,720 Accrued interest receivable 18,503 18,503 0 5,705 12,798 Financial liabilities Deposits Noninterest-bearing $ 1,547,985 $ 1,547,985 $ 0 $ 1,547,985 $ 0 Interest-bearing demand 1,513,771 1,513,771 0 1,513,771 0 Savings 2,142,189 2,142,189 0 2,142,189 0 Time 1,321,843 1,316,333 0 1,316,333 0 Total deposits 6,525,788 6,520,278 0 6,520,278 0 Short-term borrowings 807,912 807,912 807,912 0 0 Long-term debt 119,589 117,878 0 117,878 0 Accrued interest payable 5,049 5,049 410 4,639 0 The financial assets and liabilities measured at fair value on a recurring basis in the consolidated financial statements were as follows: Fair value measurements using (Dollars in thousands) Level 1 Level 2 Level 3 Assets/liabilities at fair value June 30, 2017 Assets Derivatives $ 0 $ 12,847 $ 0 $ 12,847 Investment securities available-for-sale 8,924 1,289,654 0 1,298,578 Total $ 8,924 $ 1,302,501 $ 0 $ 1,311,425 Liabilities Derivatives $ 0 $ 12,750 $ 0 $ 12,750 Fair value measurements using (Dollars in thousands) Level 1 Level 2 Level 3 Assets/liabilities at fair value December 31, 2016 Assets Derivatives $ 0 $ 12,922 $ 0 $ 12,922 Investment securities available-for-sale 8,711 1,031,159 0 1,039,870 Total $ 8,711 $ 1,044,081 $ 0 $ 1,052,792 Liabilities Derivatives $ 0 $ 12,725 $ 0 $ 12,725 Certain financial assets and liabilities are measured at fair value on a nonrecurring basis. Adjustments to the fair market value of these assets usually result from the application of lower of cost or fair value accounting or write-downs of individual assets. The following table summarizes financial assets and liabilities measured at fair value on a nonrecurring basis. Fair value measurements using (Dollars in thousands) Level 1 Level 2 Level 3 June 30, 2017 Assets Impaired loans $ 0 $ 0 $ 1,713 OREO 0 0 3,217 Fair value measurements using (Dollars in thousands) Level 1 Level 2 Level 3 December 31, 2016 Assets Impaired loans $ 0 $ 0 $ 8,154 OREO 0 0 3,921</t>
  </si>
  <si>
    <t>SUMMARY OF SIGNIFICANT ACCOUNTING POLICIES (Policies)</t>
  </si>
  <si>
    <t>Off-Balance-Sheet Credit Exposure, Policy [Policy Text Block]</t>
  </si>
  <si>
    <t>Letters of credit are conditional commitments issued by First Financial to guarantee the performance of a client to a third party. First Financial’s portfolio of standby letters of credit consists primarily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t>
  </si>
  <si>
    <t>Basis of Presentation Policy</t>
  </si>
  <si>
    <t xml:space="preserve">The Consolidated Financial Statements of First Financial Bancorp., a bank holding company principally serving Ohio, Indiana and Kentucky,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 </t>
  </si>
  <si>
    <t>Use of Estimates, Policy</t>
  </si>
  <si>
    <t xml:space="preserve">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 </t>
  </si>
  <si>
    <t>Loans and Leases Receivable, Past Due Status, Policy</t>
  </si>
  <si>
    <t>Loans are considered past due or delinquent when the contractual principal or interest due in accordance with the terms of the loan agreement or any portion thereof remains unpaid after the date of the scheduled payment.</t>
  </si>
  <si>
    <t>Loans and Leases Receivable, Nonaccrual Loan and Lease Status, Policy</t>
  </si>
  <si>
    <t>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collection of future principal and interest payments is no longer doubtful.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provision for loan and lease losses or prospective yield adjustments.</t>
  </si>
  <si>
    <t>Loans and Leases Receivable, Troubled Debt Restructuring Policy</t>
  </si>
  <si>
    <t>A loan modification is considered a TDR when the borrower is experiencing financial difficulty and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 TDRs are generally classified as nonaccrual for a minimum period of six months and may qualify for return to accrual status once they have demonstrated performance with the restructured terms of the loan agreement.</t>
  </si>
  <si>
    <t>Impaired Financing Receivable, Policy</t>
  </si>
  <si>
    <t>Loans classified as nonaccrual and loans modified as TDRs are considered impaired. First Financial individually reviews all impaired commercial loan relationships greater than $250,000 , as well as consumer loan TDRs greater than $100,000 , to determine if a specific allowance is necessary based on the borrower’s overall financial condition, resources and payment record, support from guarantors and the realizable value of any collateral. Specific allowances are based on discounted cash flows using the loan's initial effective interest rate or the fair value of the collateral for certain collateral dependent loans.</t>
  </si>
  <si>
    <t>Loans and Leases Receivable, Real Estate Acquired Through Foreclosure, Policy</t>
  </si>
  <si>
    <t xml:space="preserve">OREO consists of properties acquired by the Company primarily through the loan foreclosure or repossession process, or other resolution activity that results in partial or total satisfaction of problem loans. </t>
  </si>
  <si>
    <t>Loans and Leases Receivable, Allowance for Loan Losses Policy</t>
  </si>
  <si>
    <t>Management maintains the ALLL at a level that it considers sufficient to absorb probable incurred loan and lease losses inherent in the portfolio. Management determines the adequacy of the ALLL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e ALL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from the liquidation of collateral.</t>
  </si>
  <si>
    <t>Goodwill and Intangible Assets, Goodwill, Policy</t>
  </si>
  <si>
    <t>Assets and liabilities acquired in a business combination are recorded at their estimated fair values as of the acquisition date. The excess cost of the acquisition over the fair value of net assets acquired is recorded as goodwill.</t>
  </si>
  <si>
    <t>Goodwill and Intangible Assets, Goodwill Impairment Policy</t>
  </si>
  <si>
    <t>Goodwill is not amortized, but is evaluated for impairment on an annual basis as of October 1 of each year, or whenever events or changes in circumstances indicate that the fair value of a reporting unit may be below its carrying value.</t>
  </si>
  <si>
    <t>Goodwill and Intangible Assets, Policy</t>
  </si>
  <si>
    <t>Core deposit intangibles represent the estimated fair value of acquired customer deposit relationships. Core deposit intangibles are recorded at fair value on the date of acquisition and are then amortized on an accelerated basis over their estimated useful lives.</t>
  </si>
  <si>
    <t>Income Tax, Policy</t>
  </si>
  <si>
    <t xml:space="preserve"> The unrecognized tax benefits relate to state income tax exposures from taking tax positions where the Company believes it is likely that, upon examination, a state may take a position contrary to the position taken by the Company.</t>
  </si>
  <si>
    <t>Commitments and Contingencies, Policy</t>
  </si>
  <si>
    <t>First Financial offers a variety of financial instruments including standby letters of credit and outstanding commitments to extend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is represented by the contractual amounts of those instruments. First Financial utilizes the ALLL methodology to maintain a reserve that it considers sufficient to absorb probable incurred losses inherent in standby letters of credit and outstanding loan commitments and records the reserve within Accrued interest and other liabilities on the Consolidated Balance Sheets.</t>
  </si>
  <si>
    <t>Fair Value of Financial Instruments, Policy</t>
  </si>
  <si>
    <t>Fair Value Measurement 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 The following methods, assumptions and valuation techniques were used by First Financial to measure different financial assets and liabilities at fair value and in estimating its fair value disclosures for financial instruments. Cash and short-term investments. The carrying amounts reported in the Consolidated Balance Sheets for cash and short-term investments, such as federal funds sold, approximated the fair value of those instruments. The Company classifies cash and short-term investments in Level 1 of the fair value hierarchy. Investment securities. Investment securities classified as trading and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s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Other investments. Other investments include holdings in FRB and FHLB stock, which are carried at cost due to the inability to determine the fair value as a result of restrictions placed on transferability. Loans held for sale. Loans held for sale are carried at fair value. These loans currently consist of one-to-four family residential real estate loans originated for sale to qualified third parties. Fair value is based on the market price or contractual price to be received from these third parties, which is not materially different than cost due to the short duration between origination and sale (Level 2). As such, First Financial records any fair value adjustments on a nonrecurring basis. Gains and losses on the sale of loans are recorded as net gains from sales of loans within noninterest income in the Consolidated Statements of Income. Loans and leases. The fair value of C&amp;I loans, lease financing, CRE, residential real estate and other consumer loans were estimated by discounting the future cash flows using the current rates at which similar loans and leases would be made to borrowers with similar credit ratings and for the same remaining maturities or repricing frequency. The Company classifies the estimated fair value of loans as Level 3 in the fair value hierarchy. Impaired loans are specifically reviewed for purposes of determining the appropriate amount of impairment to be allocated to the ALLL. Fair value is generally measured based on the value of the collateral securing the loans. Collateral may be in the form of real estate or business assets including equipment, inventory and accounts receivable. The value of real estate collateral is determined utilizing an income or market valuation approach based on an appraisal conducted by an independent, licensed third-party appraiser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Impaired loans are measured at fair value on a nonrecurring basis. Any fair value adjustments are recorded in the period incurred as provision for loan and lease losses on the Consolidated Statements of Income. OREO. Assets acquired through loan foreclosure are initially recorded at the lower of cost or fair value less costs to sell.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 Company classifies OREO in level 3 of the fair value hierarchy. FDIC indemnification asset. Fair value of the FDIC indemnification asset is estimated using projected cash flows related to the loss sharing agreements based on expected reimbursements for losses and the applicable loss sharing percentages. The expected cash flows are discounted to reflect the uncertainty of the timing and receipt of the loss sharing reimbursement from the FDIC. The five year period of loss protection expired for the majority of First Financial's non-single family assets effective October 1, 2014, and the ten year period of loss protection on all other covered loans and covered OREO expires October 1, 2019. The Company classifies the estimated fair value of the indemnification asset as Level 3 in the fair value hierarchy. Accrued interest receivable and payable. The carrying amounts of accrued interest receivable and accrued interest payable approximate their fair values and are aligned with the underlying assets or liabilities (Level 1, Level 2 or Level 3). Deposits. The fair value of demand deposits, savings accounts and certain money-market deposits represents the amount payable on demand at the reporting date. The carrying amounts for variable-rate CDs approximate their fair values at the reporting date. The fair value of fixed-rate CDs is estimated using a discounted cash flow calculation which applies the interest rates currently offered for deposits of similar remaining maturities. The Company classifies the estimated fair value of deposit liabilities as Level 2 in the fair value hierarchy. Borrowings. The carrying amounts of federal funds purchased and securities sold under agreements to repurchase and other short-term borrowings approximate their fair values. The Company classifies the estimated fair value of short-term borrowings as Level 1 in the fair value hierarchy. The fair value of long-term debt is estimated using a discounted cash flow calculation which utilizes the interest rates currently offered for borrowings of similar remaining maturities. The Company classifies the estimated fair value of long-term debt as Level 2 in the fair value hierarchy. Derivatives. The fair values of derivative instruments are based primarily on a net present value calculation of the cash flows related to the interest rate swaps at the reporting date, using primarily observable market inputs such as interest rate yield curv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t>
  </si>
  <si>
    <t>Loan Commitments, Policy [Policy Text Block]</t>
  </si>
  <si>
    <t>Loan commitments are agreements to extend credit to a client, absent any violation of conditions established in the commitment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t>
  </si>
  <si>
    <t>Other Contract-Mortgage</t>
  </si>
  <si>
    <t>Derivatives, Methods of Accounting, Hedging Derivatives, Policy</t>
  </si>
  <si>
    <t>First Financial enters into IRLCs and forward commitments for the future delivery of mortgage loans to third party investors, which are considered derivatives. When borrowers secure an IRLC with First Financial and the loan is intended to be sold, First Financial will enter into forward commitments for the future delivery of the loans to third party investors in order to hedge against the effect of changes in interest rates impacting IRLCs and loans held for sale.</t>
  </si>
  <si>
    <t>Credit Risk</t>
  </si>
  <si>
    <t>First Financial manages this market value credit risk through counterparty credit policies, which require the Company to maintain a total derivative notional position of less than 35% of assets, total credit exposure of less than 3% of capital and no single counterparty credit risk exposure greater than $20.0 million .</t>
  </si>
  <si>
    <t>Fair Value Hedges</t>
  </si>
  <si>
    <t>First Financial utilizes interest rate swaps as a means to offer commercial borrowers fixed rate funding while providing the Company with floating rate assets.</t>
  </si>
  <si>
    <t>INVESTMENTS (Tables)</t>
  </si>
  <si>
    <t>Summary of Held-To-Maturity and Available-For-Sale Investment Securities</t>
  </si>
  <si>
    <t>The following is a summary of held-to-maturity and available-for-sale investment securities as of June 30, 2017 : Held-to-maturity Available-for-sale (Dollars in thousands) Amortized Unrecognized gain Unrecognized loss Fair Amortized cost Unrealized gain Unrealized loss Fair U.S. Treasuries $ 0 $ 0 $ 0 $ 0 $ 98 $ 0 $ 0 $ 98 Securities of U.S. government agencies and corporations 12,130 28 (17 ) 12,141 16,967 159 0 17,126 Mortgage-backed securities - residential 181,553 1,996 (1,338 ) 182,211 262,052 1,140 (2,019 ) 261,173 Mortgage-backed securities - commercial 261,739 3,156 (1,912 ) 262,983 157,138 682 (412 ) 157,408 Collateralized mortgage obligations 165,625 1,138 (1,083 ) 165,680 324,712 1,289 (1,609 ) 324,392 Obligations of state and other political subdivisions 75,222 884 (399 ) 75,707 122,511 2,206 (889 ) 123,828 Asset-backed securities 0 0 0 0 327,564 1,717 (504 ) 328,777 Other securities 0 0 0 0 84,335 1,748 (307 ) 85,776 Total $ 696,269 $ 7,202 $ (4,749 ) $ 698,722 $ 1,295,377 $ 8,941 $ (5,740 ) $ 1,298,578 The following is a summary of held-to-maturity and available-for-sale investment securities as of December 31, 2016 : Held-to-maturity Available-for-sale (Dollars in thousands) Amortized Unrecognized gain Unrecognized Fair Amortized Unrealized Unrealized Fair U.S. Treasuries $ 0 $ 0 $ 0 $ 0 $ 98 $ 0 $ (1 ) $ 97 Securities of U.S. government agencies and corporations 13,011 0 (110 ) 12,901 7,056 0 (40 ) 7,016 Mortgage-backed securities - residential 205,522 1,740 (1,166 ) 206,096 184,960 1,175 (2,740 ) 183,395 Mortgage-backed securities - commercial 278,728 3,254 (1,817 ) 280,165 154,239 188 (826 ) 153,601 Collateralized mortgage obligations 195,408 1,125 (1,476 ) 195,057 232,701 634 (2,321 ) 231,014 Obligations of state and other political subdivisions 70,585 117 (1,346 ) 69,356 96,934 1,461 (1,514 ) 96,881 Asset-backed securities 0 0 0 0 322,708 517 (2,013 ) 321,212 Other securities 0 0 0 0 46,641 741 (728 ) 46,654 Total $ 763,254 $ 6,236 $ (5,915 ) $ 763,575 $ 1,045,337 $ 4,716 $ (10,183 ) $ 1,039,870</t>
  </si>
  <si>
    <t>Summary of Investment Securities by Estimated Maturity</t>
  </si>
  <si>
    <t>The following table provides a summary of investment securities by contractual maturity as of June 30, 2017 ,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cost Fair value Amortized cost Fair value By Contractual Maturity: Due in one year or less $ 170 $ 170 $ 2,236 $ 2,238 Due after one year through five years 3,657 3,660 25,504 25,743 Due after five years through ten years 2,691 2,790 73,547 75,012 Due after ten years 80,834 81,228 122,624 123,835 Mortgage-backed securities - residential 181,553 182,211 262,052 261,173 Mortgage-backed securities - commercial 261,739 262,983 157,138 157,408 Collateralized mortgage obligations 165,625 165,680 324,712 324,392 Asset-backed securities 0 0 327,564 328,777 Total $ 696,269 $ 698,722 $ 1,295,377 $ 1,298,578</t>
  </si>
  <si>
    <t>Age of Gross Unrealized Losses and Associated Fair Value by Investment Category</t>
  </si>
  <si>
    <t>The following tables provide the fair value and gross unrealized losses on investment securities in an unrealized loss position, aggregated by investment category and the length of time the individual securities have been in a continuous loss position: June 30, 2017 Less than 12 months 12 months or more Total (Dollars in thousands) Fair value Unrealized loss Fair Unrealized Fair Unrealized Securities of U.S. Government agencies and corporations $ 6,281 $ (17 ) $ 0 $ 0 $ 6,281 $ (17 ) Mortgage-backed securities - residential 201,854 (3,077 ) 9,021 (280 ) 210,875 (3,357 ) Mortgage-backed securities - commercial 94,052 (1,059 ) 60,816 (1,265 ) 154,868 (2,324 ) Collateralized mortgage obligations 193,840 (1,454 ) 45,729 (1,238 ) 239,569 (2,692 ) Obligations of state and other political subdivisions 79,823 (1,006 ) 14,664 (282 ) 94,487 (1,288 ) Asset-backed securities 14,147 (89 ) 30,621 (415 ) 44,768 (504 ) Other securities 10,680 (134 ) 2,472 (173 ) 13,152 (307 ) Total $ 600,677 $ (6,836 ) $ 163,323 $ (3,653 ) $ 764,000 $ (10,489 ) December 31, 2016 Less than 12 months 12 months or more Total Fair Unrealized Fair Unrealized Fair Unrealized (Dollars in thousands) value loss value loss value loss U.S. Treasuries $ 97 $ (1 ) $ 0 $ 0 $ 97 $ (1 ) Securities of U.S. Government agencies and corporations 19,917 (150 ) 0 0 19,917 (150 ) Mortgage-backed securities - residential 180,654 (3,621 ) 9,890 (285 ) 190,544 (3,906 ) Mortgage-backed securities - commercial 123,122 (1,200 ) 65,007 (1,443 ) 188,129 (2,643 ) Collateralized mortgage obligations 201,305 (2,882 ) 42,314 (915 ) 243,619 (3,797 ) Obligations of state and other political subdivisions 94,632 (2,710 ) 12,023 (150 ) 106,655 (2,860 ) Asset-backed securities 116,057 (764 ) 92,629 (1,249 ) 208,686 (2,013 ) Other securities 7,746 (237 ) 21,357 (491 ) 29,103 (728 ) Total $ 743,530 $ (11,565 ) $ 243,220 $ (4,533 ) $ 986,750 $ (16,098 )</t>
  </si>
  <si>
    <t>LOANS AND LEASES (Tables)</t>
  </si>
  <si>
    <t>Commercial and Consumer Credit Exposure by Risk Attribute</t>
  </si>
  <si>
    <t>Commercial and consumer credit exposure by risk attribute was as follows: As of June 30, 2017 Commercial Real Estate Lease (Dollars in thousands) and industrial Construction Commercial financing Total Pass $ 1,767,573 $ 442,021 $ 2,414,945 $ 87,875 $ 4,712,414 Special Mention 27,225 0 11,096 65 38,386 Substandard 29,791 1,091 45,614 212 76,708 Doubtful 0 0 0 0 0 Total $ 1,824,589 $ 443,112 $ 2,471,655 $ 88,152 $ 4,827,508 (Dollars in thousands) Residential real estate Home equity Installment Credit card Total Performing $ 481,770 $ 460,362 $ 47,329 $ 44,139 $ 1,033,600 Nonperforming 8,628 3,704 325 0 12,657 Total $ 490,398 $ 464,066 $ 47,654 $ 44,139 $ 1,046,257 As of December 31, 2016 Commercial Real Estate Lease (Dollars in thousands) and industrial Construction Commercial financing Total Pass $ 1,725,451 $ 398,155 $ 2,349,662 $ 92,540 $ 4,565,808 Special Mention 18,256 1,258 15,584 108 35,206 Substandard 38,241 21 62,331 460 101,053 Doubtful 0 0 0 0 0 Total $ 1,781,948 $ 399,434 $ 2,427,577 $ 93,108 $ 4,702,067 (Dollars in thousands) Residential real estate Home equity Installment Credit card Total Performing $ 491,380 $ 456,314 $ 50,202 $ 43,408 $ 1,041,304 Nonperforming 9,600 4,074 437 0 14,111 Total $ 500,980 $ 460,388 $ 50,639 $ 43,408 $ 1,055,415</t>
  </si>
  <si>
    <t>Loan Delinquency, including Nonaccrual Loans</t>
  </si>
  <si>
    <t>Loan delinquency, including loans classified as nonaccrual, was as follows: As of June 30, 2017 (Dollars in thousands) 30 – 59 60 – 89 &gt; 90 days Total Current Subtotal Purchased impaired Total &gt; 90 days Loans Commercial and industrial $ 6,705 $ 255 $ 4,336 $ 11,296 $ 1,809,190 $ 1,820,486 $ 4,103 $ 1,824,589 $ 0 Lease financing 199 0 0 199 87,953 88,152 0 88,152 0 Construction real estate 0 0 1,075 1,075 441,520 442,595 517 443,112 0 Commercial real estate 1,047 1,281 9,234 11,562 2,392,126 2,403,688 67,967 2,471,655 0 Residential real estate 78 635 3,521 4,234 443,491 447,725 42,673 490,398 0 Home equity 431 157 885 1,473 459,495 460,968 3,098 464,066 0 Installment 87 142 268 497 46,364 46,861 793 47,654 0 Credit card 274 119 124 517 43,622 44,139 0 44,139 124 Total $ 8,821 $ 2,589 $ 19,443 $ 30,853 $ 5,723,761 $ 5,754,614 $ 119,151 $ 5,873,765 $ 124 As of December 31, 2016 (Dollars in thousands) 30 – 59 60 – 89 &gt; 90 days Total Current Subtotal Purchased impaired Total &gt; 90 days Loans Commercial and industrial $ 1,257 $ 208 $ 1,339 $ 2,804 $ 1,773,939 $ 1,776,743 $ 5,205 $ 1,781,948 $ 0 Lease financing 137 0 115 252 92,856 93,108 0 93,108 0 Construction real estate 0 0 0 0 398,877 398,877 557 399,434 0 Commercial real estate 777 134 5,589 6,500 2,339,327 2,345,827 81,750 2,427,577 2,729 Residential real estate 821 37 2,381 3,239 450,631 453,870 47,110 500,980 0 Home equity 195 145 1,776 2,116 456,143 458,259 2,129 460,388 0 Installment 24 1 258 283 49,058 49,341 1,298 50,639 0 Credit card 457 177 142 776 42,632 43,408 0 43,408 142 Total $ 3,668 $ 702 $ 11,600 $ 15,970 $ 5,603,463 $ 5,619,433 $ 138,049 $ 5,757,482 $ 2,871</t>
  </si>
  <si>
    <t>Loans Restructured During Period</t>
  </si>
  <si>
    <t>The following tables provide information on loan modifications classified as TDRs during the three and six months ended June 30, 2017 and 2016 : Three months ended June 30, 2017 June 30, 2016 (Dollars in thousands) Number of loans Pre-modification loan balance Period end balance Number of loans Pre-modification loan balance Period end balance Commercial and industrial 4 $ 2,177 $ 2,183 2 $ 44 $ 35 Construction real estate 0 0 0 0 0 0 Commercial real estate 6 1,506 1,449 9 1,468 1,040 Residential real estate 0 0 0 0 0 0 Home equity 0 0 0 0 0 0 Installment 0 0 0 1 2 2 Total 10 $ 3,683 $ 3,632 12 $ 1,514 $ 1,077 Six months ended June 30, 2017 June 30, 2016 (Dollars in thousands) Number of loans Pre-modification loan balance Period end balance Number of loans Pre-modification loan balance Period end balance Commercial and industrial 6 $ 5,679 $ 5,624 10 $ 2,127 $ 2,130 Construction real estate 0 0 0 0 0 0 Commercial real estate 6 1,506 1,449 10 1,510 1,082 Residential real estate 0 0 0 2 282 247 Home equity 0 0 0 4 149 140 Installment 0 0 0 3 9 9 Total 12 $ 7,185 $ 7,073 29 $ 4,077 $ 3,608</t>
  </si>
  <si>
    <t>Loans Restructured, Modifications</t>
  </si>
  <si>
    <t>The following table provides information on how TDRs were modified during the three and six months ended June 30, 2017 and 2016 : Three months ended Six months ended June 30, June 30, (Dollars in thousands) 2017 2016 2017 2016 Extended maturities $ 2,587 $ 35 $ 3,261 $ 521 Adjusted interest rates 0 0 2,767 0 Combination of rate and maturity changes 180 0 180 162 Forbearance 827 88 827 88 Other (1) 38 954 38 2,837 Total $ 3,632 $ 1,077 $ 7,073 $ 3,608 (1) Includes covenant modifications and other concessions, or combination of concessions, that do not consist of interest rate adjustments, forbearance and maturity extensions</t>
  </si>
  <si>
    <t>Nonaccrual, Restructured and Impaired Loans</t>
  </si>
  <si>
    <t>The following table provides information on impaired loans, excluding purchased impaired loans: (Dollars in thousands) June 30, 2017 December 31, 2016 Impaired loans Nonaccrual loans (1) Commercial and industrial $ 15,099 $ 2,419 Lease financing 94 195 Construction real estate 1,075 0 Commercial real estate 12,617 6,098 Residential real estate 4,442 5,251 Home equity 2,937 3,400 Installment 307 367 Credit card 0 0 Nonaccrual loans (1) 36,571 17,730 Accruing troubled debt restructurings 20,135 30,240 Total impaired loans $ 56,706 $ 47,970 (1) Nonaccrual loans include nonaccrual TDRs of $9.4 million and $5.1 million as of June 30, 2017 and December 31, 2016 , respectively. Three months ended Six months ended June 30, June 30, (Dollars in thousands) 2017 2016 2017 2016 Interest income effect on impaired loans Gross amount of interest that would have been recorded under original terms $ 1,158 $ 714 $ 1,974 $ 1,468 Interest included in income Nonaccrual loans 163 96 305 172 Troubled debt restructurings 169 209 395 441 Total interest included in income 332 305 700 613 Net impact on interest income $ 826 $ 409 $ 1,274 $ 855</t>
  </si>
  <si>
    <t>Investment in Impaired Loans</t>
  </si>
  <si>
    <t>First Financial's investment in impaired loans was as follows: As of June 30, 2017 As of December 31, 2016 (Dollars in thousands) Current balance Contractual principal balance Related allowance Current balance Contractual Related Loans with no related allowance recorded Commercial and industrial $ 15,315 $ 18,938 $ 0 $ 12,134 $ 12,713 $ 0 Lease financing 94 94 0 195 195 0 Construction real estate 1,075 1,075 0 0 0 0 Commercial real estate 23,285 26,082 0 12,232 14,632 0 Residential real estate 7,557 8,844 0 8,412 9,648 0 Home equity 3,603 4,750 0 3,973 5,501 0 Installment 325 497 0 437 603 0 Total 51,254 60,280 0 37,383 43,292 0 Loans with an allowance recorded Commercial and industrial 3,484 3,484 2,443 1,069 1,071 550 Lease financing 0 0 0 0 0 0 Construction real estate 0 0 0 0 0 0 Commercial real estate 796 796 124 8,228 8,277 593 Residential real estate 1,071 1,075 160 1,189 1,189 179 Home equity 101 101 2 101 101 2 Installment 0 0 0 0 0 0 Total 5,452 5,456 2,729 10,587 10,638 1,324 Total Commercial and industrial 18,799 22,422 2,443 13,203 13,784 550 Lease financing 94 94 0 195 195 0 Construction real estate 1,075 1,075 0 0 0 0 Commercial real estate 24,081 26,878 124 20,460 22,909 593 Residential real estate 8,628 9,919 160 9,601 10,837 179 Home equity 3,704 4,851 2 4,074 5,602 2 Installment 325 497 0 437 603 0 Total $ 56,706 $ 65,736 $ 2,729 $ 47,970 $ 53,930 $ 1,324 First Financial's average impaired loans by class and interest income recognized by class was as follows: Three months ended June 30, 2017 June 30, 2016 (Dollars in thousands) Average Interest Average Interest Loans with no related allowance recorded Commercial and industrial $ 17,198 $ 87 $ 13,022 $ 75 Lease financing 98 1 109 1 Construction real estate 1,075 0 0 0 Commercial real estate 25,465 144 14,924 91 Residential real estate 7,605 46 7,405 49 Home equity 3,926 27 5,176 21 Installment 357 1 378 2 Total 55,724 306 41,014 239 Loans with an allowance recorded Commercial and industrial 2,301 11 1,064 9 Lease financing 0 0 535 8 Construction real estate 0 0 0 0 Commercial real estate 658 8 7,034 40 Residential real estate 1,126 6 1,470 8 Home equity 101 1 101 1 Installment 0 0 0 0 Total 4,186 26 10,204 66 Total Commercial and industrial 19,499 98 14,086 84 Lease financing 98 1 644 9 Construction real estate 1,075 0 0 0 Commercial real estate 26,123 152 21,958 131 Residential real estate 8,731 52 8,875 57 Home equity 4,027 28 5,277 22 Installment 357 1 378 2 Total $ 59,910 $ 332 $ 51,218 $ 305 Six months ended June 30, 2017 June 30, 2016 (Dollars in thousands) Average Interest Average Interest Loans with no related allowance recorded Commercial and industrial $ 15,607 $ 196 $ 14,154 $ 149 Lease financing 149 2 113 1 Construction real estate 538 0 0 0 Commercial real estate 19,939 304 15,383 161 Residential real estate 8,032 92 7,419 95 Home equity 4,111 51 5,231 42 Installment 413 3 336 3 Total 48,789 648 42,636 451 Loans with an allowance recorded Commercial and industrial 1,094 24 1,040 18 Lease financing 0 0 357 8 Construction real estate 0 0 0 0 Commercial real estate 4,374 13 7,473 117 Residential real estate 1,185 13 1,496 17 Home equity 101 2 101 2 Installment 0 0 0 0 Total 6,754 52 10,467 162 Total Commercial and industrial 16,701 220 15,194 167 Lease financing 149 2 470 9 Construction real estate 538 0 0 0 Commercial real estate 24,313 317 22,856 278 Residential real estate 9,217 105 8,915 112 Home equity 4,212 53 5,332 44 Installment 413 3 336 3 Total $ 55,543 $ 700 $ 53,103 $ 613</t>
  </si>
  <si>
    <t>Changes in Other Real Estate Owned</t>
  </si>
  <si>
    <t xml:space="preserve">Changes in OREO were as follows: Three months ended Six months ended June 30, June 30, (Dollars in thousands) 2017 2016 2017 2016 Balance at beginning of period $ 5,300 $ 11,939 $ 6,284 $ 13,254 Additions Commercial and industrial 50 102 172 888 Residential real estate 1,913 169 2,078 291 Total additions 1,963 271 2,250 1,179 Disposals Commercial and industrial (682 ) (1,893 ) (1,607 ) (2,093 ) Residential real estate (448 ) (244 ) (685 ) (2,079 ) Total disposals (1,130 ) (2,137 ) (2,292 ) (4,172 ) Valuation adjustment Commercial and industrial (116 ) (29 ) (162 ) (146 ) Residential real estate (56 ) (13 ) (119 ) (84 ) Total valuation adjustment (172 ) (42 ) (281 ) (230 ) Balance at end of period $ 5,961 $ 10,031 $ 5,961 $ 10,031 </t>
  </si>
  <si>
    <t>ALLOWANCE FOR LOAN AND LEASE LOSSES (Tables)</t>
  </si>
  <si>
    <t>Accounts, Notes, Loans and Financing Receivable [Line Items]</t>
  </si>
  <si>
    <t>Changes in the Allowance for Loan and Lease Losses for the Current and Comparable Quarter</t>
  </si>
  <si>
    <t>Changes in the allowance for loan and lease losses were as follows: Three months ended Six months ended June 30, June 30, (Dollars in thousands) 2017 2016 2017 2016 Changes in the allowance for loan and lease losses on loans, excluding covered/formerly covered loans Balance at beginning of period $ 48,807 $ 44,375 $ 49,422 $ 43,149 Provision for loan and lease losses 1,508 3,760 2,989 5,495 Loans charged-off (3,936 ) (2,049 ) (6,450 ) (3,416 ) Recoveries 1,972 845 2,390 1,703 Balance at end of period $ 48,351 $ 46,931 $ 48,351 $ 46,931 Changes in the allowance for loan and lease losses on covered/formerly covered loans Balance at beginning of period $ 7,519 $ 9,357 $ 8,539 $ 10,249 Provision for loan and lease losses (1,041 ) 277 (2,155 ) 197 Loans charged-off (562 ) (653 ) (798 ) (1,728 ) Recoveries 606 796 936 1,059 Balance at end of period $ 6,522 $ 9,777 $ 6,522 $ 9,777 Changes in the allowance for loan and lease losses Balance at beginning of period $ 56,326 $ 53,732 $ 57,961 $ 53,398 Provision for loan and lease losses 467 4,037 834 5,692 Loans charged-off (4,498 ) (2,702 ) (7,248 ) (5,144 ) Recoveries 2,578 1,641 3,326 2,762 Balance at end of period $ 54,873 $ 56,708 $ 54,873 $ 56,708</t>
  </si>
  <si>
    <t>Allowance for Loan and Lease Losses by Classification</t>
  </si>
  <si>
    <t>Changes in the allowance for loan and lease losses by loan category were as follows: Three months ended June 30, 2017 Real Estate (Dollars in thousands) Commercial and industrial Lease financing Construction Commercial Residential Home Equity Installment Credit card Total Allowance for loan and lease losses: Balance at beginning of period $ 17,148 $ 616 $ 3,607 $ 23,745 $ 5,485 $ 3,774 $ 419 $ 1,532 $ 56,326 Provision for loan and lease losses 3,537 (67 ) (280 ) (2,941 ) (305 ) 526 19 (22 ) 467 Gross charge-offs (3,065 ) 0 0 (485 ) (223 ) (384 ) (126 ) (215 ) (4,498 ) Recoveries 693 1 89 1,398 59 222 43 73 2,578 Total net charge-offs (2,372 ) 1 89 913 (164 ) (162 ) (83 ) (142 ) (1,920 ) Ending allowance for loan and lease losses $ 18,313 $ 550 $ 3,416 $ 21,717 $ 5,016 $ 4,138 $ 355 $ 1,368 $ 54,873 Three months ended June 30, 2016 Real Estate (Dollars in thousands) Commercial and industrial Lease financing Construction Commercial Residential Home Equity Installment Credit card Total Allowance for loan and lease losses: Balance at beginning of period $ 18,170 $ 866 $ 2,272 $ 22,416 $ 4,040 $ 3,976 $ 354 $ 1,638 $ 53,732 Provision for loan and lease losses 2,572 1,014 447 1,283 (801 ) (707 ) (3 ) 232 4,037 Loans charged off (265 ) 0 (28 ) (1,596 ) (28 ) (398 ) (30 ) (357 ) (2,702 ) Recoveries 420 1 202 681 81 131 62 63 1,641 Total net charge-offs 155 1 174 (915 ) 53 (267 ) 32 (294 ) (1,061 ) Ending allowance for loan and lease losses $ 20,897 $ 1,881 $ 2,893 $ 22,784 $ 3,292 $ 3,002 $ 383 $ 1,576 $ 56,708 Six months ended June 30, 2017 Real Estate (Dollars in thousands) Commercial and industrial Lease financing Construction Commercial Residential Home equity Installment Credit card Total Allowance for loan and lease losses: Balance at beginning of period $ 19,225 $ 716 $ 3,282 $ 26,540 $ 3,208 $ 3,043 $ 388 $ 1,559 $ 57,961 Provision for loan and lease losses 2,941 (167 ) 45 (5,507 ) 2,024 1,331 28 139 834 Loans charged off (4,808 ) 0 0 (970 ) (284 ) (564 ) (175 ) (447 ) (7,248 ) Recoveries 955 1 89 1,654 68 328 114 117 3,326 Total net charge-offs (3,853 ) 1 89 684 (216 ) (236 ) (61 ) (330 ) (3,922 ) Ending allowance for loan and lease losses $ 18,313 $ 550 $ 3,416 $ 21,717 $ 5,016 $ 4,138 $ 355 $ 1,368 $ 54,873 As of June 30, 2017 Real Estate Commercial and industrial Lease financing Construction Commercial Residential Home equity Installment Credit card Total Ending allowance balance attributable to loans Individually evaluated for impairment $ 2,443 $ 0 $ 0 $ 124 $ 160 $ 2 $ 0 $ 0 $ 2,729 Collectively evaluated for impairment 15,870 550 3,416 21,593 4,856 4,136 355 1,368 52,144 Ending allowance for loan and lease losses $ 18,313 $ 550 $ 3,416 $ 21,717 $ 5,016 $ 4,138 $ 355 $ 1,368 $ 54,873 Loans Individually evaluated for impairment $ 18,799 $ 94 $ 1,075 $ 24,081 $ 8,628 $ 3,704 $ 325 $ 0 $ 56,706 Collectively evaluated for impairment 1,805,790 88,058 442,037 2,447,574 481,770 460,362 47,329 44,139 5,817,059 Total loans $ 1,824,589 $ 88,152 $ 443,112 $ 2,471,655 $ 490,398 $ 464,066 $ 47,654 $ 44,139 $ 5,873,765 Six months ended June 30, 2016 Real Estate (Dollars in thousands) Commercial and industrial Lease financing Construction Commercial Residential Home equity Installment Credit card Total Allowance for loan and lease losses: Balance at beginning of period $ 16,995 $ 821 $ 1,810 $ 23,656 $ 4,014 $ 3,943 $ 386 $ 1,773 $ 53,398 Provision for loan and lease losses 4,004 1,059 886 863 (793 ) (522 ) (61 ) 256 5,692 Loans charged off (744 ) 0 (31 ) (2,858 ) (73 ) (738 ) (103 ) (597 ) (5,144 ) Recoveries 642 1 228 1,123 144 319 161 144 2,762 Total net charge-offs (102 ) 1 197 (1,735 ) 71 (419 ) 58 (453 ) (2,382 ) Ending allowance for loan and lease losses $ 20,897 $ 1,881 $ 2,893 $ 22,784 $ 3,292 $ 3,002 $ 383 $ 1,576 $ 56,708 As of December 31, 2016 Real Estate (Dollars in thousands) Commercial and industrial Lease financing Construction Commercial Residential Home equity Installment Credit card Total Ending allowance balance attributable to loans Individually evaluated for impairment $ 550 $ 0 $ 0 $ 593 $ 179 $ 2 $ 0 $ 0 $ 1,324 Collectively evaluated for impairment 18,675 716 3,282 25,947 3,029 3,041 388 1,559 56,637 Ending allowance for loan and lease losses $ 19,225 $ 716 $ 3,282 $ 26,540 $ 3,208 $ 3,043 $ 388 $ 1,559 $ 57,961 Loans Individually evaluated for impairment $ 13,203 $ 195 $ 0 $ 20,460 $ 9,601 $ 4,074 $ 437 $ 0 $ 47,970 Collectively evaluated for impairment 1,768,745 92,913 399,434 2,407,117 491,379 456,314 50,202 43,408 5,709,512 Total loans $ 1,781,948 $ 93,108 $ 399,434 $ 2,427,577 $ 500,980 $ 460,388 $ 50,639 $ 43,408 $ 5,757,482</t>
  </si>
  <si>
    <t>BORROWINGS (Tables)</t>
  </si>
  <si>
    <t>Summary of Long-term Debt</t>
  </si>
  <si>
    <t>The following is a summary of First Financial's long-term debt: June 30, 2017 December 31, 2016 (Dollars in thousands) Amount Average rate Amount Average rate Subordinated debt $ 120,000 5.13 % $ 120,000 5.13 % Unamortized debt issuance costs (1,449 ) N/A (1,537 ) N/A FHLB borrowings 343 1.46 % 351 1.43 % Capital loan with municipality 775 0.00 % 775 0.00 % Total long-term debt $ 119,669 5.14 % $ 119,589 5.15 %</t>
  </si>
  <si>
    <t>ACCUMULATED OTHER COMPREHENSIVE INCOME (LOSS) (Tables)</t>
  </si>
  <si>
    <t>Related Tax Effects Allocated to Other Comprehensive Income and Accumulated Other Comprehensive Income (Loss)</t>
  </si>
  <si>
    <t>The related tax effects allocated to other comprehensive income and reclassifications out of accumulated other comprehensive income (loss) are as follows: Three months ended June 30, 2017 Total other comprehensive income Total accumulated other comprehensive income (Dollars in thousands) Prior to Reclassification Reclassification from Pre-tax Tax-effect Net of tax Beginning Balance Net Activity Ending Balance Unrealized gain (loss) on investment securities $ 7,170 $ 838 $ 6,332 $ (2,256 ) $ 4,076 $ (3,062 ) $ 4,076 $ 1,014 Unrealized gain (loss) on derivatives 202 0 202 (74 ) 128 (963 ) 128 (835 ) Retirement obligation 0 (335 ) 335 (122 ) 213 (22,614 ) 213 (22,401 ) Total $ 7,372 $ 503 $ 6,869 $ (2,452 ) $ 4,417 $ (26,639 ) $ 4,417 $ (22,222 ) Three months ended June 30, 2016 Total other comprehensive income Total accumulated other comprehensive income (Dollars in thousands) Prior to Reclassification Reclassification from Pre-tax Tax-effect Net of tax Beginning Balance Net Activity Ending Balance Unrealized gain (loss) on investment securities $ 7,877 $ (188 ) $ 8,065 $ (2,873 ) $ 5,192 $ 2,110 $ 5,192 $ 7,302 Unrealized gain (loss) on derivatives 203 0 203 (75 ) 128 (1,471 ) 128 (1,343 ) Retirement obligation 0 (317 ) 317 (116 ) 201 (23,848 ) 201 (23,647 ) Total $ 8,080 $ (505 ) $ 8,585 $ (3,064 ) $ 5,521 $ (23,209 ) $ 5,521 $ (17,688 ) Six months ended June 30, 2017 Total other comprehensive income Total accumulated other comprehensive income (loss) (Dollars in thousands) Prior to Reclassification Reclassification from Pre-tax Tax-effect Net of tax Beginning Balance Net Activity Ending Balance Unrealized gain (loss) on investment securities $ 10,002 $ 1,354 $ 8,648 $ (3,085 ) $ 5,563 $ (4,549 ) $ 5,563 $ 1,014 Unrealized gain (loss) on derivatives 405 0 405 (149 ) 256 (1,091 ) 256 (835 ) Retirement obligation 0 (670 ) 670 (268 ) 402 (22,803 ) 402 (22,401 ) Total $ 10,407 $ 684 $ 9,723 $ (3,502 ) $ 6,221 $ (28,443 ) $ 6,221 $ (22,222 ) Six months ended June 30, 2016 Total other comprehensive income Total accumulated other comprehensive income (loss) (Dollars in thousands) Prior to Reclassification Reclassification from Pre-tax Tax-effect Net of tax Beginning Balance Net Activity Ending Balance Unrealized gain (loss) on investment securities $ 18,852 $ (164 ) $ 19,016 $ (6,781 ) $ 12,235 $ (4,933 ) $ 12,235 $ 7,302 Unrealized gain (loss) on derivatives 405 0 405 (149 ) 256 (1,599 ) 256 (1,343 ) Retirement obligation 0 (634 ) 634 (233 ) 401 (24,048 ) 401 (23,647 ) Total $ 19,257 $ (798 ) $ 20,055 $ (7,163 ) $ 12,892 $ (30,580 ) $ 12,892 $ (17,688 )</t>
  </si>
  <si>
    <t>Other Accumulated Comprehensive income reclassified from AOCI</t>
  </si>
  <si>
    <t>The following table presents the activity reclassified from accumulated other comprehensive income into income during the three and six month periods ended June 30, 2017 and 2016, respectively: Amount reclassified from accumulated other comprehensive income (1) Three months ended Six months ended June 30, June 30, (Dollars in thousands) 2017 2016 2017 2016 Affected Line Item in the Consolidated Statements of Income Realized gains and losses on securities available-for-sale $ 838 $ (188 ) $ 1,354 $ (164 ) Net gains on sales of investments securities Defined benefit pension plan Amortization of prior service cost (2) 104 104 207 207 Salaries and employee benefits Recognized net actuarial loss (2) (439 ) (421 ) (877 ) (841 ) Salaries and employee benefits Defined benefit pension plan total (335 ) (317 ) (670 ) (634 ) Total reclassifications for the period, before tax $ 503 $ (505 ) $ 684 $ (798 ) (1) Negative amounts are reductions to net income. (2) Included in the computation of net periodic pension cost (see Note 12 - Employee Benefit Plans for additional details).</t>
  </si>
  <si>
    <t>DERIVATIVES (Tables)</t>
  </si>
  <si>
    <t>Summary of Derivative Financial Instruments and Balances</t>
  </si>
  <si>
    <t>The following table details the classification and amounts recognized in the Consolidated Balance Sheets for client derivatives: June 30, 2017 December 31, 2016 Estimated fair value Estimated fair value (Dollars in thousands) Balance sheet classification Notional amount Gain Loss Notional amount Gain Loss Client derivatives - instruments associated with loans Matched interest rate swaps with borrower Accrued interest and other assets $ 711,489 $ 9,090 $ (3,611 ) $ 677,028 $ 8,401 $ (4,158 ) Matched interest rate swaps with counterparty Accrued interest and other liabilities 711,489 3,611 (9,092 ) 677,028 4,158 (8,429 ) Total $ 1,422,978 $ 12,701 $ (12,703 ) $ 1,354,056 $ 12,559 $ (12,587 )</t>
  </si>
  <si>
    <t>Disclosure by Type of Financial Instrument</t>
  </si>
  <si>
    <t>The following table discloses the gross and net amounts of liabilities recognized in the Consolidated Balance Sheets: June 30, 2017 December 31, 2016 (Dollars in thousands) Gross amounts of recognized liabilities Gross amounts offset in the Consolidated Balance Sheets Net amounts of assets presented in the Consolidated Balance Sheets Gross amounts of recognized liabilities Gross amounts offset in the Consolidated Balance Sheets Net amounts of assets presented in the Consolidated Balance Sheets Client derivatives Matched interest rate swaps with counterparty $ 12,703 $ (5,309 ) $ 7,394 $ 12,587 $ (462 ) $ 12,125</t>
  </si>
  <si>
    <t>Derivative Financial Instruments, Average Remaining Maturity and the Weighted-Average Interest Rates being Paid and Received</t>
  </si>
  <si>
    <t>The following table details the derivative financial instruments, the average remaining maturities and the weighted-average interest rates being paid and received by First Financial at June 30, 2017 : Weighted-average rate (Dollars in thousands) Notional amount Average maturity (years) Fair value Receive Pay Client derivatives Receive fixed, matched interest rate swaps with borrower $ 711,489 5.9 $ 5,479 3.76 % 3.18 % Pay fixed, matched interest rate swaps with counterparty 711,489 5.9 (5,481 ) 3.18 % 3.76 % Total client derivatives $ 1,422,978 5.9 $ (2 ) 3.47 % 3.47 %</t>
  </si>
  <si>
    <t>EMPLOYEE BENEFIT PLANS (Tables)</t>
  </si>
  <si>
    <t>Employee Benefit Plan Amounts Recognized in the Consolidated Balance Sheets and Consolidated Statements of Income</t>
  </si>
  <si>
    <t>The following table sets forth information concerning amounts recognized in First Financial’s Consolidated Statements of Income related to the Company's pension plan: Three months ended Six months ended June 30, June 30, (Dollars in thousands) 2017 2016 2017 2016 Service cost $ 1,239 $ 1,309 $ 2,477 $ 2,617 Interest cost 589 581 1,178 1,162 Expected return on assets (2,481 ) (2,432 ) (4,962 ) (4,863 ) Amortization of prior service cost (104 ) (104 ) (207 ) (207 ) Net actuarial loss 439 421 877 841 Net periodic benefit (income) cost $ (318 ) $ (225 ) $ (637 ) $ (450 )</t>
  </si>
  <si>
    <t>EARNINGS PER COMMON SHARE (Tables)</t>
  </si>
  <si>
    <t>Computation of Basic and Diluted Earnings Per Share</t>
  </si>
  <si>
    <t>The following table sets forth the computation of basic and diluted earnings per share: Three months ended Six months ended June 30, June 30, (Dollars in thousands, except per share data) 2017 2016 2017 2016 Numerator Net income available to common shareholders $ 22,736 $ 22,568 $ 47,150 $ 42,382 Denominator Basic earnings per common share - weighted average shares 61,543,478 61,194,254 61,471,347 61,115,525 Effect of dilutive securities Employee stock awards 625,031 763,206 649,706 734,493 Warrants 65,513 69,548 66,420 62,348 Diluted earnings per common share - adjusted weighted average shares 62,234,022 62,027,008 62,187,473 61,912,366 Earnings per share available to common shareholders Basic $ 0.37 $ 0.37 $ 0.77 $ 0.69 Diluted $ 0.37 $ 0.36 $ 0.76 $ 0.68</t>
  </si>
  <si>
    <t>FAIR VALUE DISCLOSURES (Tables)</t>
  </si>
  <si>
    <t>Estimated Fair Values of Financial Instruments</t>
  </si>
  <si>
    <t>The estimated fair values of First Financial’s financial instruments not measured at fair value on a recurring or nonrecurring basis in the consolidated financial statements were as follows: Carrying Estimated fair value (Dollars in thousands) value Total Level 1 Level 2 Level 3 June 30, 2017 Financial assets Cash and short-term investments $ 147,317 $ 147,317 $ 147,317 $ 0 $ 0 Investment securities held-to-maturity 696,269 698,722 0 698,722 0 Other investments 53,285 N/A N/A N/A N/A Loans held for sale 11,939 11,939 0 11,939 0 Loans and leases, net of ALLL 5,818,892 5,858,101 0 0 5,858,101 FDIC indemnification asset 9,599 5,378 0 0 5,378 Accrued interest receivable 19,968 19,968 0 7,126 12,842 Financial liabilities Deposits Noninterest-bearing $ 1,476,563 $ 1,476,563 $ 0 $ 1,476,563 $ 0 Interest-bearing demand 1,496,173 1,496,173 0 1,496,173 0 Savings 2,398,262 2,398,262 0 2,398,262 0 Time 1,097,911 1,092,974 0 1,092,974 0 Total deposits 6,468,909 6,463,972 0 6,463,972 0 Short-term borrowings 1,088,333 1,088,333 1,088,333 0 0 Long-term debt 119,669 119,101 0 119,101 0 Accrued interest payable 5,197 5,197 844 4,353 0 Carrying Estimated fair value (Dollars in thousands) value Total Level 1 Level 2 Level 3 December 31, 2016 Financial assets Cash and short-term investments $ 204,048 $ 204,048 $ 204,048 $ 0 $ 0 Investment securities held-to-maturity 763,254 763,575 0 763,575 0 Other investments 51,077 N/A N/A N/A N/A Loans held for sale 13,135 13,135 0 13,135 0 Loans and leases, net of ALLL 5,699,521 5,754,845 0 0 5,754,845 FDIC indemnification asset 12,017 6,720 0 0 6,720 Accrued interest receivable 18,503 18,503 0 5,705 12,798 Financial liabilities Deposits Noninterest-bearing $ 1,547,985 $ 1,547,985 $ 0 $ 1,547,985 $ 0 Interest-bearing demand 1,513,771 1,513,771 0 1,513,771 0 Savings 2,142,189 2,142,189 0 2,142,189 0 Time 1,321,843 1,316,333 0 1,316,333 0 Total deposits 6,525,788 6,520,278 0 6,520,278 0 Short-term borrowings 807,912 807,912 807,912 0 0 Long-term debt 119,589 117,878 0 117,878 0 Accrued interest payable 5,049 5,049 410 4,639 0</t>
  </si>
  <si>
    <t>Summary of Financial Assets and Liabilities Measured at Fair Value on a Recurring Basis</t>
  </si>
  <si>
    <t>The financial assets and liabilities measured at fair value on a recurring basis in the consolidated financial statements were as follows: Fair value measurements using (Dollars in thousands) Level 1 Level 2 Level 3 Assets/liabilities at fair value June 30, 2017 Assets Derivatives $ 0 $ 12,847 $ 0 $ 12,847 Investment securities available-for-sale 8,924 1,289,654 0 1,298,578 Total $ 8,924 $ 1,302,501 $ 0 $ 1,311,425 Liabilities Derivatives $ 0 $ 12,750 $ 0 $ 12,750 Fair value measurements using (Dollars in thousands) Level 1 Level 2 Level 3 Assets/liabilities at fair value December 31, 2016 Assets Derivatives $ 0 $ 12,922 $ 0 $ 12,922 Investment securities available-for-sale 8,711 1,031,159 0 1,039,870 Total $ 8,711 $ 1,044,081 $ 0 $ 1,052,792 Liabilities Derivatives $ 0 $ 12,725 $ 0 $ 12,725</t>
  </si>
  <si>
    <t>Summary of Financial Assets and Liabilities Measured at Fair Value on a Nonrecurring Basis</t>
  </si>
  <si>
    <t>The following table summarizes financial assets and liabilities measured at fair value on a nonrecurring basis. Fair value measurements using (Dollars in thousands) Level 1 Level 2 Level 3 June 30, 2017 Assets Impaired loans $ 0 $ 0 $ 1,713 OREO 0 0 3,217 Fair value measurements using (Dollars in thousands) Level 1 Level 2 Level 3 December 31, 2016 Assets Impaired loans $ 0 $ 0 $ 8,154 OREO 0 0 3,921</t>
  </si>
  <si>
    <t>RECENTLY ADOPTED AND ISSUED ACCOUNTING STANDARDS RECENTLY ADOPTED AND ISSUED ACCOUNTING STANDARDS - Additional Information (Details) - USD ($) $ in Millions</t>
  </si>
  <si>
    <t>Employee Service Share-based Compensation, Tax Benefit from Compensation Expense</t>
  </si>
  <si>
    <t>INVESTMENTS INVESTMENTS - Additional Information (Details) $ in Millions</t>
  </si>
  <si>
    <t>Jun. 30, 2017USD ($)</t>
  </si>
  <si>
    <t>Jun. 30, 2016USD ($)</t>
  </si>
  <si>
    <t>Gain (Loss) on Investments [Line Items]</t>
  </si>
  <si>
    <t>NumberOfSecuritiesInSecurityPortfolio</t>
  </si>
  <si>
    <t>NumberOfSecuritiesInUnrealizedLossPosition</t>
  </si>
  <si>
    <t>Available-for-sale Securities, Gross Realized Gains (Losses), Sale Proceeds</t>
  </si>
  <si>
    <t>Available-for-sale Securities, Gross Realized Gains</t>
  </si>
  <si>
    <t>Available-for-sale Securities, Gross Realized Losses</t>
  </si>
  <si>
    <t>INVESTMENTS - Summary of Held-To-Maturity and Available-For-Sale Investment Securities (Details) - USD ($) $ in Thousands</t>
  </si>
  <si>
    <t>Investment Holdings [Line Items]</t>
  </si>
  <si>
    <t>Held-to-maturity Securities, Accumulated Unrecognized Holding Gain</t>
  </si>
  <si>
    <t>Held-to-maturity Securities, Accumulated Unrecognized Holding Loss</t>
  </si>
  <si>
    <t>Held-to-Maturity Market Value</t>
  </si>
  <si>
    <t>Available for Sale Securities Gross Unrealized Gain Accumulated In Investments</t>
  </si>
  <si>
    <t>Available for Sale Securities Gross Unrealized Loss Accumulated In Investments</t>
  </si>
  <si>
    <t>Investment securities available-for-sale</t>
  </si>
  <si>
    <t>U.S. Treasuries</t>
  </si>
  <si>
    <t>Securities of U.S. government agencies and corporations</t>
  </si>
  <si>
    <t>Residential Mortgage Backed Securities [Member]</t>
  </si>
  <si>
    <t>Commercial Mortgage Backed Securities [Member]</t>
  </si>
  <si>
    <t>Collateralized Mortgage Backed Securities [Member]</t>
  </si>
  <si>
    <t>Obligations of state and other political subdivisions</t>
  </si>
  <si>
    <t>Asset-backed Securities [Member]</t>
  </si>
  <si>
    <t>Other securities</t>
  </si>
  <si>
    <t>INVESTMENTS - Summary of Investment Securities by Estimated Maturity (Details) - USD ($) $ in Thousands</t>
  </si>
  <si>
    <t>Held-to-Maturity Amortized Cost</t>
  </si>
  <si>
    <t>Amortized Cost</t>
  </si>
  <si>
    <t>Available-for-Sale Amortized Cost</t>
  </si>
  <si>
    <t>Available-for-Sale Market Value</t>
  </si>
  <si>
    <t>One Year or Less [Member]</t>
  </si>
  <si>
    <t>After One Year Through Five Years [Member]</t>
  </si>
  <si>
    <t>After Five Years Through Ten Years [Member]</t>
  </si>
  <si>
    <t>After Ten Years [Member]</t>
  </si>
  <si>
    <t>INVESTMENTS - Age of Gross Unrealized Losses and Associated Fair Value by Investment Category (Details) - USD ($) $ in Thousands</t>
  </si>
  <si>
    <t>Investments, Unrealized Loss Position [Line Items]</t>
  </si>
  <si>
    <t>Less than 12 Months Fair Value</t>
  </si>
  <si>
    <t>Less than 12 Months Unrealized Loss</t>
  </si>
  <si>
    <t>12 Months or More Fair Value</t>
  </si>
  <si>
    <t>12 Months or More Unrealized Loss</t>
  </si>
  <si>
    <t>Total Fair Value</t>
  </si>
  <si>
    <t>Total Unrealized Loss</t>
  </si>
  <si>
    <t>LOANS AND LEASES - Additional Information (Details) - USD ($)</t>
  </si>
  <si>
    <t>Mar. 31, 2017</t>
  </si>
  <si>
    <t>Mar. 31, 2016</t>
  </si>
  <si>
    <t>Dec. 31, 2015</t>
  </si>
  <si>
    <t>Provision for loan and lease losses covered</t>
  </si>
  <si>
    <t>Restructured Loans, Nonaccrual Status</t>
  </si>
  <si>
    <t>Write-downs</t>
  </si>
  <si>
    <t>Gain (loss) on sale of other real estate owned</t>
  </si>
  <si>
    <t>Real Estate Acquired Through Foreclosure</t>
  </si>
  <si>
    <t>FDIC indemnification asset</t>
  </si>
  <si>
    <t>Covered Loans</t>
  </si>
  <si>
    <t>Restructured Loans, Loan Relationships, Review Threshold Amount Minimum</t>
  </si>
  <si>
    <t>Residential real estate</t>
  </si>
  <si>
    <t>LOANS AND LEASES - Commercial and Consumer Credit Exposure by Risk Attribute (Details) - USD ($) $ in Thousands</t>
  </si>
  <si>
    <t>Financing Receivable, Recorded Investment [Line Items]</t>
  </si>
  <si>
    <t>Real Estate - Construction</t>
  </si>
  <si>
    <t>Real Estate - Commercial</t>
  </si>
  <si>
    <t>Total Commercial</t>
  </si>
  <si>
    <t>Pass</t>
  </si>
  <si>
    <t>Special Mention</t>
  </si>
  <si>
    <t>Substandard</t>
  </si>
  <si>
    <t>Doubtful</t>
  </si>
  <si>
    <t>Loans and Leases Receivable, before Fees, Gross</t>
  </si>
  <si>
    <t>Residential real estate | Performing</t>
  </si>
  <si>
    <t>Residential real estate | Nonperforming</t>
  </si>
  <si>
    <t>Home equity | Performing</t>
  </si>
  <si>
    <t>Home equity | Nonperforming</t>
  </si>
  <si>
    <t>Installment | Performing</t>
  </si>
  <si>
    <t>Installment | Nonperforming</t>
  </si>
  <si>
    <t>Credit card | Performing</t>
  </si>
  <si>
    <t>Credit card | Nonperforming</t>
  </si>
  <si>
    <t>Total consumer loans</t>
  </si>
  <si>
    <t>Total consumer loans | Performing</t>
  </si>
  <si>
    <t>Total consumer loans | Nonperforming</t>
  </si>
  <si>
    <t>LOANS AND LEASES - Loan Delinquency, including Nonaccrual Loans (Details) - USD ($) $ in Thousands</t>
  </si>
  <si>
    <t>Financing Receivable, Recorded Investment, Past Due [Line Items]</t>
  </si>
  <si>
    <t>Financing Receivable, Recorded Investment, Past Due</t>
  </si>
  <si>
    <t>Current</t>
  </si>
  <si>
    <t>Loans and Leases Receivable, Gross</t>
  </si>
  <si>
    <t>Purchased impaired loans</t>
  </si>
  <si>
    <t>&gt; 90 days past due and still accruing</t>
  </si>
  <si>
    <t>Financing Receivables, 30 to 59 Days Past Due [Member]</t>
  </si>
  <si>
    <t>Financing Receivables, 60 to 89 Days Past Due [Member]</t>
  </si>
  <si>
    <t>Financing Receivables, Equal to Greater than 90 Days Past Due [Member]</t>
  </si>
  <si>
    <t>Commercial | Financing Receivables, 30 to 59 Days Past Due [Member]</t>
  </si>
  <si>
    <t>Commercial | Financing Receivables, 60 to 89 Days Past Due [Member]</t>
  </si>
  <si>
    <t>Commercial | Financing Receivables, Equal to Greater than 90 Days Past Due [Member]</t>
  </si>
  <si>
    <t>Lease financing | Financing Receivables, 30 to 59 Days Past Due [Member]</t>
  </si>
  <si>
    <t>Lease financing | Financing Receivables, 60 to 89 Days Past Due [Member]</t>
  </si>
  <si>
    <t>Lease financing | Financing Receivables, Equal to Greater than 90 Days Past Due [Member]</t>
  </si>
  <si>
    <t>Construction real estate</t>
  </si>
  <si>
    <t>Construction real estate | Financing Receivables, 30 to 59 Days Past Due [Member]</t>
  </si>
  <si>
    <t>Construction real estate | Financing Receivables, 60 to 89 Days Past Due [Member]</t>
  </si>
  <si>
    <t>Construction real estate | Financing Receivables, Equal to Greater than 90 Days Past Due [Member]</t>
  </si>
  <si>
    <t>Commercial real estate</t>
  </si>
  <si>
    <t>Commercial real estate | Financing Receivables, 30 to 59 Days Past Due [Member]</t>
  </si>
  <si>
    <t>Commercial real estate | Financing Receivables, 60 to 89 Days Past Due [Member]</t>
  </si>
  <si>
    <t>Commercial real estate | Financing Receivables, Equal to Greater than 90 Days Past Due [Member]</t>
  </si>
  <si>
    <t>Residential real estate | Financing Receivables, 30 to 59 Days Past Due [Member]</t>
  </si>
  <si>
    <t>Residential real estate | Financing Receivables, 60 to 89 Days Past Due [Member]</t>
  </si>
  <si>
    <t>Residential real estate | Financing Receivables, Equal to Greater than 90 Days Past Due [Member]</t>
  </si>
  <si>
    <t>Home equity | Financing Receivables, 30 to 59 Days Past Due [Member]</t>
  </si>
  <si>
    <t>Home equity | Financing Receivables, 60 to 89 Days Past Due [Member]</t>
  </si>
  <si>
    <t>Home equity | Financing Receivables, Equal to Greater than 90 Days Past Due [Member]</t>
  </si>
  <si>
    <t>Installment | Financing Receivables, 30 to 59 Days Past Due [Member]</t>
  </si>
  <si>
    <t>Installment | Financing Receivables, 60 to 89 Days Past Due [Member]</t>
  </si>
  <si>
    <t>Installment | Financing Receivables, Equal to Greater than 90 Days Past Due [Member]</t>
  </si>
  <si>
    <t>Credit card | Financing Receivables, 30 to 59 Days Past Due [Member]</t>
  </si>
  <si>
    <t>Credit card | Financing Receivables, 60 to 89 Days Past Due [Member]</t>
  </si>
  <si>
    <t>Credit card | Financing Receivables, Equal to Greater than 90 Days Past Due [Member]</t>
  </si>
  <si>
    <t>LOANS AND LEASES - Restructured Loans (Details)</t>
  </si>
  <si>
    <t>Jun. 30, 2017USD ($)loans</t>
  </si>
  <si>
    <t>Jun. 30, 2016USD ($)loans</t>
  </si>
  <si>
    <t>Jun. 30, 2017USD ($)loansd</t>
  </si>
  <si>
    <t>Dec. 31, 2016USD ($)loans</t>
  </si>
  <si>
    <t>Extended Maturities</t>
  </si>
  <si>
    <t>Adjusted Interest Rates</t>
  </si>
  <si>
    <t>Combined Rate And Maturity</t>
  </si>
  <si>
    <t>Forebearance Agreements</t>
  </si>
  <si>
    <t>Restructured loans, Number of Loans | loans</t>
  </si>
  <si>
    <t>Restructured loans, Restructured loans, Pre-Modification Loan Balance</t>
  </si>
  <si>
    <t>Restructured loans, Period End Balance</t>
  </si>
  <si>
    <t>Restructured loans with payment default within 12 months of modification, Number of Loans | loans</t>
  </si>
  <si>
    <t>Restructured loans with payment default within 12 months of modification, Period End Balance</t>
  </si>
  <si>
    <t>Number of Restructured Loans | loans</t>
  </si>
  <si>
    <t>Total restructured loans</t>
  </si>
  <si>
    <t>Restructured loans on accrual status</t>
  </si>
  <si>
    <t>Loans and Leases Receivable, Impaired, Commitment to Lend</t>
  </si>
  <si>
    <t>Allowance for loan and lease losses lncluded in reserves for restructured loans</t>
  </si>
  <si>
    <t>Restructured loans uncollectible portion written off</t>
  </si>
  <si>
    <t>Accruing TDRs performing in accordance with restructured terms for more than one year</t>
  </si>
  <si>
    <t>Restructured loans performance threshold (days) | d</t>
  </si>
  <si>
    <t>LOANS AND LEASES - Nonaccrual, Restructured and Impaired Loans (Details) - USD ($) $ in Thousands</t>
  </si>
  <si>
    <t>Financing Receivable, Modifications [Line Items]</t>
  </si>
  <si>
    <t>Average current balance</t>
  </si>
  <si>
    <t>Impaired Financing Receivable, with Related Allowance, Interest Income, Accrual Method</t>
  </si>
  <si>
    <t>Impaired Financing Receivable, with No Related Allowance, Interest Income, Accrual Method</t>
  </si>
  <si>
    <t>Nonaccrual loans</t>
  </si>
  <si>
    <t>Accruing trouble debt restructurings</t>
  </si>
  <si>
    <t>Total impaired loans</t>
  </si>
  <si>
    <t>Restructured loans - nonaccrual status</t>
  </si>
  <si>
    <t>Interest income effect</t>
  </si>
  <si>
    <t>Gross amount of interest that would have been recorded under original terms</t>
  </si>
  <si>
    <t>Interest included in income</t>
  </si>
  <si>
    <t>Troubled debt restructurings</t>
  </si>
  <si>
    <t>Total interest included in income</t>
  </si>
  <si>
    <t>Net impact on interest income</t>
  </si>
  <si>
    <t>Loans with no related allowance recorded [member]</t>
  </si>
  <si>
    <t>Loans with no related allowance recorded [member] | Commercial</t>
  </si>
  <si>
    <t>Loans with no related allowance recorded [member] | Lease financing</t>
  </si>
  <si>
    <t>Loans with no related allowance recorded [member] | Construction real estate</t>
  </si>
  <si>
    <t>Loans with no related allowance recorded [member] | Commercial real estate</t>
  </si>
  <si>
    <t>Loans with no related allowance recorded [member] | Residential real estate</t>
  </si>
  <si>
    <t>Loans with no related allowance recorded [member] | Installment</t>
  </si>
  <si>
    <t>Loans with no related allowance recorded [member] | Home equity</t>
  </si>
  <si>
    <t>Impaired Financing Receivables With Related Allowance [Member]</t>
  </si>
  <si>
    <t>Impaired Financing Receivables With Related Allowance [Member] | Commercial</t>
  </si>
  <si>
    <t>Impaired Financing Receivables With Related Allowance [Member] | Lease financing</t>
  </si>
  <si>
    <t>Impaired Financing Receivables With Related Allowance [Member] | Construction real estate</t>
  </si>
  <si>
    <t>Impaired Financing Receivables With Related Allowance [Member] | Commercial real estate</t>
  </si>
  <si>
    <t>Impaired Financing Receivables With Related Allowance [Member] | Residential real estate</t>
  </si>
  <si>
    <t>Impaired Financing Receivables With Related Allowance [Member] | Installment</t>
  </si>
  <si>
    <t>Impaired Financing Receivables With Related Allowance [Member] | Home equity</t>
  </si>
  <si>
    <t>LOANS AND LEASES - Investment in Impaired Loans (Details) - USD ($) $ in Thousands</t>
  </si>
  <si>
    <t>Financing Receivable, Impaired [Line Items]</t>
  </si>
  <si>
    <t>Financing Receivable, Recorded Investment, Nonaccrual Status</t>
  </si>
  <si>
    <t>Current balance</t>
  </si>
  <si>
    <t>Contractual Principal Balance</t>
  </si>
  <si>
    <t>Related Allowance</t>
  </si>
  <si>
    <t>Interest income recognized</t>
  </si>
  <si>
    <t>LOANS AND LEASES - Changes in Other Real Estate Owned (Details) - USD ($) $ in Thousands</t>
  </si>
  <si>
    <t>Balance at beginning of period</t>
  </si>
  <si>
    <t>Additions</t>
  </si>
  <si>
    <t>Disposals</t>
  </si>
  <si>
    <t>Balance at end of period</t>
  </si>
  <si>
    <t>ALLOWANCE FOR LOAN AND LEASE LOSSES - Changes in the Allowance for Loan and Lease Losses for the Current and Comparable Quarter and Year-to-Date (Details) - USD ($) $ in Thousands</t>
  </si>
  <si>
    <t>Loans charged off</t>
  </si>
  <si>
    <t>Recoveries</t>
  </si>
  <si>
    <t>Loans charged-off</t>
  </si>
  <si>
    <t>Provision for Loan and Lease Losses</t>
  </si>
  <si>
    <t>ALLOWANCE FOR LOAN AND LEASE LOSSES - Changes in the Allowance for Loan and Lease Losses (Details) - USD ($) $ in Thousands</t>
  </si>
  <si>
    <t>Allowance for loan and lease losses:</t>
  </si>
  <si>
    <t>Total net charge-offs</t>
  </si>
  <si>
    <t>Ending allowance on loans individually evaluated for impairment</t>
  </si>
  <si>
    <t>Ending allowance on loans collectively evaluated for impairment</t>
  </si>
  <si>
    <t>Ending allowance for loan and lease losses</t>
  </si>
  <si>
    <t>Loans and Leases:</t>
  </si>
  <si>
    <t>Ending balance of loans individually evaluated for impairment</t>
  </si>
  <si>
    <t>Ending balance of loans collectively evaluated for impairment</t>
  </si>
  <si>
    <t>Loans and Leases Receivable, Net of Deferred Income</t>
  </si>
  <si>
    <t>GOODWILL AND OTHER INTANGIBLE ASSETS--Additional Information (Details) - USD ($) $ in Thousands</t>
  </si>
  <si>
    <t>Finite-Lived Intangible Assets [Line Items]</t>
  </si>
  <si>
    <t>Goodwill</t>
  </si>
  <si>
    <t>Intangible Assets, Net (Excluding Goodwill)</t>
  </si>
  <si>
    <t>Finite-Lived Core Deposits, Gross</t>
  </si>
  <si>
    <t>Finite-Lived Intangible Assets, Amortization Expense</t>
  </si>
  <si>
    <t>Core Deposits [Member]</t>
  </si>
  <si>
    <t>Intangible assets amortization method</t>
  </si>
  <si>
    <t>accelerated basis</t>
  </si>
  <si>
    <t>Estimated weighted average life (in years)</t>
  </si>
  <si>
    <t>4 years 4 months</t>
  </si>
  <si>
    <t>BORROWINGS Borrowings - - Additional Information (Details) - USD ($) $ in Thousands</t>
  </si>
  <si>
    <t>Line of Credit Facility, Maximum Borrowing Capacity</t>
  </si>
  <si>
    <t>Commitments outstanding to extend credit</t>
  </si>
  <si>
    <t>Subordinated debt</t>
  </si>
  <si>
    <t>Subordinated Borrowing, Interest Rate</t>
  </si>
  <si>
    <t>5.125%</t>
  </si>
  <si>
    <t>BORROWINGS - Schedule of Long-term Debt (Details) - USD ($) $ in Thousands</t>
  </si>
  <si>
    <t>Amount</t>
  </si>
  <si>
    <t>FHLB long-term advances</t>
  </si>
  <si>
    <t>Capital loan with municipality</t>
  </si>
  <si>
    <t>Total long-term debt</t>
  </si>
  <si>
    <t>Average Rate [Abstract]</t>
  </si>
  <si>
    <t>Debt, Weighted Average Interest Rate</t>
  </si>
  <si>
    <t>5.13%</t>
  </si>
  <si>
    <t>Federal Home Loan Bank</t>
  </si>
  <si>
    <t>1.46%</t>
  </si>
  <si>
    <t>1.43%</t>
  </si>
  <si>
    <t>Weighted average rate on other long-term debt</t>
  </si>
  <si>
    <t>0.00%</t>
  </si>
  <si>
    <t>5.14%</t>
  </si>
  <si>
    <t>5.15%</t>
  </si>
  <si>
    <t>Debt Instrument, Unamortized Discount (Premium) and Debt Issuance Costs, Net</t>
  </si>
  <si>
    <t>ACCUMULATED OTHER COMPREHENSIVE INCOME (LOSS) (Details) - USD ($) $ in Thousands</t>
  </si>
  <si>
    <t>Other Comprehensive Income (Loss), before Reclassification Adjustments and Tax [Abstract]</t>
  </si>
  <si>
    <t>Unrealized gain (loss) on investment securities</t>
  </si>
  <si>
    <t>Retirement obligation</t>
  </si>
  <si>
    <t>Other Comprehensive Income (Loss) Reclassifications before Tax [Abstract]</t>
  </si>
  <si>
    <t>Transactions Pre-tax</t>
  </si>
  <si>
    <t>Unfunded pension obligation</t>
  </si>
  <si>
    <t>Transactions Tax-effect</t>
  </si>
  <si>
    <t>Transactions Net of tax</t>
  </si>
  <si>
    <t>Balances Net of tax</t>
  </si>
  <si>
    <t>Unrealized gain (loss) on cash flow hedges</t>
  </si>
  <si>
    <t>ACCUMULATED OTHER COMPREHENSIVE INCOME AMOUNT RECLASSIFIED FROM ACCUMULATED OTHER COMPREHENSIVE INCOME (Details) - USD ($) $ in Thousands</t>
  </si>
  <si>
    <t>Other Accumulated Comprehensive income reclassified from AOCI [Line Items]</t>
  </si>
  <si>
    <t>Defined Benefit Plan, Amortization of Prior Service Cost (Credit)</t>
  </si>
  <si>
    <t>Defined Benefit Plan, Amortization of Gain (Loss)</t>
  </si>
  <si>
    <t>Other Comprehensive Income, Reclassification, Amortization of Defined Benefit Plans items, Pre-tax</t>
  </si>
  <si>
    <t>DERIVATIVES - Additional Information (Details) $ in Thousands</t>
  </si>
  <si>
    <t>Jun. 30, 2017USD ($)entity</t>
  </si>
  <si>
    <t>Dec. 31, 2016USD ($)entity</t>
  </si>
  <si>
    <t>Derivative [Line Items]</t>
  </si>
  <si>
    <t>Maximum derivative notional position as a percentage of assets</t>
  </si>
  <si>
    <t>35.00%</t>
  </si>
  <si>
    <t>Maximum credit exposure as a percentage of capital</t>
  </si>
  <si>
    <t>3.00%</t>
  </si>
  <si>
    <t>Maximum single counterparty credit risk exposure</t>
  </si>
  <si>
    <t>Inerest-bearing deposit liability</t>
  </si>
  <si>
    <t>Number of counterparties | entity</t>
  </si>
  <si>
    <t>Derivative Financial Instruments, Liabilities, Fair Value Disclosure</t>
  </si>
  <si>
    <t>Interest Rate Lock Commitments [Member]</t>
  </si>
  <si>
    <t>Other Credit Derivatives [Member]</t>
  </si>
  <si>
    <t>Credit Risk Derivative Liabilities, at Fair Value</t>
  </si>
  <si>
    <t>Credit Risk Contract [Member]</t>
  </si>
  <si>
    <t>Accrued interest and other liabilities | Derivative [Member]</t>
  </si>
  <si>
    <t>DERIVATIVES - Summary of Derivative Financial Instruments and Balances (Details) - USD ($) $ in Thousands</t>
  </si>
  <si>
    <t>Derivatives, Fair Value [Line Items]</t>
  </si>
  <si>
    <t>Estimate Fair Value Gain</t>
  </si>
  <si>
    <t>Estimate Fair Value Loss</t>
  </si>
  <si>
    <t>Fair Value Hedges | Matched interest rate swaps | Accrued interest and other liabilities</t>
  </si>
  <si>
    <t>Fair Value Hedges | Matched interest rate swaps | Accrued interest and other assets</t>
  </si>
  <si>
    <t>DERIVATIVES DERIVATIVES - Disclosure by Type of Financial Instrument (Details) - Fair Value Hedges - Matched interest rate swaps - Accrued interest and other liabilities - USD ($) $ in Thousands</t>
  </si>
  <si>
    <t>Gross amounts of recognized liabilities</t>
  </si>
  <si>
    <t>Derivative Liability, Fair Value, Gross Asset</t>
  </si>
  <si>
    <t>Derivative Asset, Fair Value, Amount Not Offset Against Collateral</t>
  </si>
  <si>
    <t>DERIVATIVES - Derivative Financial Instruments, Average Remaining Maturity and the Weighted-Average Interest Rates being Paid and Received (Details) - USD ($) $ in Thousands</t>
  </si>
  <si>
    <t>Notional Value</t>
  </si>
  <si>
    <t>Interest Rate Swap</t>
  </si>
  <si>
    <t>Average Maturity (years)</t>
  </si>
  <si>
    <t>5 years 11 months</t>
  </si>
  <si>
    <t>Fair Value</t>
  </si>
  <si>
    <t>Weighted-Average Rate Receive</t>
  </si>
  <si>
    <t>3.47%</t>
  </si>
  <si>
    <t>Weighted-Average Rate Pay</t>
  </si>
  <si>
    <t>Interest Rate Swap | Derivative Financial Instruments Receive Fixed Pay Variable</t>
  </si>
  <si>
    <t>3.76%</t>
  </si>
  <si>
    <t>3.18%</t>
  </si>
  <si>
    <t>Interest Rate Swap | Derivative Financial Instruments Receive Variable Pay Fixed</t>
  </si>
  <si>
    <t>COMMITMENTS AND CONTINGENCIES (Details) - USD ($) $ in Thousands</t>
  </si>
  <si>
    <t>Commitments and Contingencies Disclosure [Line Items]</t>
  </si>
  <si>
    <t>Letters of credit issued to guarantee performance of a client to a third party</t>
  </si>
  <si>
    <t>Affordable Housing Program Obligation</t>
  </si>
  <si>
    <t>Affordable housing contingent commitment</t>
  </si>
  <si>
    <t>Variable Interest Entity, Nonconsolidated, Carrying Amount, Assets</t>
  </si>
  <si>
    <t>Variable Interest Entity, Reporting Entity Involvement, Maximum Loss Exposure, Amount</t>
  </si>
  <si>
    <t>Amortization Method Qualified Affordable Housing Project Investments, Amortization</t>
  </si>
  <si>
    <t>Estimated Litigation Liability</t>
  </si>
  <si>
    <t>Loans and Leases Receivable, Commitments, Fixed Rates</t>
  </si>
  <si>
    <t>Loans and Leases Receivable, Commitments, Variable Rates</t>
  </si>
  <si>
    <t>Loan Commitments, Fixed Interest Rate Range, Minimum</t>
  </si>
  <si>
    <t>Loan Commitments, Fixed Interest Rate Range, Maximum</t>
  </si>
  <si>
    <t>21.00%</t>
  </si>
  <si>
    <t>Loan Commitments, Fixed Rate, Maturities, Minimum</t>
  </si>
  <si>
    <t>1 year</t>
  </si>
  <si>
    <t>Loan Commitments, Fixed Rate, Maturities, Maximum</t>
  </si>
  <si>
    <t>29 years</t>
  </si>
  <si>
    <t>Commitments to Extend Credit</t>
  </si>
  <si>
    <t>Affordable housing investment [Member]</t>
  </si>
  <si>
    <t>Low-income housing tax credit</t>
  </si>
  <si>
    <t>Historic tax credit [Member]</t>
  </si>
  <si>
    <t>INCOME TAXES (Details) - USD ($) $ in Thousands</t>
  </si>
  <si>
    <t>Effective tax rate</t>
  </si>
  <si>
    <t>33.00%</t>
  </si>
  <si>
    <t>33.40%</t>
  </si>
  <si>
    <t>31.50%</t>
  </si>
  <si>
    <t>33.30%</t>
  </si>
  <si>
    <t>Unrecognized Tax Benefits that Would Impact Effective Tax Rate</t>
  </si>
  <si>
    <t>EMPLOYEE BENEFIT PLANS - Additional Information (Details) - USD ($)</t>
  </si>
  <si>
    <t>12 Months Ended</t>
  </si>
  <si>
    <t>Defined Benefit Plan, Expected Future Employer Contributions, Remainder of Fiscal Year</t>
  </si>
  <si>
    <t>Payment for Pension Benefits</t>
  </si>
  <si>
    <t>Pension Cost (Reversal of Cost)</t>
  </si>
  <si>
    <t>EMPLOYEE BENEFIT PLANS EMPLOYEE BENEFIT PLANS - Employee benefit plan amounts recognized in the Consolidated Balance Sheets and Consolidated Statements of Income (Details) - USD ($) $ in Thousands</t>
  </si>
  <si>
    <t>Service cost</t>
  </si>
  <si>
    <t>Interest cost</t>
  </si>
  <si>
    <t>Expected return on plan assets</t>
  </si>
  <si>
    <t>Amortization of prior service cost</t>
  </si>
  <si>
    <t>Net periodic benefit cost (income)</t>
  </si>
  <si>
    <t>EARNINGS PER COMMON SHARE - Computation of Basic and Diluted Earnings Per Share (Details) - USD ($) $ / shares in Units, $ in Thousands</t>
  </si>
  <si>
    <t>Numerator for basic and diluted earnings per share -income available to common shareholders:</t>
  </si>
  <si>
    <t>Denominator for basic earnings per share - weighted average shares</t>
  </si>
  <si>
    <t>Effect of dilutive securities -</t>
  </si>
  <si>
    <t>Employee stock awards</t>
  </si>
  <si>
    <t>Warrants</t>
  </si>
  <si>
    <t>Denominator for diluted earnings per share - adjusted weighted average shares</t>
  </si>
  <si>
    <t>EARNINGS PER COMMON SHARE - Additional Information (Details) - $ / shares</t>
  </si>
  <si>
    <t>Earnings Per Share Disclosure [Line Items]</t>
  </si>
  <si>
    <t>Investment Warrants, Exercise Price</t>
  </si>
  <si>
    <t>Antidilutive Warrants</t>
  </si>
  <si>
    <t>Stock options and warrants with an exercise price greater than the average market price of the common shares not included in the computation of net income per diluted share</t>
  </si>
  <si>
    <t>Antidilutive Stock Options</t>
  </si>
  <si>
    <t>FAIR VALUE DISCLOSURES - Estimated Fair Values of Financial Instruments (Details) - USD ($) $ in Thousands</t>
  </si>
  <si>
    <t>Fair Value, Balance Sheet Grouping, Financial Statement Captions [Line Items]</t>
  </si>
  <si>
    <t>Financial assets</t>
  </si>
  <si>
    <t>Investment securities held-to-maturity</t>
  </si>
  <si>
    <t>Carrying value</t>
  </si>
  <si>
    <t>Cash and short-term investments</t>
  </si>
  <si>
    <t>Loans and leases, net of ALLL</t>
  </si>
  <si>
    <t>Interest Receivable</t>
  </si>
  <si>
    <t>Interest-bearing demand</t>
  </si>
  <si>
    <t>Interest Payable</t>
  </si>
  <si>
    <t>Fair value</t>
  </si>
  <si>
    <t>Fair Value, Inputs, Level 1 [Member] | Fair value</t>
  </si>
  <si>
    <t>Fair Value, Inputs, Level 2 [Member] | Fair value</t>
  </si>
  <si>
    <t>Fair Value, Inputs, Level 3 [Member] | Fair value</t>
  </si>
  <si>
    <t>FAIR VALUE DISCLOSURES - Summary of Financial Assets and Liabilities Measure at Fair Value on a Recurring Basis (Details) - USD ($) $ in Thousands</t>
  </si>
  <si>
    <t>Assets</t>
  </si>
  <si>
    <t>Derivatives</t>
  </si>
  <si>
    <t>Liabilities</t>
  </si>
  <si>
    <t>Fair Value, Measurements, Recurring</t>
  </si>
  <si>
    <t>Fair Value, Measurements, Recurring | Fair Value Measurements Using Level 1</t>
  </si>
  <si>
    <t>Fair Value, Measurements, Recurring | Fair Value Measurements Using Level 2</t>
  </si>
  <si>
    <t>Fair Value, Measurements, Recurring | Fair Value Measurements Using Level 3</t>
  </si>
  <si>
    <t>FAIR VALUE DISCLOSURES - Summary of Financial Assets and Liabilities Measured at Fair Value on a Nonrecurring Basis (Details) - Fair Value, Measurements, Nonrecurring - USD ($) $ in Thousands</t>
  </si>
  <si>
    <t>Fair Value Measurements Using Level 1</t>
  </si>
  <si>
    <t>Impaired loans</t>
  </si>
  <si>
    <t>Other Real Estate Owned, Fair Value Disclosure</t>
  </si>
  <si>
    <t>Fair Value Measurements Using Level 2</t>
  </si>
  <si>
    <t>Fair Value Measurements Using Level 3</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08955</v>
      </c>
    </row>
    <row r="12" spans="1:3">
      <c r="A12" s="4" t="s">
        <v>19</v>
      </c>
      <c r="B12" s="4" t="s">
        <v>20</v>
      </c>
    </row>
    <row r="13" spans="1:3">
      <c r="A13" s="4" t="s">
        <v>21</v>
      </c>
      <c r="B13" s="4" t="s">
        <v>22</v>
      </c>
    </row>
    <row r="14" spans="1:3">
      <c r="A14" s="4" t="s">
        <v>23</v>
      </c>
      <c r="C14" s="5" t="n">
        <v>621525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478</v>
      </c>
      <c r="C3" s="7" t="n">
        <v>121598</v>
      </c>
    </row>
    <row r="4" spans="1:3">
      <c r="A4" s="4" t="s">
        <v>28</v>
      </c>
      <c r="B4" s="5" t="n">
        <v>29839</v>
      </c>
      <c r="C4" s="5" t="n">
        <v>82450</v>
      </c>
    </row>
    <row r="5" spans="1:3">
      <c r="A5" s="4" t="s">
        <v>29</v>
      </c>
      <c r="B5" s="5" t="n">
        <v>1298578</v>
      </c>
      <c r="C5" s="5" t="n">
        <v>1039870</v>
      </c>
    </row>
    <row r="6" spans="1:3">
      <c r="A6" s="4" t="s">
        <v>30</v>
      </c>
      <c r="B6" s="5" t="n">
        <v>696269</v>
      </c>
      <c r="C6" s="5" t="n">
        <v>763254</v>
      </c>
    </row>
    <row r="7" spans="1:3">
      <c r="A7" s="4" t="s">
        <v>31</v>
      </c>
      <c r="B7" s="5" t="n">
        <v>53285</v>
      </c>
      <c r="C7" s="5" t="n">
        <v>51077</v>
      </c>
    </row>
    <row r="8" spans="1:3">
      <c r="A8" s="4" t="s">
        <v>32</v>
      </c>
      <c r="B8" s="5" t="n">
        <v>11939</v>
      </c>
      <c r="C8" s="5" t="n">
        <v>13135</v>
      </c>
    </row>
    <row r="9" spans="1:3">
      <c r="A9" s="3" t="s">
        <v>33</v>
      </c>
    </row>
    <row r="10" spans="1:3">
      <c r="A10" s="4" t="s">
        <v>34</v>
      </c>
      <c r="B10" s="5" t="n">
        <v>1824589</v>
      </c>
      <c r="C10" s="5" t="n">
        <v>1781948</v>
      </c>
    </row>
    <row r="11" spans="1:3">
      <c r="A11" s="4" t="s">
        <v>35</v>
      </c>
      <c r="B11" s="5" t="n">
        <v>88152</v>
      </c>
      <c r="C11" s="5" t="n">
        <v>93108</v>
      </c>
    </row>
    <row r="12" spans="1:3">
      <c r="A12" s="4" t="s">
        <v>36</v>
      </c>
      <c r="B12" s="5" t="n">
        <v>443112</v>
      </c>
      <c r="C12" s="5" t="n">
        <v>399434</v>
      </c>
    </row>
    <row r="13" spans="1:3">
      <c r="A13" s="4" t="s">
        <v>37</v>
      </c>
      <c r="B13" s="5" t="n">
        <v>2471655</v>
      </c>
      <c r="C13" s="5" t="n">
        <v>2427577</v>
      </c>
    </row>
    <row r="14" spans="1:3">
      <c r="A14" s="4" t="s">
        <v>38</v>
      </c>
      <c r="B14" s="5" t="n">
        <v>490398</v>
      </c>
      <c r="C14" s="5" t="n">
        <v>500980</v>
      </c>
    </row>
    <row r="15" spans="1:3">
      <c r="A15" s="4" t="s">
        <v>39</v>
      </c>
      <c r="B15" s="5" t="n">
        <v>464066</v>
      </c>
      <c r="C15" s="5" t="n">
        <v>460388</v>
      </c>
    </row>
    <row r="16" spans="1:3">
      <c r="A16" s="4" t="s">
        <v>40</v>
      </c>
      <c r="B16" s="5" t="n">
        <v>47654</v>
      </c>
      <c r="C16" s="5" t="n">
        <v>50639</v>
      </c>
    </row>
    <row r="17" spans="1:3">
      <c r="A17" s="4" t="s">
        <v>41</v>
      </c>
      <c r="B17" s="5" t="n">
        <v>44139</v>
      </c>
      <c r="C17" s="5" t="n">
        <v>43408</v>
      </c>
    </row>
    <row r="18" spans="1:3">
      <c r="A18" s="4" t="s">
        <v>42</v>
      </c>
      <c r="B18" s="5" t="n">
        <v>5873765</v>
      </c>
      <c r="C18" s="5" t="n">
        <v>5757482</v>
      </c>
    </row>
    <row r="19" spans="1:3">
      <c r="A19" s="4" t="s">
        <v>43</v>
      </c>
      <c r="B19" s="5" t="n">
        <v>54873</v>
      </c>
      <c r="C19" s="5" t="n">
        <v>57961</v>
      </c>
    </row>
    <row r="20" spans="1:3">
      <c r="A20" s="4" t="s">
        <v>44</v>
      </c>
      <c r="B20" s="5" t="n">
        <v>5818892</v>
      </c>
      <c r="C20" s="5" t="n">
        <v>5699521</v>
      </c>
    </row>
    <row r="21" spans="1:3">
      <c r="A21" s="4" t="s">
        <v>45</v>
      </c>
      <c r="B21" s="5" t="n">
        <v>128956</v>
      </c>
      <c r="C21" s="5" t="n">
        <v>131579</v>
      </c>
    </row>
    <row r="22" spans="1:3">
      <c r="A22" s="4" t="s">
        <v>46</v>
      </c>
      <c r="B22" s="5" t="n">
        <v>210045</v>
      </c>
      <c r="C22" s="5" t="n">
        <v>210625</v>
      </c>
    </row>
    <row r="23" spans="1:3">
      <c r="A23" s="4" t="s">
        <v>47</v>
      </c>
      <c r="B23" s="5" t="n">
        <v>344761</v>
      </c>
      <c r="C23" s="5" t="n">
        <v>324858</v>
      </c>
    </row>
    <row r="24" spans="1:3">
      <c r="A24" s="4" t="s">
        <v>48</v>
      </c>
      <c r="B24" s="5" t="n">
        <v>8710042</v>
      </c>
      <c r="C24" s="5" t="n">
        <v>8437967</v>
      </c>
    </row>
    <row r="25" spans="1:3">
      <c r="A25" s="3" t="s">
        <v>49</v>
      </c>
    </row>
    <row r="26" spans="1:3">
      <c r="A26" s="4" t="s">
        <v>50</v>
      </c>
      <c r="B26" s="5" t="n">
        <v>1496173</v>
      </c>
      <c r="C26" s="5" t="n">
        <v>1513771</v>
      </c>
    </row>
    <row r="27" spans="1:3">
      <c r="A27" s="4" t="s">
        <v>51</v>
      </c>
      <c r="B27" s="5" t="n">
        <v>2398262</v>
      </c>
      <c r="C27" s="5" t="n">
        <v>2142189</v>
      </c>
    </row>
    <row r="28" spans="1:3">
      <c r="A28" s="4" t="s">
        <v>52</v>
      </c>
      <c r="B28" s="5" t="n">
        <v>1097911</v>
      </c>
      <c r="C28" s="5" t="n">
        <v>1321843</v>
      </c>
    </row>
    <row r="29" spans="1:3">
      <c r="A29" s="4" t="s">
        <v>53</v>
      </c>
      <c r="B29" s="5" t="n">
        <v>4992346</v>
      </c>
      <c r="C29" s="5" t="n">
        <v>4977803</v>
      </c>
    </row>
    <row r="30" spans="1:3">
      <c r="A30" s="4" t="s">
        <v>54</v>
      </c>
      <c r="B30" s="5" t="n">
        <v>1476563</v>
      </c>
      <c r="C30" s="5" t="n">
        <v>1547985</v>
      </c>
    </row>
    <row r="31" spans="1:3">
      <c r="A31" s="4" t="s">
        <v>55</v>
      </c>
      <c r="B31" s="5" t="n">
        <v>6468909</v>
      </c>
      <c r="C31" s="5" t="n">
        <v>6525788</v>
      </c>
    </row>
    <row r="32" spans="1:3">
      <c r="A32" s="4" t="s">
        <v>56</v>
      </c>
      <c r="B32" s="5" t="n">
        <v>130633</v>
      </c>
      <c r="C32" s="5" t="n">
        <v>120212</v>
      </c>
    </row>
    <row r="33" spans="1:3">
      <c r="A33" s="4" t="s">
        <v>57</v>
      </c>
      <c r="B33" s="5" t="n">
        <v>957700</v>
      </c>
      <c r="C33" s="5" t="n">
        <v>687700</v>
      </c>
    </row>
    <row r="34" spans="1:3">
      <c r="A34" s="4" t="s">
        <v>58</v>
      </c>
      <c r="B34" s="5" t="n">
        <v>1088333</v>
      </c>
      <c r="C34" s="5" t="n">
        <v>807912</v>
      </c>
    </row>
    <row r="35" spans="1:3">
      <c r="A35" s="4" t="s">
        <v>59</v>
      </c>
      <c r="B35" s="5" t="n">
        <v>119669</v>
      </c>
      <c r="C35" s="5" t="n">
        <v>119589</v>
      </c>
    </row>
    <row r="36" spans="1:3">
      <c r="A36" s="4" t="s">
        <v>60</v>
      </c>
      <c r="B36" s="5" t="n">
        <v>1208002</v>
      </c>
      <c r="C36" s="5" t="n">
        <v>927501</v>
      </c>
    </row>
    <row r="37" spans="1:3">
      <c r="A37" s="4" t="s">
        <v>61</v>
      </c>
      <c r="B37" s="5" t="n">
        <v>135014</v>
      </c>
      <c r="C37" s="5" t="n">
        <v>119454</v>
      </c>
    </row>
    <row r="38" spans="1:3">
      <c r="A38" s="4" t="s">
        <v>62</v>
      </c>
      <c r="B38" s="5" t="n">
        <v>7811925</v>
      </c>
      <c r="C38" s="5" t="n">
        <v>7572743</v>
      </c>
    </row>
    <row r="39" spans="1:3">
      <c r="A39" s="3" t="s">
        <v>63</v>
      </c>
    </row>
    <row r="40" spans="1:3">
      <c r="A40" s="4" t="s">
        <v>64</v>
      </c>
      <c r="B40" s="5" t="n">
        <v>569302</v>
      </c>
      <c r="C40" s="5" t="n">
        <v>570382</v>
      </c>
    </row>
    <row r="41" spans="1:3">
      <c r="A41" s="4" t="s">
        <v>65</v>
      </c>
      <c r="B41" s="5" t="n">
        <v>463250</v>
      </c>
      <c r="C41" s="5" t="n">
        <v>437188</v>
      </c>
    </row>
    <row r="42" spans="1:3">
      <c r="A42" s="4" t="s">
        <v>66</v>
      </c>
      <c r="B42" s="5" t="n">
        <v>-22222</v>
      </c>
      <c r="C42" s="5" t="n">
        <v>-28443</v>
      </c>
    </row>
    <row r="43" spans="1:3">
      <c r="A43" s="4" t="s">
        <v>67</v>
      </c>
      <c r="B43" s="5" t="n">
        <v>-112213</v>
      </c>
      <c r="C43" s="5" t="n">
        <v>-113903</v>
      </c>
    </row>
    <row r="44" spans="1:3">
      <c r="A44" s="4" t="s">
        <v>68</v>
      </c>
      <c r="B44" s="5" t="n">
        <v>898117</v>
      </c>
      <c r="C44" s="5" t="n">
        <v>865224</v>
      </c>
    </row>
    <row r="45" spans="1:3">
      <c r="A45" s="4" t="s">
        <v>69</v>
      </c>
      <c r="B45" s="7" t="n">
        <v>8710042</v>
      </c>
      <c r="C45" s="7" t="n">
        <v>8437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row>
    <row r="20" spans="1:2">
      <c r="A20" s="4" t="s">
        <v>277</v>
      </c>
      <c r="B20" s="4" t="s">
        <v>278</v>
      </c>
    </row>
    <row r="21" spans="1:2">
      <c r="A21" s="4" t="s">
        <v>279</v>
      </c>
    </row>
    <row r="22" spans="1:2">
      <c r="A22" s="4" t="s">
        <v>277</v>
      </c>
      <c r="B22" s="4" t="s">
        <v>280</v>
      </c>
    </row>
    <row r="23" spans="1:2">
      <c r="A23" s="4" t="s">
        <v>281</v>
      </c>
    </row>
    <row r="24" spans="1:2">
      <c r="A24" s="4" t="s">
        <v>277</v>
      </c>
      <c r="B2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220</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5</v>
      </c>
    </row>
    <row r="2" spans="1:3">
      <c r="A2" s="3" t="s">
        <v>71</v>
      </c>
    </row>
    <row r="3" spans="1:3">
      <c r="A3" s="4" t="s">
        <v>72</v>
      </c>
      <c r="B3" s="7" t="n">
        <v>1295377</v>
      </c>
      <c r="C3" s="7" t="n">
        <v>1045337</v>
      </c>
    </row>
    <row r="4" spans="1:3">
      <c r="A4" s="4" t="s">
        <v>73</v>
      </c>
      <c r="B4" s="7" t="n">
        <v>698722</v>
      </c>
      <c r="C4" s="7" t="n">
        <v>763575</v>
      </c>
    </row>
    <row r="5" spans="1:3">
      <c r="A5" s="4" t="s">
        <v>74</v>
      </c>
      <c r="B5" s="7" t="n">
        <v>0</v>
      </c>
      <c r="C5" s="7" t="n">
        <v>0</v>
      </c>
    </row>
    <row r="6" spans="1:3">
      <c r="A6" s="4" t="s">
        <v>75</v>
      </c>
      <c r="B6" s="5" t="n">
        <v>160000000</v>
      </c>
      <c r="C6" s="5" t="n">
        <v>160000000</v>
      </c>
    </row>
    <row r="7" spans="1:3">
      <c r="A7" s="4" t="s">
        <v>76</v>
      </c>
      <c r="B7" s="5" t="n">
        <v>68730731</v>
      </c>
      <c r="C7" s="5" t="n">
        <v>68730731</v>
      </c>
    </row>
    <row r="8" spans="1:3">
      <c r="A8" s="4" t="s">
        <v>77</v>
      </c>
      <c r="B8" s="5" t="n">
        <v>6589660</v>
      </c>
      <c r="C8" s="5" t="n">
        <v>67511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5</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38</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9</v>
      </c>
      <c r="B1" s="2" t="s">
        <v>79</v>
      </c>
      <c r="C1" s="2" t="s">
        <v>1</v>
      </c>
    </row>
    <row r="2" spans="1:3">
      <c r="B2" s="2" t="s">
        <v>2</v>
      </c>
      <c r="C2" s="2" t="s">
        <v>2</v>
      </c>
    </row>
    <row r="3" spans="1:3">
      <c r="A3" s="3" t="s">
        <v>232</v>
      </c>
    </row>
    <row r="4" spans="1:3">
      <c r="A4" s="4" t="s">
        <v>340</v>
      </c>
      <c r="B4" s="7" t="n">
        <v>0</v>
      </c>
      <c r="C4" s="10" t="n">
        <v>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14"/>
  </cols>
  <sheetData>
    <row r="1" spans="1:6">
      <c r="A1" s="1" t="s">
        <v>341</v>
      </c>
      <c r="B1" s="2" t="s">
        <v>79</v>
      </c>
      <c r="D1" s="2" t="s">
        <v>1</v>
      </c>
    </row>
    <row r="2" spans="1:6">
      <c r="B2" s="2" t="s">
        <v>342</v>
      </c>
      <c r="C2" s="2" t="s">
        <v>343</v>
      </c>
      <c r="D2" s="2" t="s">
        <v>342</v>
      </c>
      <c r="E2" s="2" t="s">
        <v>343</v>
      </c>
      <c r="F2" s="2" t="s">
        <v>25</v>
      </c>
    </row>
    <row r="3" spans="1:6">
      <c r="A3" s="3" t="s">
        <v>344</v>
      </c>
    </row>
    <row r="4" spans="1:6">
      <c r="A4" s="4" t="s">
        <v>345</v>
      </c>
      <c r="B4" s="5" t="n">
        <v>761</v>
      </c>
      <c r="D4" s="5" t="n">
        <v>761</v>
      </c>
      <c r="F4" s="5" t="n">
        <v>706</v>
      </c>
    </row>
    <row r="5" spans="1:6">
      <c r="A5" s="4" t="s">
        <v>346</v>
      </c>
      <c r="B5" s="5" t="n">
        <v>197</v>
      </c>
      <c r="D5" s="5" t="n">
        <v>197</v>
      </c>
      <c r="F5" s="5" t="n">
        <v>255</v>
      </c>
    </row>
    <row r="6" spans="1:6">
      <c r="A6" s="4" t="s">
        <v>347</v>
      </c>
      <c r="B6" s="10" t="n">
        <v>103.4</v>
      </c>
      <c r="C6" s="10" t="n">
        <v>64.8</v>
      </c>
      <c r="D6" s="10" t="n">
        <v>125.6</v>
      </c>
      <c r="E6" s="10" t="n">
        <v>107.5</v>
      </c>
    </row>
    <row r="7" spans="1:6">
      <c r="A7" s="4" t="s">
        <v>348</v>
      </c>
      <c r="B7" s="5" t="n">
        <v>1</v>
      </c>
      <c r="C7" s="5" t="n">
        <v>0</v>
      </c>
      <c r="D7" s="11" t="n">
        <v>1.5</v>
      </c>
      <c r="E7" s="11" t="n">
        <v>0.3</v>
      </c>
    </row>
    <row r="8" spans="1:6">
      <c r="A8" s="4" t="s">
        <v>349</v>
      </c>
      <c r="B8" s="10" t="n">
        <v>0.1</v>
      </c>
      <c r="C8" s="10" t="n">
        <v>0.2</v>
      </c>
      <c r="D8" s="10" t="n">
        <v>0.1</v>
      </c>
      <c r="E8" s="10" t="n">
        <v>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135</v>
      </c>
      <c r="B3" s="7" t="n">
        <v>696269</v>
      </c>
      <c r="C3" s="7" t="n">
        <v>763254</v>
      </c>
    </row>
    <row r="4" spans="1:3">
      <c r="A4" s="4" t="s">
        <v>352</v>
      </c>
      <c r="B4" s="5" t="n">
        <v>7202</v>
      </c>
      <c r="C4" s="5" t="n">
        <v>6236</v>
      </c>
    </row>
    <row r="5" spans="1:3">
      <c r="A5" s="4" t="s">
        <v>353</v>
      </c>
      <c r="B5" s="5" t="n">
        <v>-4749</v>
      </c>
      <c r="C5" s="5" t="n">
        <v>-5915</v>
      </c>
    </row>
    <row r="6" spans="1:3">
      <c r="A6" s="4" t="s">
        <v>354</v>
      </c>
      <c r="B6" s="5" t="n">
        <v>698722</v>
      </c>
      <c r="C6" s="5" t="n">
        <v>763575</v>
      </c>
    </row>
    <row r="7" spans="1:3">
      <c r="A7" s="4" t="s">
        <v>135</v>
      </c>
      <c r="B7" s="5" t="n">
        <v>1295377</v>
      </c>
      <c r="C7" s="5" t="n">
        <v>1045337</v>
      </c>
    </row>
    <row r="8" spans="1:3">
      <c r="A8" s="4" t="s">
        <v>355</v>
      </c>
      <c r="B8" s="5" t="n">
        <v>8941</v>
      </c>
      <c r="C8" s="5" t="n">
        <v>4716</v>
      </c>
    </row>
    <row r="9" spans="1:3">
      <c r="A9" s="4" t="s">
        <v>356</v>
      </c>
      <c r="B9" s="5" t="n">
        <v>-5740</v>
      </c>
      <c r="C9" s="5" t="n">
        <v>-10183</v>
      </c>
    </row>
    <row r="10" spans="1:3">
      <c r="A10" s="4" t="s">
        <v>357</v>
      </c>
      <c r="B10" s="5" t="n">
        <v>1298578</v>
      </c>
      <c r="C10" s="5" t="n">
        <v>1039870</v>
      </c>
    </row>
    <row r="11" spans="1:3">
      <c r="A11" s="4" t="s">
        <v>358</v>
      </c>
    </row>
    <row r="12" spans="1:3">
      <c r="A12" s="3" t="s">
        <v>351</v>
      </c>
    </row>
    <row r="13" spans="1:3">
      <c r="A13" s="4" t="s">
        <v>135</v>
      </c>
      <c r="B13" s="5" t="n">
        <v>0</v>
      </c>
      <c r="C13" s="5" t="n">
        <v>0</v>
      </c>
    </row>
    <row r="14" spans="1:3">
      <c r="A14" s="4" t="s">
        <v>352</v>
      </c>
      <c r="B14" s="5" t="n">
        <v>0</v>
      </c>
      <c r="C14" s="5" t="n">
        <v>0</v>
      </c>
    </row>
    <row r="15" spans="1:3">
      <c r="A15" s="4" t="s">
        <v>353</v>
      </c>
      <c r="B15" s="5" t="n">
        <v>0</v>
      </c>
      <c r="C15" s="5" t="n">
        <v>0</v>
      </c>
    </row>
    <row r="16" spans="1:3">
      <c r="A16" s="4" t="s">
        <v>354</v>
      </c>
      <c r="B16" s="5" t="n">
        <v>0</v>
      </c>
      <c r="C16" s="5" t="n">
        <v>0</v>
      </c>
    </row>
    <row r="17" spans="1:3">
      <c r="A17" s="4" t="s">
        <v>135</v>
      </c>
      <c r="B17" s="5" t="n">
        <v>98</v>
      </c>
      <c r="C17" s="5" t="n">
        <v>98</v>
      </c>
    </row>
    <row r="18" spans="1:3">
      <c r="A18" s="4" t="s">
        <v>355</v>
      </c>
      <c r="B18" s="5" t="n">
        <v>0</v>
      </c>
      <c r="C18" s="5" t="n">
        <v>0</v>
      </c>
    </row>
    <row r="19" spans="1:3">
      <c r="A19" s="4" t="s">
        <v>356</v>
      </c>
      <c r="B19" s="5" t="n">
        <v>0</v>
      </c>
      <c r="C19" s="5" t="n">
        <v>-1</v>
      </c>
    </row>
    <row r="20" spans="1:3">
      <c r="A20" s="4" t="s">
        <v>357</v>
      </c>
      <c r="B20" s="5" t="n">
        <v>98</v>
      </c>
      <c r="C20" s="5" t="n">
        <v>97</v>
      </c>
    </row>
    <row r="21" spans="1:3">
      <c r="A21" s="4" t="s">
        <v>359</v>
      </c>
    </row>
    <row r="22" spans="1:3">
      <c r="A22" s="3" t="s">
        <v>351</v>
      </c>
    </row>
    <row r="23" spans="1:3">
      <c r="A23" s="4" t="s">
        <v>135</v>
      </c>
      <c r="B23" s="5" t="n">
        <v>12130</v>
      </c>
      <c r="C23" s="5" t="n">
        <v>13011</v>
      </c>
    </row>
    <row r="24" spans="1:3">
      <c r="A24" s="4" t="s">
        <v>352</v>
      </c>
      <c r="B24" s="5" t="n">
        <v>28</v>
      </c>
      <c r="C24" s="5" t="n">
        <v>0</v>
      </c>
    </row>
    <row r="25" spans="1:3">
      <c r="A25" s="4" t="s">
        <v>353</v>
      </c>
      <c r="B25" s="5" t="n">
        <v>-17</v>
      </c>
      <c r="C25" s="5" t="n">
        <v>-110</v>
      </c>
    </row>
    <row r="26" spans="1:3">
      <c r="A26" s="4" t="s">
        <v>354</v>
      </c>
      <c r="B26" s="5" t="n">
        <v>12141</v>
      </c>
      <c r="C26" s="5" t="n">
        <v>12901</v>
      </c>
    </row>
    <row r="27" spans="1:3">
      <c r="A27" s="4" t="s">
        <v>135</v>
      </c>
      <c r="B27" s="5" t="n">
        <v>16967</v>
      </c>
      <c r="C27" s="5" t="n">
        <v>7056</v>
      </c>
    </row>
    <row r="28" spans="1:3">
      <c r="A28" s="4" t="s">
        <v>355</v>
      </c>
      <c r="B28" s="5" t="n">
        <v>159</v>
      </c>
      <c r="C28" s="5" t="n">
        <v>0</v>
      </c>
    </row>
    <row r="29" spans="1:3">
      <c r="A29" s="4" t="s">
        <v>356</v>
      </c>
      <c r="B29" s="5" t="n">
        <v>0</v>
      </c>
      <c r="C29" s="5" t="n">
        <v>-40</v>
      </c>
    </row>
    <row r="30" spans="1:3">
      <c r="A30" s="4" t="s">
        <v>357</v>
      </c>
      <c r="B30" s="5" t="n">
        <v>17126</v>
      </c>
      <c r="C30" s="5" t="n">
        <v>7016</v>
      </c>
    </row>
    <row r="31" spans="1:3">
      <c r="A31" s="4" t="s">
        <v>360</v>
      </c>
    </row>
    <row r="32" spans="1:3">
      <c r="A32" s="3" t="s">
        <v>351</v>
      </c>
    </row>
    <row r="33" spans="1:3">
      <c r="A33" s="4" t="s">
        <v>135</v>
      </c>
      <c r="B33" s="5" t="n">
        <v>181553</v>
      </c>
      <c r="C33" s="5" t="n">
        <v>205522</v>
      </c>
    </row>
    <row r="34" spans="1:3">
      <c r="A34" s="4" t="s">
        <v>352</v>
      </c>
      <c r="B34" s="5" t="n">
        <v>1996</v>
      </c>
      <c r="C34" s="5" t="n">
        <v>1740</v>
      </c>
    </row>
    <row r="35" spans="1:3">
      <c r="A35" s="4" t="s">
        <v>353</v>
      </c>
      <c r="B35" s="5" t="n">
        <v>-1338</v>
      </c>
      <c r="C35" s="5" t="n">
        <v>-1166</v>
      </c>
    </row>
    <row r="36" spans="1:3">
      <c r="A36" s="4" t="s">
        <v>354</v>
      </c>
      <c r="B36" s="5" t="n">
        <v>182211</v>
      </c>
      <c r="C36" s="5" t="n">
        <v>206096</v>
      </c>
    </row>
    <row r="37" spans="1:3">
      <c r="A37" s="4" t="s">
        <v>135</v>
      </c>
      <c r="B37" s="5" t="n">
        <v>262052</v>
      </c>
      <c r="C37" s="5" t="n">
        <v>184960</v>
      </c>
    </row>
    <row r="38" spans="1:3">
      <c r="A38" s="4" t="s">
        <v>355</v>
      </c>
      <c r="B38" s="5" t="n">
        <v>1140</v>
      </c>
      <c r="C38" s="5" t="n">
        <v>1175</v>
      </c>
    </row>
    <row r="39" spans="1:3">
      <c r="A39" s="4" t="s">
        <v>356</v>
      </c>
      <c r="B39" s="5" t="n">
        <v>-2019</v>
      </c>
      <c r="C39" s="5" t="n">
        <v>-2740</v>
      </c>
    </row>
    <row r="40" spans="1:3">
      <c r="A40" s="4" t="s">
        <v>357</v>
      </c>
      <c r="B40" s="5" t="n">
        <v>261173</v>
      </c>
      <c r="C40" s="5" t="n">
        <v>183395</v>
      </c>
    </row>
    <row r="41" spans="1:3">
      <c r="A41" s="4" t="s">
        <v>361</v>
      </c>
    </row>
    <row r="42" spans="1:3">
      <c r="A42" s="3" t="s">
        <v>351</v>
      </c>
    </row>
    <row r="43" spans="1:3">
      <c r="A43" s="4" t="s">
        <v>135</v>
      </c>
      <c r="B43" s="5" t="n">
        <v>261739</v>
      </c>
      <c r="C43" s="5" t="n">
        <v>278728</v>
      </c>
    </row>
    <row r="44" spans="1:3">
      <c r="A44" s="4" t="s">
        <v>352</v>
      </c>
      <c r="B44" s="5" t="n">
        <v>3156</v>
      </c>
      <c r="C44" s="5" t="n">
        <v>3254</v>
      </c>
    </row>
    <row r="45" spans="1:3">
      <c r="A45" s="4" t="s">
        <v>353</v>
      </c>
      <c r="B45" s="5" t="n">
        <v>-1912</v>
      </c>
      <c r="C45" s="5" t="n">
        <v>-1817</v>
      </c>
    </row>
    <row r="46" spans="1:3">
      <c r="A46" s="4" t="s">
        <v>354</v>
      </c>
      <c r="B46" s="5" t="n">
        <v>262983</v>
      </c>
      <c r="C46" s="5" t="n">
        <v>280165</v>
      </c>
    </row>
    <row r="47" spans="1:3">
      <c r="A47" s="4" t="s">
        <v>135</v>
      </c>
      <c r="B47" s="5" t="n">
        <v>157138</v>
      </c>
      <c r="C47" s="5" t="n">
        <v>154239</v>
      </c>
    </row>
    <row r="48" spans="1:3">
      <c r="A48" s="4" t="s">
        <v>355</v>
      </c>
      <c r="B48" s="5" t="n">
        <v>682</v>
      </c>
      <c r="C48" s="5" t="n">
        <v>188</v>
      </c>
    </row>
    <row r="49" spans="1:3">
      <c r="A49" s="4" t="s">
        <v>356</v>
      </c>
      <c r="B49" s="5" t="n">
        <v>-412</v>
      </c>
      <c r="C49" s="5" t="n">
        <v>-826</v>
      </c>
    </row>
    <row r="50" spans="1:3">
      <c r="A50" s="4" t="s">
        <v>357</v>
      </c>
      <c r="B50" s="5" t="n">
        <v>157408</v>
      </c>
      <c r="C50" s="5" t="n">
        <v>153601</v>
      </c>
    </row>
    <row r="51" spans="1:3">
      <c r="A51" s="4" t="s">
        <v>362</v>
      </c>
    </row>
    <row r="52" spans="1:3">
      <c r="A52" s="3" t="s">
        <v>351</v>
      </c>
    </row>
    <row r="53" spans="1:3">
      <c r="A53" s="4" t="s">
        <v>135</v>
      </c>
      <c r="B53" s="5" t="n">
        <v>165625</v>
      </c>
      <c r="C53" s="5" t="n">
        <v>195408</v>
      </c>
    </row>
    <row r="54" spans="1:3">
      <c r="A54" s="4" t="s">
        <v>352</v>
      </c>
      <c r="B54" s="5" t="n">
        <v>1138</v>
      </c>
      <c r="C54" s="5" t="n">
        <v>1125</v>
      </c>
    </row>
    <row r="55" spans="1:3">
      <c r="A55" s="4" t="s">
        <v>353</v>
      </c>
      <c r="B55" s="5" t="n">
        <v>-1083</v>
      </c>
      <c r="C55" s="5" t="n">
        <v>-1476</v>
      </c>
    </row>
    <row r="56" spans="1:3">
      <c r="A56" s="4" t="s">
        <v>354</v>
      </c>
      <c r="B56" s="5" t="n">
        <v>165680</v>
      </c>
      <c r="C56" s="5" t="n">
        <v>195057</v>
      </c>
    </row>
    <row r="57" spans="1:3">
      <c r="A57" s="4" t="s">
        <v>135</v>
      </c>
      <c r="B57" s="5" t="n">
        <v>324712</v>
      </c>
      <c r="C57" s="5" t="n">
        <v>232701</v>
      </c>
    </row>
    <row r="58" spans="1:3">
      <c r="A58" s="4" t="s">
        <v>355</v>
      </c>
      <c r="B58" s="5" t="n">
        <v>1289</v>
      </c>
      <c r="C58" s="5" t="n">
        <v>634</v>
      </c>
    </row>
    <row r="59" spans="1:3">
      <c r="A59" s="4" t="s">
        <v>356</v>
      </c>
      <c r="B59" s="5" t="n">
        <v>-1609</v>
      </c>
      <c r="C59" s="5" t="n">
        <v>-2321</v>
      </c>
    </row>
    <row r="60" spans="1:3">
      <c r="A60" s="4" t="s">
        <v>357</v>
      </c>
      <c r="B60" s="5" t="n">
        <v>324392</v>
      </c>
      <c r="C60" s="5" t="n">
        <v>231014</v>
      </c>
    </row>
    <row r="61" spans="1:3">
      <c r="A61" s="4" t="s">
        <v>363</v>
      </c>
    </row>
    <row r="62" spans="1:3">
      <c r="A62" s="3" t="s">
        <v>351</v>
      </c>
    </row>
    <row r="63" spans="1:3">
      <c r="A63" s="4" t="s">
        <v>135</v>
      </c>
      <c r="B63" s="5" t="n">
        <v>75222</v>
      </c>
      <c r="C63" s="5" t="n">
        <v>70585</v>
      </c>
    </row>
    <row r="64" spans="1:3">
      <c r="A64" s="4" t="s">
        <v>352</v>
      </c>
      <c r="B64" s="5" t="n">
        <v>884</v>
      </c>
      <c r="C64" s="5" t="n">
        <v>117</v>
      </c>
    </row>
    <row r="65" spans="1:3">
      <c r="A65" s="4" t="s">
        <v>353</v>
      </c>
      <c r="B65" s="5" t="n">
        <v>-399</v>
      </c>
      <c r="C65" s="5" t="n">
        <v>-1346</v>
      </c>
    </row>
    <row r="66" spans="1:3">
      <c r="A66" s="4" t="s">
        <v>354</v>
      </c>
      <c r="B66" s="5" t="n">
        <v>75707</v>
      </c>
      <c r="C66" s="5" t="n">
        <v>69356</v>
      </c>
    </row>
    <row r="67" spans="1:3">
      <c r="A67" s="4" t="s">
        <v>135</v>
      </c>
      <c r="B67" s="5" t="n">
        <v>122511</v>
      </c>
      <c r="C67" s="5" t="n">
        <v>96934</v>
      </c>
    </row>
    <row r="68" spans="1:3">
      <c r="A68" s="4" t="s">
        <v>355</v>
      </c>
      <c r="B68" s="5" t="n">
        <v>2206</v>
      </c>
      <c r="C68" s="5" t="n">
        <v>1461</v>
      </c>
    </row>
    <row r="69" spans="1:3">
      <c r="A69" s="4" t="s">
        <v>356</v>
      </c>
      <c r="B69" s="5" t="n">
        <v>-889</v>
      </c>
      <c r="C69" s="5" t="n">
        <v>-1514</v>
      </c>
    </row>
    <row r="70" spans="1:3">
      <c r="A70" s="4" t="s">
        <v>357</v>
      </c>
      <c r="B70" s="5" t="n">
        <v>123828</v>
      </c>
      <c r="C70" s="5" t="n">
        <v>96881</v>
      </c>
    </row>
    <row r="71" spans="1:3">
      <c r="A71" s="4" t="s">
        <v>364</v>
      </c>
    </row>
    <row r="72" spans="1:3">
      <c r="A72" s="3" t="s">
        <v>351</v>
      </c>
    </row>
    <row r="73" spans="1:3">
      <c r="A73" s="4" t="s">
        <v>135</v>
      </c>
      <c r="B73" s="5" t="n">
        <v>0</v>
      </c>
      <c r="C73" s="5" t="n">
        <v>0</v>
      </c>
    </row>
    <row r="74" spans="1:3">
      <c r="A74" s="4" t="s">
        <v>352</v>
      </c>
      <c r="B74" s="5" t="n">
        <v>0</v>
      </c>
      <c r="C74" s="5" t="n">
        <v>0</v>
      </c>
    </row>
    <row r="75" spans="1:3">
      <c r="A75" s="4" t="s">
        <v>353</v>
      </c>
      <c r="B75" s="5" t="n">
        <v>0</v>
      </c>
      <c r="C75" s="5" t="n">
        <v>0</v>
      </c>
    </row>
    <row r="76" spans="1:3">
      <c r="A76" s="4" t="s">
        <v>354</v>
      </c>
      <c r="B76" s="5" t="n">
        <v>0</v>
      </c>
      <c r="C76" s="5" t="n">
        <v>0</v>
      </c>
    </row>
    <row r="77" spans="1:3">
      <c r="A77" s="4" t="s">
        <v>135</v>
      </c>
      <c r="B77" s="5" t="n">
        <v>327564</v>
      </c>
      <c r="C77" s="5" t="n">
        <v>322708</v>
      </c>
    </row>
    <row r="78" spans="1:3">
      <c r="A78" s="4" t="s">
        <v>355</v>
      </c>
      <c r="B78" s="5" t="n">
        <v>1717</v>
      </c>
      <c r="C78" s="5" t="n">
        <v>517</v>
      </c>
    </row>
    <row r="79" spans="1:3">
      <c r="A79" s="4" t="s">
        <v>356</v>
      </c>
      <c r="B79" s="5" t="n">
        <v>-504</v>
      </c>
      <c r="C79" s="5" t="n">
        <v>-2013</v>
      </c>
    </row>
    <row r="80" spans="1:3">
      <c r="A80" s="4" t="s">
        <v>357</v>
      </c>
      <c r="B80" s="5" t="n">
        <v>328777</v>
      </c>
      <c r="C80" s="5" t="n">
        <v>321212</v>
      </c>
    </row>
    <row r="81" spans="1:3">
      <c r="A81" s="4" t="s">
        <v>365</v>
      </c>
    </row>
    <row r="82" spans="1:3">
      <c r="A82" s="3" t="s">
        <v>351</v>
      </c>
    </row>
    <row r="83" spans="1:3">
      <c r="A83" s="4" t="s">
        <v>135</v>
      </c>
      <c r="B83" s="5" t="n">
        <v>0</v>
      </c>
      <c r="C83" s="5" t="n">
        <v>0</v>
      </c>
    </row>
    <row r="84" spans="1:3">
      <c r="A84" s="4" t="s">
        <v>352</v>
      </c>
      <c r="B84" s="5" t="n">
        <v>0</v>
      </c>
      <c r="C84" s="5" t="n">
        <v>0</v>
      </c>
    </row>
    <row r="85" spans="1:3">
      <c r="A85" s="4" t="s">
        <v>353</v>
      </c>
      <c r="B85" s="5" t="n">
        <v>0</v>
      </c>
      <c r="C85" s="5" t="n">
        <v>0</v>
      </c>
    </row>
    <row r="86" spans="1:3">
      <c r="A86" s="4" t="s">
        <v>354</v>
      </c>
      <c r="B86" s="5" t="n">
        <v>0</v>
      </c>
      <c r="C86" s="5" t="n">
        <v>0</v>
      </c>
    </row>
    <row r="87" spans="1:3">
      <c r="A87" s="4" t="s">
        <v>135</v>
      </c>
      <c r="B87" s="5" t="n">
        <v>84335</v>
      </c>
      <c r="C87" s="5" t="n">
        <v>46641</v>
      </c>
    </row>
    <row r="88" spans="1:3">
      <c r="A88" s="4" t="s">
        <v>355</v>
      </c>
      <c r="B88" s="5" t="n">
        <v>1748</v>
      </c>
      <c r="C88" s="5" t="n">
        <v>741</v>
      </c>
    </row>
    <row r="89" spans="1:3">
      <c r="A89" s="4" t="s">
        <v>356</v>
      </c>
      <c r="B89" s="5" t="n">
        <v>-307</v>
      </c>
      <c r="C89" s="5" t="n">
        <v>-728</v>
      </c>
    </row>
    <row r="90" spans="1:3">
      <c r="A90" s="4" t="s">
        <v>357</v>
      </c>
      <c r="B90" s="7" t="n">
        <v>85776</v>
      </c>
      <c r="C90" s="7" t="n">
        <v>466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696269</v>
      </c>
      <c r="C3" s="7" t="n">
        <v>763254</v>
      </c>
    </row>
    <row r="4" spans="1:3">
      <c r="A4" s="3" t="s">
        <v>354</v>
      </c>
    </row>
    <row r="5" spans="1:3">
      <c r="A5" s="4" t="s">
        <v>73</v>
      </c>
      <c r="B5" s="5" t="n">
        <v>698722</v>
      </c>
      <c r="C5" s="5" t="n">
        <v>763575</v>
      </c>
    </row>
    <row r="6" spans="1:3">
      <c r="A6" s="3" t="s">
        <v>369</v>
      </c>
    </row>
    <row r="7" spans="1:3">
      <c r="A7" s="4" t="s">
        <v>72</v>
      </c>
      <c r="B7" s="5" t="n">
        <v>1295377</v>
      </c>
      <c r="C7" s="5" t="n">
        <v>1045337</v>
      </c>
    </row>
    <row r="8" spans="1:3">
      <c r="A8" s="3" t="s">
        <v>370</v>
      </c>
    </row>
    <row r="9" spans="1:3">
      <c r="A9" s="4" t="s">
        <v>357</v>
      </c>
      <c r="B9" s="5" t="n">
        <v>1298578</v>
      </c>
      <c r="C9" s="5" t="n">
        <v>1039870</v>
      </c>
    </row>
    <row r="10" spans="1:3">
      <c r="A10" s="4" t="s">
        <v>371</v>
      </c>
    </row>
    <row r="11" spans="1:3">
      <c r="A11" s="3" t="s">
        <v>367</v>
      </c>
    </row>
    <row r="12" spans="1:3">
      <c r="A12" s="4" t="s">
        <v>368</v>
      </c>
      <c r="B12" s="5" t="n">
        <v>170</v>
      </c>
    </row>
    <row r="13" spans="1:3">
      <c r="A13" s="3" t="s">
        <v>354</v>
      </c>
    </row>
    <row r="14" spans="1:3">
      <c r="A14" s="4" t="s">
        <v>73</v>
      </c>
      <c r="B14" s="5" t="n">
        <v>170</v>
      </c>
    </row>
    <row r="15" spans="1:3">
      <c r="A15" s="3" t="s">
        <v>369</v>
      </c>
    </row>
    <row r="16" spans="1:3">
      <c r="A16" s="4" t="s">
        <v>72</v>
      </c>
      <c r="B16" s="5" t="n">
        <v>2236</v>
      </c>
    </row>
    <row r="17" spans="1:3">
      <c r="A17" s="3" t="s">
        <v>370</v>
      </c>
    </row>
    <row r="18" spans="1:3">
      <c r="A18" s="4" t="s">
        <v>357</v>
      </c>
      <c r="B18" s="5" t="n">
        <v>2238</v>
      </c>
    </row>
    <row r="19" spans="1:3">
      <c r="A19" s="4" t="s">
        <v>372</v>
      </c>
    </row>
    <row r="20" spans="1:3">
      <c r="A20" s="3" t="s">
        <v>367</v>
      </c>
    </row>
    <row r="21" spans="1:3">
      <c r="A21" s="4" t="s">
        <v>368</v>
      </c>
      <c r="B21" s="5" t="n">
        <v>3657</v>
      </c>
    </row>
    <row r="22" spans="1:3">
      <c r="A22" s="3" t="s">
        <v>354</v>
      </c>
    </row>
    <row r="23" spans="1:3">
      <c r="A23" s="4" t="s">
        <v>73</v>
      </c>
      <c r="B23" s="5" t="n">
        <v>3660</v>
      </c>
    </row>
    <row r="24" spans="1:3">
      <c r="A24" s="3" t="s">
        <v>369</v>
      </c>
    </row>
    <row r="25" spans="1:3">
      <c r="A25" s="4" t="s">
        <v>72</v>
      </c>
      <c r="B25" s="5" t="n">
        <v>25504</v>
      </c>
    </row>
    <row r="26" spans="1:3">
      <c r="A26" s="3" t="s">
        <v>370</v>
      </c>
    </row>
    <row r="27" spans="1:3">
      <c r="A27" s="4" t="s">
        <v>357</v>
      </c>
      <c r="B27" s="5" t="n">
        <v>25743</v>
      </c>
    </row>
    <row r="28" spans="1:3">
      <c r="A28" s="4" t="s">
        <v>373</v>
      </c>
    </row>
    <row r="29" spans="1:3">
      <c r="A29" s="3" t="s">
        <v>367</v>
      </c>
    </row>
    <row r="30" spans="1:3">
      <c r="A30" s="4" t="s">
        <v>368</v>
      </c>
      <c r="B30" s="5" t="n">
        <v>2691</v>
      </c>
    </row>
    <row r="31" spans="1:3">
      <c r="A31" s="3" t="s">
        <v>354</v>
      </c>
    </row>
    <row r="32" spans="1:3">
      <c r="A32" s="4" t="s">
        <v>73</v>
      </c>
      <c r="B32" s="5" t="n">
        <v>2790</v>
      </c>
    </row>
    <row r="33" spans="1:3">
      <c r="A33" s="3" t="s">
        <v>369</v>
      </c>
    </row>
    <row r="34" spans="1:3">
      <c r="A34" s="4" t="s">
        <v>72</v>
      </c>
      <c r="B34" s="5" t="n">
        <v>73547</v>
      </c>
    </row>
    <row r="35" spans="1:3">
      <c r="A35" s="3" t="s">
        <v>370</v>
      </c>
    </row>
    <row r="36" spans="1:3">
      <c r="A36" s="4" t="s">
        <v>357</v>
      </c>
      <c r="B36" s="5" t="n">
        <v>75012</v>
      </c>
    </row>
    <row r="37" spans="1:3">
      <c r="A37" s="4" t="s">
        <v>374</v>
      </c>
    </row>
    <row r="38" spans="1:3">
      <c r="A38" s="3" t="s">
        <v>367</v>
      </c>
    </row>
    <row r="39" spans="1:3">
      <c r="A39" s="4" t="s">
        <v>368</v>
      </c>
      <c r="B39" s="5" t="n">
        <v>80834</v>
      </c>
    </row>
    <row r="40" spans="1:3">
      <c r="A40" s="3" t="s">
        <v>354</v>
      </c>
    </row>
    <row r="41" spans="1:3">
      <c r="A41" s="4" t="s">
        <v>73</v>
      </c>
      <c r="B41" s="5" t="n">
        <v>81228</v>
      </c>
    </row>
    <row r="42" spans="1:3">
      <c r="A42" s="3" t="s">
        <v>369</v>
      </c>
    </row>
    <row r="43" spans="1:3">
      <c r="A43" s="4" t="s">
        <v>72</v>
      </c>
      <c r="B43" s="5" t="n">
        <v>122624</v>
      </c>
    </row>
    <row r="44" spans="1:3">
      <c r="A44" s="3" t="s">
        <v>370</v>
      </c>
    </row>
    <row r="45" spans="1:3">
      <c r="A45" s="4" t="s">
        <v>357</v>
      </c>
      <c r="B45" s="5" t="n">
        <v>123835</v>
      </c>
    </row>
    <row r="46" spans="1:3">
      <c r="A46" s="4" t="s">
        <v>360</v>
      </c>
    </row>
    <row r="47" spans="1:3">
      <c r="A47" s="3" t="s">
        <v>367</v>
      </c>
    </row>
    <row r="48" spans="1:3">
      <c r="A48" s="4" t="s">
        <v>368</v>
      </c>
      <c r="B48" s="5" t="n">
        <v>181553</v>
      </c>
      <c r="C48" s="5" t="n">
        <v>205522</v>
      </c>
    </row>
    <row r="49" spans="1:3">
      <c r="A49" s="3" t="s">
        <v>354</v>
      </c>
    </row>
    <row r="50" spans="1:3">
      <c r="A50" s="4" t="s">
        <v>73</v>
      </c>
      <c r="B50" s="5" t="n">
        <v>182211</v>
      </c>
      <c r="C50" s="5" t="n">
        <v>206096</v>
      </c>
    </row>
    <row r="51" spans="1:3">
      <c r="A51" s="3" t="s">
        <v>369</v>
      </c>
    </row>
    <row r="52" spans="1:3">
      <c r="A52" s="4" t="s">
        <v>72</v>
      </c>
      <c r="B52" s="5" t="n">
        <v>262052</v>
      </c>
      <c r="C52" s="5" t="n">
        <v>184960</v>
      </c>
    </row>
    <row r="53" spans="1:3">
      <c r="A53" s="3" t="s">
        <v>370</v>
      </c>
    </row>
    <row r="54" spans="1:3">
      <c r="A54" s="4" t="s">
        <v>357</v>
      </c>
      <c r="B54" s="5" t="n">
        <v>261173</v>
      </c>
      <c r="C54" s="5" t="n">
        <v>183395</v>
      </c>
    </row>
    <row r="55" spans="1:3">
      <c r="A55" s="4" t="s">
        <v>361</v>
      </c>
    </row>
    <row r="56" spans="1:3">
      <c r="A56" s="3" t="s">
        <v>367</v>
      </c>
    </row>
    <row r="57" spans="1:3">
      <c r="A57" s="4" t="s">
        <v>368</v>
      </c>
      <c r="B57" s="5" t="n">
        <v>261739</v>
      </c>
      <c r="C57" s="5" t="n">
        <v>278728</v>
      </c>
    </row>
    <row r="58" spans="1:3">
      <c r="A58" s="3" t="s">
        <v>354</v>
      </c>
    </row>
    <row r="59" spans="1:3">
      <c r="A59" s="4" t="s">
        <v>73</v>
      </c>
      <c r="B59" s="5" t="n">
        <v>262983</v>
      </c>
      <c r="C59" s="5" t="n">
        <v>280165</v>
      </c>
    </row>
    <row r="60" spans="1:3">
      <c r="A60" s="3" t="s">
        <v>369</v>
      </c>
    </row>
    <row r="61" spans="1:3">
      <c r="A61" s="4" t="s">
        <v>72</v>
      </c>
      <c r="B61" s="5" t="n">
        <v>157138</v>
      </c>
      <c r="C61" s="5" t="n">
        <v>154239</v>
      </c>
    </row>
    <row r="62" spans="1:3">
      <c r="A62" s="3" t="s">
        <v>370</v>
      </c>
    </row>
    <row r="63" spans="1:3">
      <c r="A63" s="4" t="s">
        <v>357</v>
      </c>
      <c r="B63" s="5" t="n">
        <v>157408</v>
      </c>
      <c r="C63" s="5" t="n">
        <v>153601</v>
      </c>
    </row>
    <row r="64" spans="1:3">
      <c r="A64" s="4" t="s">
        <v>362</v>
      </c>
    </row>
    <row r="65" spans="1:3">
      <c r="A65" s="3" t="s">
        <v>367</v>
      </c>
    </row>
    <row r="66" spans="1:3">
      <c r="A66" s="4" t="s">
        <v>368</v>
      </c>
      <c r="B66" s="5" t="n">
        <v>165625</v>
      </c>
      <c r="C66" s="5" t="n">
        <v>195408</v>
      </c>
    </row>
    <row r="67" spans="1:3">
      <c r="A67" s="3" t="s">
        <v>354</v>
      </c>
    </row>
    <row r="68" spans="1:3">
      <c r="A68" s="4" t="s">
        <v>73</v>
      </c>
      <c r="B68" s="5" t="n">
        <v>165680</v>
      </c>
      <c r="C68" s="5" t="n">
        <v>195057</v>
      </c>
    </row>
    <row r="69" spans="1:3">
      <c r="A69" s="3" t="s">
        <v>369</v>
      </c>
    </row>
    <row r="70" spans="1:3">
      <c r="A70" s="4" t="s">
        <v>72</v>
      </c>
      <c r="B70" s="5" t="n">
        <v>324712</v>
      </c>
      <c r="C70" s="5" t="n">
        <v>232701</v>
      </c>
    </row>
    <row r="71" spans="1:3">
      <c r="A71" s="3" t="s">
        <v>370</v>
      </c>
    </row>
    <row r="72" spans="1:3">
      <c r="A72" s="4" t="s">
        <v>357</v>
      </c>
      <c r="B72" s="5" t="n">
        <v>324392</v>
      </c>
      <c r="C72" s="5" t="n">
        <v>231014</v>
      </c>
    </row>
    <row r="73" spans="1:3">
      <c r="A73" s="4" t="s">
        <v>364</v>
      </c>
    </row>
    <row r="74" spans="1:3">
      <c r="A74" s="3" t="s">
        <v>367</v>
      </c>
    </row>
    <row r="75" spans="1:3">
      <c r="A75" s="4" t="s">
        <v>368</v>
      </c>
      <c r="B75" s="5" t="n">
        <v>0</v>
      </c>
      <c r="C75" s="5" t="n">
        <v>0</v>
      </c>
    </row>
    <row r="76" spans="1:3">
      <c r="A76" s="3" t="s">
        <v>354</v>
      </c>
    </row>
    <row r="77" spans="1:3">
      <c r="A77" s="4" t="s">
        <v>73</v>
      </c>
      <c r="B77" s="5" t="n">
        <v>0</v>
      </c>
      <c r="C77" s="5" t="n">
        <v>0</v>
      </c>
    </row>
    <row r="78" spans="1:3">
      <c r="A78" s="3" t="s">
        <v>369</v>
      </c>
    </row>
    <row r="79" spans="1:3">
      <c r="A79" s="4" t="s">
        <v>72</v>
      </c>
      <c r="B79" s="5" t="n">
        <v>327564</v>
      </c>
      <c r="C79" s="5" t="n">
        <v>322708</v>
      </c>
    </row>
    <row r="80" spans="1:3">
      <c r="A80" s="3" t="s">
        <v>370</v>
      </c>
    </row>
    <row r="81" spans="1:3">
      <c r="A81" s="4" t="s">
        <v>357</v>
      </c>
      <c r="B81" s="7" t="n">
        <v>328777</v>
      </c>
      <c r="C81" s="7" t="n">
        <v>3212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7</v>
      </c>
      <c r="B3" s="7" t="n">
        <v>600677</v>
      </c>
      <c r="C3" s="7" t="n">
        <v>743530</v>
      </c>
    </row>
    <row r="4" spans="1:3">
      <c r="A4" s="4" t="s">
        <v>378</v>
      </c>
      <c r="B4" s="5" t="n">
        <v>-6836</v>
      </c>
      <c r="C4" s="5" t="n">
        <v>-11565</v>
      </c>
    </row>
    <row r="5" spans="1:3">
      <c r="A5" s="4" t="s">
        <v>379</v>
      </c>
      <c r="B5" s="5" t="n">
        <v>163323</v>
      </c>
      <c r="C5" s="5" t="n">
        <v>243220</v>
      </c>
    </row>
    <row r="6" spans="1:3">
      <c r="A6" s="4" t="s">
        <v>380</v>
      </c>
      <c r="B6" s="5" t="n">
        <v>-3653</v>
      </c>
      <c r="C6" s="5" t="n">
        <v>-4533</v>
      </c>
    </row>
    <row r="7" spans="1:3">
      <c r="A7" s="4" t="s">
        <v>381</v>
      </c>
      <c r="B7" s="5" t="n">
        <v>764000</v>
      </c>
      <c r="C7" s="5" t="n">
        <v>986750</v>
      </c>
    </row>
    <row r="8" spans="1:3">
      <c r="A8" s="4" t="s">
        <v>382</v>
      </c>
      <c r="B8" s="5" t="n">
        <v>-10489</v>
      </c>
      <c r="C8" s="5" t="n">
        <v>-16098</v>
      </c>
    </row>
    <row r="9" spans="1:3">
      <c r="A9" s="4" t="s">
        <v>360</v>
      </c>
    </row>
    <row r="10" spans="1:3">
      <c r="A10" s="3" t="s">
        <v>376</v>
      </c>
    </row>
    <row r="11" spans="1:3">
      <c r="A11" s="4" t="s">
        <v>377</v>
      </c>
      <c r="B11" s="5" t="n">
        <v>201854</v>
      </c>
      <c r="C11" s="5" t="n">
        <v>180654</v>
      </c>
    </row>
    <row r="12" spans="1:3">
      <c r="A12" s="4" t="s">
        <v>378</v>
      </c>
      <c r="B12" s="5" t="n">
        <v>-3077</v>
      </c>
      <c r="C12" s="5" t="n">
        <v>-3621</v>
      </c>
    </row>
    <row r="13" spans="1:3">
      <c r="A13" s="4" t="s">
        <v>379</v>
      </c>
      <c r="B13" s="5" t="n">
        <v>9021</v>
      </c>
      <c r="C13" s="5" t="n">
        <v>9890</v>
      </c>
    </row>
    <row r="14" spans="1:3">
      <c r="A14" s="4" t="s">
        <v>380</v>
      </c>
      <c r="B14" s="5" t="n">
        <v>-280</v>
      </c>
      <c r="C14" s="5" t="n">
        <v>-285</v>
      </c>
    </row>
    <row r="15" spans="1:3">
      <c r="A15" s="4" t="s">
        <v>381</v>
      </c>
      <c r="B15" s="5" t="n">
        <v>210875</v>
      </c>
      <c r="C15" s="5" t="n">
        <v>190544</v>
      </c>
    </row>
    <row r="16" spans="1:3">
      <c r="A16" s="4" t="s">
        <v>382</v>
      </c>
      <c r="B16" s="5" t="n">
        <v>-3357</v>
      </c>
      <c r="C16" s="5" t="n">
        <v>-3906</v>
      </c>
    </row>
    <row r="17" spans="1:3">
      <c r="A17" s="4" t="s">
        <v>358</v>
      </c>
    </row>
    <row r="18" spans="1:3">
      <c r="A18" s="3" t="s">
        <v>376</v>
      </c>
    </row>
    <row r="19" spans="1:3">
      <c r="A19" s="4" t="s">
        <v>377</v>
      </c>
      <c r="C19" s="5" t="n">
        <v>97</v>
      </c>
    </row>
    <row r="20" spans="1:3">
      <c r="A20" s="4" t="s">
        <v>378</v>
      </c>
      <c r="C20" s="5" t="n">
        <v>-1</v>
      </c>
    </row>
    <row r="21" spans="1:3">
      <c r="A21" s="4" t="s">
        <v>379</v>
      </c>
      <c r="C21" s="5" t="n">
        <v>0</v>
      </c>
    </row>
    <row r="22" spans="1:3">
      <c r="A22" s="4" t="s">
        <v>380</v>
      </c>
      <c r="C22" s="5" t="n">
        <v>0</v>
      </c>
    </row>
    <row r="23" spans="1:3">
      <c r="A23" s="4" t="s">
        <v>381</v>
      </c>
      <c r="C23" s="5" t="n">
        <v>97</v>
      </c>
    </row>
    <row r="24" spans="1:3">
      <c r="A24" s="4" t="s">
        <v>382</v>
      </c>
      <c r="C24" s="5" t="n">
        <v>-1</v>
      </c>
    </row>
    <row r="25" spans="1:3">
      <c r="A25" s="4" t="s">
        <v>359</v>
      </c>
    </row>
    <row r="26" spans="1:3">
      <c r="A26" s="3" t="s">
        <v>376</v>
      </c>
    </row>
    <row r="27" spans="1:3">
      <c r="A27" s="4" t="s">
        <v>377</v>
      </c>
      <c r="B27" s="5" t="n">
        <v>6281</v>
      </c>
      <c r="C27" s="5" t="n">
        <v>19917</v>
      </c>
    </row>
    <row r="28" spans="1:3">
      <c r="A28" s="4" t="s">
        <v>378</v>
      </c>
      <c r="B28" s="5" t="n">
        <v>-17</v>
      </c>
      <c r="C28" s="5" t="n">
        <v>-150</v>
      </c>
    </row>
    <row r="29" spans="1:3">
      <c r="A29" s="4" t="s">
        <v>379</v>
      </c>
      <c r="B29" s="5" t="n">
        <v>0</v>
      </c>
      <c r="C29" s="5" t="n">
        <v>0</v>
      </c>
    </row>
    <row r="30" spans="1:3">
      <c r="A30" s="4" t="s">
        <v>380</v>
      </c>
      <c r="B30" s="5" t="n">
        <v>0</v>
      </c>
      <c r="C30" s="5" t="n">
        <v>0</v>
      </c>
    </row>
    <row r="31" spans="1:3">
      <c r="A31" s="4" t="s">
        <v>381</v>
      </c>
      <c r="B31" s="5" t="n">
        <v>6281</v>
      </c>
      <c r="C31" s="5" t="n">
        <v>19917</v>
      </c>
    </row>
    <row r="32" spans="1:3">
      <c r="A32" s="4" t="s">
        <v>382</v>
      </c>
      <c r="B32" s="5" t="n">
        <v>-17</v>
      </c>
      <c r="C32" s="5" t="n">
        <v>-150</v>
      </c>
    </row>
    <row r="33" spans="1:3">
      <c r="A33" s="4" t="s">
        <v>361</v>
      </c>
    </row>
    <row r="34" spans="1:3">
      <c r="A34" s="3" t="s">
        <v>376</v>
      </c>
    </row>
    <row r="35" spans="1:3">
      <c r="A35" s="4" t="s">
        <v>377</v>
      </c>
      <c r="B35" s="5" t="n">
        <v>94052</v>
      </c>
      <c r="C35" s="5" t="n">
        <v>123122</v>
      </c>
    </row>
    <row r="36" spans="1:3">
      <c r="A36" s="4" t="s">
        <v>378</v>
      </c>
      <c r="B36" s="5" t="n">
        <v>-1059</v>
      </c>
      <c r="C36" s="5" t="n">
        <v>-1200</v>
      </c>
    </row>
    <row r="37" spans="1:3">
      <c r="A37" s="4" t="s">
        <v>379</v>
      </c>
      <c r="B37" s="5" t="n">
        <v>60816</v>
      </c>
      <c r="C37" s="5" t="n">
        <v>65007</v>
      </c>
    </row>
    <row r="38" spans="1:3">
      <c r="A38" s="4" t="s">
        <v>380</v>
      </c>
      <c r="B38" s="5" t="n">
        <v>-1265</v>
      </c>
      <c r="C38" s="5" t="n">
        <v>-1443</v>
      </c>
    </row>
    <row r="39" spans="1:3">
      <c r="A39" s="4" t="s">
        <v>381</v>
      </c>
      <c r="B39" s="5" t="n">
        <v>154868</v>
      </c>
      <c r="C39" s="5" t="n">
        <v>188129</v>
      </c>
    </row>
    <row r="40" spans="1:3">
      <c r="A40" s="4" t="s">
        <v>382</v>
      </c>
      <c r="B40" s="5" t="n">
        <v>-2324</v>
      </c>
      <c r="C40" s="5" t="n">
        <v>-2643</v>
      </c>
    </row>
    <row r="41" spans="1:3">
      <c r="A41" s="4" t="s">
        <v>362</v>
      </c>
    </row>
    <row r="42" spans="1:3">
      <c r="A42" s="3" t="s">
        <v>376</v>
      </c>
    </row>
    <row r="43" spans="1:3">
      <c r="A43" s="4" t="s">
        <v>377</v>
      </c>
      <c r="B43" s="5" t="n">
        <v>193840</v>
      </c>
      <c r="C43" s="5" t="n">
        <v>201305</v>
      </c>
    </row>
    <row r="44" spans="1:3">
      <c r="A44" s="4" t="s">
        <v>378</v>
      </c>
      <c r="B44" s="5" t="n">
        <v>-1454</v>
      </c>
      <c r="C44" s="5" t="n">
        <v>-2882</v>
      </c>
    </row>
    <row r="45" spans="1:3">
      <c r="A45" s="4" t="s">
        <v>379</v>
      </c>
      <c r="B45" s="5" t="n">
        <v>45729</v>
      </c>
      <c r="C45" s="5" t="n">
        <v>42314</v>
      </c>
    </row>
    <row r="46" spans="1:3">
      <c r="A46" s="4" t="s">
        <v>380</v>
      </c>
      <c r="B46" s="5" t="n">
        <v>-1238</v>
      </c>
      <c r="C46" s="5" t="n">
        <v>-915</v>
      </c>
    </row>
    <row r="47" spans="1:3">
      <c r="A47" s="4" t="s">
        <v>381</v>
      </c>
      <c r="B47" s="5" t="n">
        <v>239569</v>
      </c>
      <c r="C47" s="5" t="n">
        <v>243619</v>
      </c>
    </row>
    <row r="48" spans="1:3">
      <c r="A48" s="4" t="s">
        <v>382</v>
      </c>
      <c r="B48" s="5" t="n">
        <v>-2692</v>
      </c>
      <c r="C48" s="5" t="n">
        <v>-3797</v>
      </c>
    </row>
    <row r="49" spans="1:3">
      <c r="A49" s="4" t="s">
        <v>363</v>
      </c>
    </row>
    <row r="50" spans="1:3">
      <c r="A50" s="3" t="s">
        <v>376</v>
      </c>
    </row>
    <row r="51" spans="1:3">
      <c r="A51" s="4" t="s">
        <v>377</v>
      </c>
      <c r="B51" s="5" t="n">
        <v>79823</v>
      </c>
      <c r="C51" s="5" t="n">
        <v>94632</v>
      </c>
    </row>
    <row r="52" spans="1:3">
      <c r="A52" s="4" t="s">
        <v>378</v>
      </c>
      <c r="B52" s="5" t="n">
        <v>-1006</v>
      </c>
      <c r="C52" s="5" t="n">
        <v>-2710</v>
      </c>
    </row>
    <row r="53" spans="1:3">
      <c r="A53" s="4" t="s">
        <v>379</v>
      </c>
      <c r="B53" s="5" t="n">
        <v>14664</v>
      </c>
      <c r="C53" s="5" t="n">
        <v>12023</v>
      </c>
    </row>
    <row r="54" spans="1:3">
      <c r="A54" s="4" t="s">
        <v>380</v>
      </c>
      <c r="B54" s="5" t="n">
        <v>-282</v>
      </c>
      <c r="C54" s="5" t="n">
        <v>-150</v>
      </c>
    </row>
    <row r="55" spans="1:3">
      <c r="A55" s="4" t="s">
        <v>381</v>
      </c>
      <c r="B55" s="5" t="n">
        <v>94487</v>
      </c>
      <c r="C55" s="5" t="n">
        <v>106655</v>
      </c>
    </row>
    <row r="56" spans="1:3">
      <c r="A56" s="4" t="s">
        <v>382</v>
      </c>
      <c r="B56" s="5" t="n">
        <v>-1288</v>
      </c>
      <c r="C56" s="5" t="n">
        <v>-2860</v>
      </c>
    </row>
    <row r="57" spans="1:3">
      <c r="A57" s="4" t="s">
        <v>364</v>
      </c>
    </row>
    <row r="58" spans="1:3">
      <c r="A58" s="3" t="s">
        <v>376</v>
      </c>
    </row>
    <row r="59" spans="1:3">
      <c r="A59" s="4" t="s">
        <v>377</v>
      </c>
      <c r="B59" s="5" t="n">
        <v>14147</v>
      </c>
      <c r="C59" s="5" t="n">
        <v>116057</v>
      </c>
    </row>
    <row r="60" spans="1:3">
      <c r="A60" s="4" t="s">
        <v>378</v>
      </c>
      <c r="B60" s="5" t="n">
        <v>-89</v>
      </c>
      <c r="C60" s="5" t="n">
        <v>-764</v>
      </c>
    </row>
    <row r="61" spans="1:3">
      <c r="A61" s="4" t="s">
        <v>379</v>
      </c>
      <c r="B61" s="5" t="n">
        <v>30621</v>
      </c>
      <c r="C61" s="5" t="n">
        <v>92629</v>
      </c>
    </row>
    <row r="62" spans="1:3">
      <c r="A62" s="4" t="s">
        <v>380</v>
      </c>
      <c r="B62" s="5" t="n">
        <v>-415</v>
      </c>
      <c r="C62" s="5" t="n">
        <v>-1249</v>
      </c>
    </row>
    <row r="63" spans="1:3">
      <c r="A63" s="4" t="s">
        <v>381</v>
      </c>
      <c r="B63" s="5" t="n">
        <v>44768</v>
      </c>
      <c r="C63" s="5" t="n">
        <v>208686</v>
      </c>
    </row>
    <row r="64" spans="1:3">
      <c r="A64" s="4" t="s">
        <v>382</v>
      </c>
      <c r="B64" s="5" t="n">
        <v>-504</v>
      </c>
      <c r="C64" s="5" t="n">
        <v>-2013</v>
      </c>
    </row>
    <row r="65" spans="1:3">
      <c r="A65" s="4" t="s">
        <v>365</v>
      </c>
    </row>
    <row r="66" spans="1:3">
      <c r="A66" s="3" t="s">
        <v>376</v>
      </c>
    </row>
    <row r="67" spans="1:3">
      <c r="A67" s="4" t="s">
        <v>377</v>
      </c>
      <c r="B67" s="5" t="n">
        <v>10680</v>
      </c>
      <c r="C67" s="5" t="n">
        <v>7746</v>
      </c>
    </row>
    <row r="68" spans="1:3">
      <c r="A68" s="4" t="s">
        <v>378</v>
      </c>
      <c r="B68" s="5" t="n">
        <v>-134</v>
      </c>
      <c r="C68" s="5" t="n">
        <v>-237</v>
      </c>
    </row>
    <row r="69" spans="1:3">
      <c r="A69" s="4" t="s">
        <v>379</v>
      </c>
      <c r="B69" s="5" t="n">
        <v>2472</v>
      </c>
      <c r="C69" s="5" t="n">
        <v>21357</v>
      </c>
    </row>
    <row r="70" spans="1:3">
      <c r="A70" s="4" t="s">
        <v>380</v>
      </c>
      <c r="B70" s="5" t="n">
        <v>-173</v>
      </c>
      <c r="C70" s="5" t="n">
        <v>-491</v>
      </c>
    </row>
    <row r="71" spans="1:3">
      <c r="A71" s="4" t="s">
        <v>381</v>
      </c>
      <c r="B71" s="5" t="n">
        <v>13152</v>
      </c>
      <c r="C71" s="5" t="n">
        <v>29103</v>
      </c>
    </row>
    <row r="72" spans="1:3">
      <c r="A72" s="4" t="s">
        <v>382</v>
      </c>
      <c r="B72" s="7" t="n">
        <v>-307</v>
      </c>
      <c r="C72" s="7" t="n">
        <v>-7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83</v>
      </c>
      <c r="B1" s="2" t="s">
        <v>79</v>
      </c>
      <c r="D1" s="2" t="s">
        <v>1</v>
      </c>
    </row>
    <row r="2" spans="1:9">
      <c r="B2" s="2" t="s">
        <v>2</v>
      </c>
      <c r="C2" s="2" t="s">
        <v>80</v>
      </c>
      <c r="D2" s="2" t="s">
        <v>2</v>
      </c>
      <c r="E2" s="2" t="s">
        <v>80</v>
      </c>
      <c r="F2" s="2" t="s">
        <v>384</v>
      </c>
      <c r="G2" s="2" t="s">
        <v>25</v>
      </c>
      <c r="H2" s="2" t="s">
        <v>385</v>
      </c>
      <c r="I2" s="2" t="s">
        <v>386</v>
      </c>
    </row>
    <row r="3" spans="1:9">
      <c r="A3" s="3" t="s">
        <v>306</v>
      </c>
    </row>
    <row r="4" spans="1:9">
      <c r="A4" s="4" t="s">
        <v>387</v>
      </c>
      <c r="B4" s="7" t="n">
        <v>-1041000</v>
      </c>
      <c r="C4" s="7" t="n">
        <v>277000</v>
      </c>
      <c r="D4" s="7" t="n">
        <v>-2155000</v>
      </c>
      <c r="E4" s="7" t="n">
        <v>197000</v>
      </c>
    </row>
    <row r="5" spans="1:9">
      <c r="A5" s="4" t="s">
        <v>388</v>
      </c>
      <c r="B5" s="5" t="n">
        <v>9400000</v>
      </c>
      <c r="D5" s="5" t="n">
        <v>9400000</v>
      </c>
      <c r="G5" s="7" t="n">
        <v>5100000</v>
      </c>
    </row>
    <row r="6" spans="1:9">
      <c r="A6" s="4" t="s">
        <v>389</v>
      </c>
      <c r="B6" s="5" t="n">
        <v>172000</v>
      </c>
      <c r="C6" s="5" t="n">
        <v>42000</v>
      </c>
      <c r="D6" s="5" t="n">
        <v>281000</v>
      </c>
      <c r="E6" s="5" t="n">
        <v>230000</v>
      </c>
    </row>
    <row r="7" spans="1:9">
      <c r="A7" s="4" t="s">
        <v>390</v>
      </c>
      <c r="B7" s="5" t="n">
        <v>-162000</v>
      </c>
      <c r="C7" s="5" t="n">
        <v>-43000</v>
      </c>
      <c r="D7" s="5" t="n">
        <v>-186000</v>
      </c>
      <c r="E7" s="5" t="n">
        <v>147000</v>
      </c>
    </row>
    <row r="8" spans="1:9">
      <c r="A8" s="4" t="s">
        <v>391</v>
      </c>
      <c r="B8" s="5" t="n">
        <v>5961000</v>
      </c>
      <c r="C8" s="5" t="n">
        <v>10031000</v>
      </c>
      <c r="D8" s="5" t="n">
        <v>5961000</v>
      </c>
      <c r="E8" s="5" t="n">
        <v>10031000</v>
      </c>
      <c r="F8" s="7" t="n">
        <v>5300000</v>
      </c>
      <c r="G8" s="5" t="n">
        <v>6284000</v>
      </c>
      <c r="H8" s="7" t="n">
        <v>11939000</v>
      </c>
      <c r="I8" s="7" t="n">
        <v>13254000</v>
      </c>
    </row>
    <row r="9" spans="1:9">
      <c r="A9" s="4" t="s">
        <v>392</v>
      </c>
      <c r="B9" s="5" t="n">
        <v>9600000</v>
      </c>
      <c r="D9" s="5" t="n">
        <v>9600000</v>
      </c>
      <c r="G9" s="7" t="n">
        <v>12000000</v>
      </c>
    </row>
    <row r="10" spans="1:9">
      <c r="A10" s="4" t="s">
        <v>393</v>
      </c>
    </row>
    <row r="11" spans="1:9">
      <c r="A11" s="3" t="s">
        <v>306</v>
      </c>
    </row>
    <row r="12" spans="1:9">
      <c r="A12" s="4" t="s">
        <v>391</v>
      </c>
      <c r="B12" s="5" t="n">
        <v>700000</v>
      </c>
      <c r="C12" s="5" t="n">
        <v>100000</v>
      </c>
      <c r="D12" s="5" t="n">
        <v>700000</v>
      </c>
      <c r="E12" s="5" t="n">
        <v>100000</v>
      </c>
    </row>
    <row r="13" spans="1:9">
      <c r="A13" s="4" t="s">
        <v>34</v>
      </c>
    </row>
    <row r="14" spans="1:9">
      <c r="A14" s="3" t="s">
        <v>306</v>
      </c>
    </row>
    <row r="15" spans="1:9">
      <c r="A15" s="4" t="s">
        <v>394</v>
      </c>
      <c r="D15" s="5" t="n">
        <v>250000</v>
      </c>
    </row>
    <row r="16" spans="1:9">
      <c r="A16" s="4" t="s">
        <v>395</v>
      </c>
    </row>
    <row r="17" spans="1:9">
      <c r="A17" s="3" t="s">
        <v>306</v>
      </c>
    </row>
    <row r="18" spans="1:9">
      <c r="A18" s="4" t="s">
        <v>394</v>
      </c>
      <c r="D18" s="5" t="n">
        <v>100000</v>
      </c>
    </row>
    <row r="19" spans="1:9">
      <c r="A19" s="4" t="s">
        <v>389</v>
      </c>
      <c r="B19" s="7" t="n">
        <v>56000</v>
      </c>
      <c r="C19" s="7" t="n">
        <v>13000</v>
      </c>
      <c r="D19" s="7" t="n">
        <v>119000</v>
      </c>
      <c r="E19" s="7" t="n">
        <v>8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97</v>
      </c>
    </row>
    <row r="3" spans="1:3">
      <c r="A3" s="4" t="s">
        <v>34</v>
      </c>
      <c r="B3" s="7" t="n">
        <v>1824589</v>
      </c>
      <c r="C3" s="7" t="n">
        <v>1781948</v>
      </c>
    </row>
    <row r="4" spans="1:3">
      <c r="A4" s="4" t="s">
        <v>398</v>
      </c>
      <c r="B4" s="5" t="n">
        <v>443112</v>
      </c>
      <c r="C4" s="5" t="n">
        <v>399434</v>
      </c>
    </row>
    <row r="5" spans="1:3">
      <c r="A5" s="4" t="s">
        <v>399</v>
      </c>
      <c r="B5" s="5" t="n">
        <v>2471655</v>
      </c>
      <c r="C5" s="5" t="n">
        <v>2427577</v>
      </c>
    </row>
    <row r="6" spans="1:3">
      <c r="A6" s="4" t="s">
        <v>35</v>
      </c>
      <c r="B6" s="5" t="n">
        <v>88152</v>
      </c>
      <c r="C6" s="5" t="n">
        <v>93108</v>
      </c>
    </row>
    <row r="7" spans="1:3">
      <c r="A7" s="4" t="s">
        <v>400</v>
      </c>
      <c r="B7" s="5" t="n">
        <v>4827508</v>
      </c>
      <c r="C7" s="5" t="n">
        <v>4702067</v>
      </c>
    </row>
    <row r="8" spans="1:3">
      <c r="A8" s="4" t="s">
        <v>401</v>
      </c>
    </row>
    <row r="9" spans="1:3">
      <c r="A9" s="3" t="s">
        <v>397</v>
      </c>
    </row>
    <row r="10" spans="1:3">
      <c r="A10" s="4" t="s">
        <v>34</v>
      </c>
      <c r="B10" s="5" t="n">
        <v>1767573</v>
      </c>
      <c r="C10" s="5" t="n">
        <v>1725451</v>
      </c>
    </row>
    <row r="11" spans="1:3">
      <c r="A11" s="4" t="s">
        <v>398</v>
      </c>
      <c r="B11" s="5" t="n">
        <v>442021</v>
      </c>
      <c r="C11" s="5" t="n">
        <v>398155</v>
      </c>
    </row>
    <row r="12" spans="1:3">
      <c r="A12" s="4" t="s">
        <v>399</v>
      </c>
      <c r="B12" s="5" t="n">
        <v>2414945</v>
      </c>
      <c r="C12" s="5" t="n">
        <v>2349662</v>
      </c>
    </row>
    <row r="13" spans="1:3">
      <c r="A13" s="4" t="s">
        <v>35</v>
      </c>
      <c r="B13" s="5" t="n">
        <v>87875</v>
      </c>
      <c r="C13" s="5" t="n">
        <v>92540</v>
      </c>
    </row>
    <row r="14" spans="1:3">
      <c r="A14" s="4" t="s">
        <v>400</v>
      </c>
      <c r="B14" s="5" t="n">
        <v>4712414</v>
      </c>
      <c r="C14" s="5" t="n">
        <v>4565808</v>
      </c>
    </row>
    <row r="15" spans="1:3">
      <c r="A15" s="4" t="s">
        <v>402</v>
      </c>
    </row>
    <row r="16" spans="1:3">
      <c r="A16" s="3" t="s">
        <v>397</v>
      </c>
    </row>
    <row r="17" spans="1:3">
      <c r="A17" s="4" t="s">
        <v>34</v>
      </c>
      <c r="B17" s="5" t="n">
        <v>27225</v>
      </c>
      <c r="C17" s="5" t="n">
        <v>18256</v>
      </c>
    </row>
    <row r="18" spans="1:3">
      <c r="A18" s="4" t="s">
        <v>398</v>
      </c>
      <c r="B18" s="5" t="n">
        <v>0</v>
      </c>
      <c r="C18" s="5" t="n">
        <v>1258</v>
      </c>
    </row>
    <row r="19" spans="1:3">
      <c r="A19" s="4" t="s">
        <v>399</v>
      </c>
      <c r="B19" s="5" t="n">
        <v>11096</v>
      </c>
      <c r="C19" s="5" t="n">
        <v>15584</v>
      </c>
    </row>
    <row r="20" spans="1:3">
      <c r="A20" s="4" t="s">
        <v>35</v>
      </c>
      <c r="B20" s="5" t="n">
        <v>65</v>
      </c>
      <c r="C20" s="5" t="n">
        <v>108</v>
      </c>
    </row>
    <row r="21" spans="1:3">
      <c r="A21" s="4" t="s">
        <v>400</v>
      </c>
      <c r="B21" s="5" t="n">
        <v>38386</v>
      </c>
      <c r="C21" s="5" t="n">
        <v>35206</v>
      </c>
    </row>
    <row r="22" spans="1:3">
      <c r="A22" s="4" t="s">
        <v>403</v>
      </c>
    </row>
    <row r="23" spans="1:3">
      <c r="A23" s="3" t="s">
        <v>397</v>
      </c>
    </row>
    <row r="24" spans="1:3">
      <c r="A24" s="4" t="s">
        <v>34</v>
      </c>
      <c r="B24" s="5" t="n">
        <v>29791</v>
      </c>
      <c r="C24" s="5" t="n">
        <v>38241</v>
      </c>
    </row>
    <row r="25" spans="1:3">
      <c r="A25" s="4" t="s">
        <v>398</v>
      </c>
      <c r="B25" s="5" t="n">
        <v>1091</v>
      </c>
      <c r="C25" s="5" t="n">
        <v>21</v>
      </c>
    </row>
    <row r="26" spans="1:3">
      <c r="A26" s="4" t="s">
        <v>399</v>
      </c>
      <c r="B26" s="5" t="n">
        <v>45614</v>
      </c>
      <c r="C26" s="5" t="n">
        <v>62331</v>
      </c>
    </row>
    <row r="27" spans="1:3">
      <c r="A27" s="4" t="s">
        <v>35</v>
      </c>
      <c r="B27" s="5" t="n">
        <v>212</v>
      </c>
      <c r="C27" s="5" t="n">
        <v>460</v>
      </c>
    </row>
    <row r="28" spans="1:3">
      <c r="A28" s="4" t="s">
        <v>400</v>
      </c>
      <c r="B28" s="5" t="n">
        <v>76708</v>
      </c>
      <c r="C28" s="5" t="n">
        <v>101053</v>
      </c>
    </row>
    <row r="29" spans="1:3">
      <c r="A29" s="4" t="s">
        <v>404</v>
      </c>
    </row>
    <row r="30" spans="1:3">
      <c r="A30" s="3" t="s">
        <v>397</v>
      </c>
    </row>
    <row r="31" spans="1:3">
      <c r="A31" s="4" t="s">
        <v>34</v>
      </c>
      <c r="B31" s="5" t="n">
        <v>0</v>
      </c>
      <c r="C31" s="5" t="n">
        <v>0</v>
      </c>
    </row>
    <row r="32" spans="1:3">
      <c r="A32" s="4" t="s">
        <v>398</v>
      </c>
      <c r="B32" s="5" t="n">
        <v>0</v>
      </c>
      <c r="C32" s="5" t="n">
        <v>0</v>
      </c>
    </row>
    <row r="33" spans="1:3">
      <c r="A33" s="4" t="s">
        <v>399</v>
      </c>
      <c r="B33" s="5" t="n">
        <v>0</v>
      </c>
      <c r="C33" s="5" t="n">
        <v>0</v>
      </c>
    </row>
    <row r="34" spans="1:3">
      <c r="A34" s="4" t="s">
        <v>35</v>
      </c>
      <c r="B34" s="5" t="n">
        <v>0</v>
      </c>
      <c r="C34" s="5" t="n">
        <v>0</v>
      </c>
    </row>
    <row r="35" spans="1:3">
      <c r="A35" s="4" t="s">
        <v>400</v>
      </c>
      <c r="B35" s="5" t="n">
        <v>0</v>
      </c>
      <c r="C35" s="5" t="n">
        <v>0</v>
      </c>
    </row>
    <row r="36" spans="1:3">
      <c r="A36" s="4" t="s">
        <v>395</v>
      </c>
    </row>
    <row r="37" spans="1:3">
      <c r="A37" s="3" t="s">
        <v>397</v>
      </c>
    </row>
    <row r="38" spans="1:3">
      <c r="A38" s="4" t="s">
        <v>405</v>
      </c>
      <c r="B38" s="5" t="n">
        <v>490398</v>
      </c>
      <c r="C38" s="5" t="n">
        <v>500980</v>
      </c>
    </row>
    <row r="39" spans="1:3">
      <c r="A39" s="4" t="s">
        <v>406</v>
      </c>
    </row>
    <row r="40" spans="1:3">
      <c r="A40" s="3" t="s">
        <v>397</v>
      </c>
    </row>
    <row r="41" spans="1:3">
      <c r="A41" s="4" t="s">
        <v>405</v>
      </c>
      <c r="B41" s="5" t="n">
        <v>481770</v>
      </c>
      <c r="C41" s="5" t="n">
        <v>491380</v>
      </c>
    </row>
    <row r="42" spans="1:3">
      <c r="A42" s="4" t="s">
        <v>407</v>
      </c>
    </row>
    <row r="43" spans="1:3">
      <c r="A43" s="3" t="s">
        <v>397</v>
      </c>
    </row>
    <row r="44" spans="1:3">
      <c r="A44" s="4" t="s">
        <v>405</v>
      </c>
      <c r="B44" s="5" t="n">
        <v>8628</v>
      </c>
      <c r="C44" s="5" t="n">
        <v>9600</v>
      </c>
    </row>
    <row r="45" spans="1:3">
      <c r="A45" s="4" t="s">
        <v>39</v>
      </c>
    </row>
    <row r="46" spans="1:3">
      <c r="A46" s="3" t="s">
        <v>397</v>
      </c>
    </row>
    <row r="47" spans="1:3">
      <c r="A47" s="4" t="s">
        <v>405</v>
      </c>
      <c r="B47" s="5" t="n">
        <v>464066</v>
      </c>
      <c r="C47" s="5" t="n">
        <v>460388</v>
      </c>
    </row>
    <row r="48" spans="1:3">
      <c r="A48" s="4" t="s">
        <v>408</v>
      </c>
    </row>
    <row r="49" spans="1:3">
      <c r="A49" s="3" t="s">
        <v>397</v>
      </c>
    </row>
    <row r="50" spans="1:3">
      <c r="A50" s="4" t="s">
        <v>405</v>
      </c>
      <c r="B50" s="5" t="n">
        <v>460362</v>
      </c>
      <c r="C50" s="5" t="n">
        <v>456314</v>
      </c>
    </row>
    <row r="51" spans="1:3">
      <c r="A51" s="4" t="s">
        <v>409</v>
      </c>
    </row>
    <row r="52" spans="1:3">
      <c r="A52" s="3" t="s">
        <v>397</v>
      </c>
    </row>
    <row r="53" spans="1:3">
      <c r="A53" s="4" t="s">
        <v>405</v>
      </c>
      <c r="B53" s="5" t="n">
        <v>3704</v>
      </c>
      <c r="C53" s="5" t="n">
        <v>4074</v>
      </c>
    </row>
    <row r="54" spans="1:3">
      <c r="A54" s="4" t="s">
        <v>40</v>
      </c>
    </row>
    <row r="55" spans="1:3">
      <c r="A55" s="3" t="s">
        <v>397</v>
      </c>
    </row>
    <row r="56" spans="1:3">
      <c r="A56" s="4" t="s">
        <v>405</v>
      </c>
      <c r="B56" s="5" t="n">
        <v>47654</v>
      </c>
      <c r="C56" s="5" t="n">
        <v>50639</v>
      </c>
    </row>
    <row r="57" spans="1:3">
      <c r="A57" s="4" t="s">
        <v>410</v>
      </c>
    </row>
    <row r="58" spans="1:3">
      <c r="A58" s="3" t="s">
        <v>397</v>
      </c>
    </row>
    <row r="59" spans="1:3">
      <c r="A59" s="4" t="s">
        <v>405</v>
      </c>
      <c r="B59" s="5" t="n">
        <v>47329</v>
      </c>
      <c r="C59" s="5" t="n">
        <v>50202</v>
      </c>
    </row>
    <row r="60" spans="1:3">
      <c r="A60" s="4" t="s">
        <v>411</v>
      </c>
    </row>
    <row r="61" spans="1:3">
      <c r="A61" s="3" t="s">
        <v>397</v>
      </c>
    </row>
    <row r="62" spans="1:3">
      <c r="A62" s="4" t="s">
        <v>405</v>
      </c>
      <c r="B62" s="5" t="n">
        <v>325</v>
      </c>
      <c r="C62" s="5" t="n">
        <v>437</v>
      </c>
    </row>
    <row r="63" spans="1:3">
      <c r="A63" s="4" t="s">
        <v>41</v>
      </c>
    </row>
    <row r="64" spans="1:3">
      <c r="A64" s="3" t="s">
        <v>397</v>
      </c>
    </row>
    <row r="65" spans="1:3">
      <c r="A65" s="4" t="s">
        <v>405</v>
      </c>
      <c r="B65" s="5" t="n">
        <v>44139</v>
      </c>
      <c r="C65" s="5" t="n">
        <v>43408</v>
      </c>
    </row>
    <row r="66" spans="1:3">
      <c r="A66" s="4" t="s">
        <v>412</v>
      </c>
    </row>
    <row r="67" spans="1:3">
      <c r="A67" s="3" t="s">
        <v>397</v>
      </c>
    </row>
    <row r="68" spans="1:3">
      <c r="A68" s="4" t="s">
        <v>405</v>
      </c>
      <c r="B68" s="5" t="n">
        <v>44139</v>
      </c>
      <c r="C68" s="5" t="n">
        <v>43408</v>
      </c>
    </row>
    <row r="69" spans="1:3">
      <c r="A69" s="4" t="s">
        <v>413</v>
      </c>
    </row>
    <row r="70" spans="1:3">
      <c r="A70" s="3" t="s">
        <v>397</v>
      </c>
    </row>
    <row r="71" spans="1:3">
      <c r="A71" s="4" t="s">
        <v>405</v>
      </c>
      <c r="B71" s="5" t="n">
        <v>0</v>
      </c>
      <c r="C71" s="5" t="n">
        <v>0</v>
      </c>
    </row>
    <row r="72" spans="1:3">
      <c r="A72" s="4" t="s">
        <v>414</v>
      </c>
    </row>
    <row r="73" spans="1:3">
      <c r="A73" s="3" t="s">
        <v>397</v>
      </c>
    </row>
    <row r="74" spans="1:3">
      <c r="A74" s="4" t="s">
        <v>405</v>
      </c>
      <c r="B74" s="5" t="n">
        <v>1046257</v>
      </c>
      <c r="C74" s="5" t="n">
        <v>1055415</v>
      </c>
    </row>
    <row r="75" spans="1:3">
      <c r="A75" s="4" t="s">
        <v>415</v>
      </c>
    </row>
    <row r="76" spans="1:3">
      <c r="A76" s="3" t="s">
        <v>397</v>
      </c>
    </row>
    <row r="77" spans="1:3">
      <c r="A77" s="4" t="s">
        <v>405</v>
      </c>
      <c r="B77" s="5" t="n">
        <v>1033600</v>
      </c>
      <c r="C77" s="5" t="n">
        <v>1041304</v>
      </c>
    </row>
    <row r="78" spans="1:3">
      <c r="A78" s="4" t="s">
        <v>416</v>
      </c>
    </row>
    <row r="79" spans="1:3">
      <c r="A79" s="3" t="s">
        <v>397</v>
      </c>
    </row>
    <row r="80" spans="1:3">
      <c r="A80" s="4" t="s">
        <v>405</v>
      </c>
      <c r="B80" s="7" t="n">
        <v>12657</v>
      </c>
      <c r="C80" s="7" t="n">
        <v>141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67748</v>
      </c>
      <c r="C4" s="7" t="n">
        <v>64424</v>
      </c>
      <c r="D4" s="7" t="n">
        <v>134616</v>
      </c>
      <c r="E4" s="7" t="n">
        <v>127823</v>
      </c>
    </row>
    <row r="5" spans="1:5">
      <c r="A5" s="3" t="s">
        <v>83</v>
      </c>
    </row>
    <row r="6" spans="1:5">
      <c r="A6" s="4" t="s">
        <v>84</v>
      </c>
      <c r="B6" s="5" t="n">
        <v>12598</v>
      </c>
      <c r="C6" s="5" t="n">
        <v>10706</v>
      </c>
      <c r="D6" s="5" t="n">
        <v>24206</v>
      </c>
      <c r="E6" s="5" t="n">
        <v>22079</v>
      </c>
    </row>
    <row r="7" spans="1:5">
      <c r="A7" s="4" t="s">
        <v>85</v>
      </c>
      <c r="B7" s="5" t="n">
        <v>1457</v>
      </c>
      <c r="C7" s="5" t="n">
        <v>1156</v>
      </c>
      <c r="D7" s="5" t="n">
        <v>2810</v>
      </c>
      <c r="E7" s="5" t="n">
        <v>2318</v>
      </c>
    </row>
    <row r="8" spans="1:5">
      <c r="A8" s="4" t="s">
        <v>86</v>
      </c>
      <c r="B8" s="5" t="n">
        <v>14055</v>
      </c>
      <c r="C8" s="5" t="n">
        <v>11862</v>
      </c>
      <c r="D8" s="5" t="n">
        <v>27016</v>
      </c>
      <c r="E8" s="5" t="n">
        <v>24397</v>
      </c>
    </row>
    <row r="9" spans="1:5">
      <c r="A9" s="4" t="s">
        <v>87</v>
      </c>
      <c r="B9" s="5" t="n">
        <v>-1014</v>
      </c>
      <c r="C9" s="5" t="n">
        <v>-1103</v>
      </c>
      <c r="D9" s="5" t="n">
        <v>-2015</v>
      </c>
      <c r="E9" s="5" t="n">
        <v>-2242</v>
      </c>
    </row>
    <row r="10" spans="1:5">
      <c r="A10" s="4" t="s">
        <v>88</v>
      </c>
      <c r="B10" s="5" t="n">
        <v>80789</v>
      </c>
      <c r="C10" s="5" t="n">
        <v>75183</v>
      </c>
      <c r="D10" s="5" t="n">
        <v>159617</v>
      </c>
      <c r="E10" s="5" t="n">
        <v>149978</v>
      </c>
    </row>
    <row r="11" spans="1:5">
      <c r="A11" s="3" t="s">
        <v>89</v>
      </c>
    </row>
    <row r="12" spans="1:5">
      <c r="A12" s="4" t="s">
        <v>49</v>
      </c>
      <c r="B12" s="5" t="n">
        <v>8679</v>
      </c>
      <c r="C12" s="5" t="n">
        <v>5457</v>
      </c>
      <c r="D12" s="5" t="n">
        <v>15604</v>
      </c>
      <c r="E12" s="5" t="n">
        <v>10987</v>
      </c>
    </row>
    <row r="13" spans="1:5">
      <c r="A13" s="4" t="s">
        <v>90</v>
      </c>
      <c r="B13" s="5" t="n">
        <v>2051</v>
      </c>
      <c r="C13" s="5" t="n">
        <v>1053</v>
      </c>
      <c r="D13" s="5" t="n">
        <v>3483</v>
      </c>
      <c r="E13" s="5" t="n">
        <v>2223</v>
      </c>
    </row>
    <row r="14" spans="1:5">
      <c r="A14" s="4" t="s">
        <v>91</v>
      </c>
      <c r="B14" s="5" t="n">
        <v>1539</v>
      </c>
      <c r="C14" s="5" t="n">
        <v>1541</v>
      </c>
      <c r="D14" s="5" t="n">
        <v>3078</v>
      </c>
      <c r="E14" s="5" t="n">
        <v>3081</v>
      </c>
    </row>
    <row r="15" spans="1:5">
      <c r="A15" s="4" t="s">
        <v>92</v>
      </c>
      <c r="B15" s="5" t="n">
        <v>12269</v>
      </c>
      <c r="C15" s="5" t="n">
        <v>8051</v>
      </c>
      <c r="D15" s="5" t="n">
        <v>22165</v>
      </c>
      <c r="E15" s="5" t="n">
        <v>16291</v>
      </c>
    </row>
    <row r="16" spans="1:5">
      <c r="A16" s="4" t="s">
        <v>93</v>
      </c>
      <c r="B16" s="5" t="n">
        <v>68520</v>
      </c>
      <c r="C16" s="5" t="n">
        <v>67132</v>
      </c>
      <c r="D16" s="5" t="n">
        <v>137452</v>
      </c>
      <c r="E16" s="5" t="n">
        <v>133687</v>
      </c>
    </row>
    <row r="17" spans="1:5">
      <c r="A17" s="4" t="s">
        <v>94</v>
      </c>
      <c r="B17" s="5" t="n">
        <v>467</v>
      </c>
      <c r="C17" s="5" t="n">
        <v>4037</v>
      </c>
      <c r="D17" s="5" t="n">
        <v>834</v>
      </c>
      <c r="E17" s="5" t="n">
        <v>5692</v>
      </c>
    </row>
    <row r="18" spans="1:5">
      <c r="A18" s="4" t="s">
        <v>95</v>
      </c>
      <c r="B18" s="5" t="n">
        <v>68053</v>
      </c>
      <c r="C18" s="5" t="n">
        <v>63095</v>
      </c>
      <c r="D18" s="5" t="n">
        <v>136618</v>
      </c>
      <c r="E18" s="5" t="n">
        <v>127995</v>
      </c>
    </row>
    <row r="19" spans="1:5">
      <c r="A19" s="3" t="s">
        <v>96</v>
      </c>
    </row>
    <row r="20" spans="1:5">
      <c r="A20" s="4" t="s">
        <v>97</v>
      </c>
      <c r="B20" s="5" t="n">
        <v>4772</v>
      </c>
      <c r="C20" s="5" t="n">
        <v>4455</v>
      </c>
      <c r="D20" s="5" t="n">
        <v>9416</v>
      </c>
      <c r="E20" s="5" t="n">
        <v>8836</v>
      </c>
    </row>
    <row r="21" spans="1:5">
      <c r="A21" s="4" t="s">
        <v>98</v>
      </c>
      <c r="B21" s="5" t="n">
        <v>3405</v>
      </c>
      <c r="C21" s="5" t="n">
        <v>3283</v>
      </c>
      <c r="D21" s="5" t="n">
        <v>7152</v>
      </c>
      <c r="E21" s="5" t="n">
        <v>6723</v>
      </c>
    </row>
    <row r="22" spans="1:5">
      <c r="A22" s="4" t="s">
        <v>99</v>
      </c>
      <c r="B22" s="5" t="n">
        <v>3501</v>
      </c>
      <c r="C22" s="5" t="n">
        <v>3130</v>
      </c>
      <c r="D22" s="5" t="n">
        <v>6636</v>
      </c>
      <c r="E22" s="5" t="n">
        <v>6012</v>
      </c>
    </row>
    <row r="23" spans="1:5">
      <c r="A23" s="4" t="s">
        <v>100</v>
      </c>
      <c r="B23" s="5" t="n">
        <v>1489</v>
      </c>
      <c r="C23" s="5" t="n">
        <v>1799</v>
      </c>
      <c r="D23" s="5" t="n">
        <v>2592</v>
      </c>
      <c r="E23" s="5" t="n">
        <v>2894</v>
      </c>
    </row>
    <row r="24" spans="1:5">
      <c r="A24" s="4" t="s">
        <v>101</v>
      </c>
      <c r="B24" s="5" t="n">
        <v>1327</v>
      </c>
      <c r="C24" s="5" t="n">
        <v>1846</v>
      </c>
      <c r="D24" s="5" t="n">
        <v>2543</v>
      </c>
      <c r="E24" s="5" t="n">
        <v>3027</v>
      </c>
    </row>
    <row r="25" spans="1:5">
      <c r="A25" s="4" t="s">
        <v>102</v>
      </c>
      <c r="B25" s="5" t="n">
        <v>838</v>
      </c>
      <c r="C25" s="5" t="n">
        <v>-188</v>
      </c>
      <c r="D25" s="5" t="n">
        <v>1354</v>
      </c>
      <c r="E25" s="5" t="n">
        <v>-164</v>
      </c>
    </row>
    <row r="26" spans="1:5">
      <c r="A26" s="4" t="s">
        <v>103</v>
      </c>
      <c r="B26" s="5" t="n">
        <v>2122</v>
      </c>
      <c r="C26" s="5" t="n">
        <v>5869</v>
      </c>
      <c r="D26" s="5" t="n">
        <v>5125</v>
      </c>
      <c r="E26" s="5" t="n">
        <v>8378</v>
      </c>
    </row>
    <row r="27" spans="1:5">
      <c r="A27" s="4" t="s">
        <v>104</v>
      </c>
      <c r="B27" s="5" t="n">
        <v>17454</v>
      </c>
      <c r="C27" s="5" t="n">
        <v>20194</v>
      </c>
      <c r="D27" s="5" t="n">
        <v>34818</v>
      </c>
      <c r="E27" s="5" t="n">
        <v>35706</v>
      </c>
    </row>
    <row r="28" spans="1:5">
      <c r="A28" s="3" t="s">
        <v>105</v>
      </c>
    </row>
    <row r="29" spans="1:5">
      <c r="A29" s="4" t="s">
        <v>106</v>
      </c>
      <c r="B29" s="5" t="n">
        <v>31544</v>
      </c>
      <c r="C29" s="5" t="n">
        <v>29526</v>
      </c>
      <c r="D29" s="5" t="n">
        <v>63294</v>
      </c>
      <c r="E29" s="5" t="n">
        <v>59141</v>
      </c>
    </row>
    <row r="30" spans="1:5">
      <c r="A30" s="4" t="s">
        <v>107</v>
      </c>
      <c r="B30" s="5" t="n">
        <v>4302</v>
      </c>
      <c r="C30" s="5" t="n">
        <v>4491</v>
      </c>
      <c r="D30" s="5" t="n">
        <v>8817</v>
      </c>
      <c r="E30" s="5" t="n">
        <v>9448</v>
      </c>
    </row>
    <row r="31" spans="1:5">
      <c r="A31" s="4" t="s">
        <v>108</v>
      </c>
      <c r="B31" s="5" t="n">
        <v>2136</v>
      </c>
      <c r="C31" s="5" t="n">
        <v>2130</v>
      </c>
      <c r="D31" s="5" t="n">
        <v>4313</v>
      </c>
      <c r="E31" s="5" t="n">
        <v>4343</v>
      </c>
    </row>
    <row r="32" spans="1:5">
      <c r="A32" s="4" t="s">
        <v>109</v>
      </c>
      <c r="B32" s="5" t="n">
        <v>3501</v>
      </c>
      <c r="C32" s="5" t="n">
        <v>2765</v>
      </c>
      <c r="D32" s="5" t="n">
        <v>6799</v>
      </c>
      <c r="E32" s="5" t="n">
        <v>5483</v>
      </c>
    </row>
    <row r="33" spans="1:5">
      <c r="A33" s="4" t="s">
        <v>110</v>
      </c>
      <c r="B33" s="5" t="n">
        <v>982</v>
      </c>
      <c r="C33" s="5" t="n">
        <v>801</v>
      </c>
      <c r="D33" s="5" t="n">
        <v>1492</v>
      </c>
      <c r="E33" s="5" t="n">
        <v>1866</v>
      </c>
    </row>
    <row r="34" spans="1:5">
      <c r="A34" s="4" t="s">
        <v>111</v>
      </c>
      <c r="B34" s="5" t="n">
        <v>468</v>
      </c>
      <c r="C34" s="5" t="n">
        <v>477</v>
      </c>
      <c r="D34" s="5" t="n">
        <v>915</v>
      </c>
      <c r="E34" s="5" t="n">
        <v>958</v>
      </c>
    </row>
    <row r="35" spans="1:5">
      <c r="A35" s="4" t="s">
        <v>112</v>
      </c>
      <c r="B35" s="5" t="n">
        <v>1469</v>
      </c>
      <c r="C35" s="5" t="n">
        <v>1299</v>
      </c>
      <c r="D35" s="5" t="n">
        <v>3227</v>
      </c>
      <c r="E35" s="5" t="n">
        <v>3112</v>
      </c>
    </row>
    <row r="36" spans="1:5">
      <c r="A36" s="4" t="s">
        <v>113</v>
      </c>
      <c r="B36" s="5" t="n">
        <v>721</v>
      </c>
      <c r="C36" s="5" t="n">
        <v>639</v>
      </c>
      <c r="D36" s="5" t="n">
        <v>1442</v>
      </c>
      <c r="E36" s="5" t="n">
        <v>1278</v>
      </c>
    </row>
    <row r="37" spans="1:5">
      <c r="A37" s="4" t="s">
        <v>114</v>
      </c>
      <c r="B37" s="5" t="n">
        <v>1018</v>
      </c>
      <c r="C37" s="5" t="n">
        <v>1112</v>
      </c>
      <c r="D37" s="5" t="n">
        <v>1950</v>
      </c>
      <c r="E37" s="5" t="n">
        <v>2244</v>
      </c>
    </row>
    <row r="38" spans="1:5">
      <c r="A38" s="4" t="s">
        <v>115</v>
      </c>
      <c r="B38" s="5" t="n">
        <v>162</v>
      </c>
      <c r="C38" s="5" t="n">
        <v>43</v>
      </c>
      <c r="D38" s="5" t="n">
        <v>186</v>
      </c>
      <c r="E38" s="5" t="n">
        <v>-147</v>
      </c>
    </row>
    <row r="39" spans="1:5">
      <c r="A39" s="4" t="s">
        <v>103</v>
      </c>
      <c r="B39" s="5" t="n">
        <v>5253</v>
      </c>
      <c r="C39" s="5" t="n">
        <v>6130</v>
      </c>
      <c r="D39" s="5" t="n">
        <v>10166</v>
      </c>
      <c r="E39" s="5" t="n">
        <v>12407</v>
      </c>
    </row>
    <row r="40" spans="1:5">
      <c r="A40" s="4" t="s">
        <v>116</v>
      </c>
      <c r="B40" s="5" t="n">
        <v>51556</v>
      </c>
      <c r="C40" s="5" t="n">
        <v>49413</v>
      </c>
      <c r="D40" s="5" t="n">
        <v>102601</v>
      </c>
      <c r="E40" s="5" t="n">
        <v>100133</v>
      </c>
    </row>
    <row r="41" spans="1:5">
      <c r="A41" s="4" t="s">
        <v>117</v>
      </c>
      <c r="B41" s="5" t="n">
        <v>33951</v>
      </c>
      <c r="C41" s="5" t="n">
        <v>33876</v>
      </c>
      <c r="D41" s="5" t="n">
        <v>68835</v>
      </c>
      <c r="E41" s="5" t="n">
        <v>63568</v>
      </c>
    </row>
    <row r="42" spans="1:5">
      <c r="A42" s="4" t="s">
        <v>118</v>
      </c>
      <c r="B42" s="5" t="n">
        <v>11215</v>
      </c>
      <c r="C42" s="5" t="n">
        <v>11308</v>
      </c>
      <c r="D42" s="5" t="n">
        <v>21685</v>
      </c>
      <c r="E42" s="5" t="n">
        <v>21186</v>
      </c>
    </row>
    <row r="43" spans="1:5">
      <c r="A43" s="4" t="s">
        <v>119</v>
      </c>
      <c r="B43" s="7" t="n">
        <v>22736</v>
      </c>
      <c r="C43" s="7" t="n">
        <v>22568</v>
      </c>
      <c r="D43" s="7" t="n">
        <v>47150</v>
      </c>
      <c r="E43" s="7" t="n">
        <v>42382</v>
      </c>
    </row>
    <row r="44" spans="1:5">
      <c r="A44" s="3" t="s">
        <v>120</v>
      </c>
    </row>
    <row r="45" spans="1:5">
      <c r="A45" s="4" t="s">
        <v>121</v>
      </c>
      <c r="B45" s="8" t="n">
        <v>0.37</v>
      </c>
      <c r="C45" s="8" t="n">
        <v>0.37</v>
      </c>
      <c r="D45" s="8" t="n">
        <v>0.77</v>
      </c>
      <c r="E45" s="8" t="n">
        <v>0.6899999999999999</v>
      </c>
    </row>
    <row r="46" spans="1:5">
      <c r="A46" s="4" t="s">
        <v>122</v>
      </c>
      <c r="B46" s="9" t="n">
        <v>0.37</v>
      </c>
      <c r="C46" s="9" t="n">
        <v>0.36</v>
      </c>
      <c r="D46" s="9" t="n">
        <v>0.76</v>
      </c>
      <c r="E46" s="9" t="n">
        <v>0.68</v>
      </c>
    </row>
    <row r="47" spans="1:5">
      <c r="A47" s="4" t="s">
        <v>123</v>
      </c>
      <c r="B47" s="8" t="n">
        <v>0.17</v>
      </c>
      <c r="C47" s="8" t="n">
        <v>0.16</v>
      </c>
      <c r="D47" s="8" t="n">
        <v>0.34</v>
      </c>
      <c r="E47" s="8" t="n">
        <v>0.32</v>
      </c>
    </row>
    <row r="48" spans="1:5">
      <c r="A48" s="4" t="s">
        <v>124</v>
      </c>
      <c r="B48" s="5" t="n">
        <v>61543478</v>
      </c>
      <c r="C48" s="5" t="n">
        <v>61194254</v>
      </c>
      <c r="D48" s="5" t="n">
        <v>61471347</v>
      </c>
      <c r="E48" s="5" t="n">
        <v>61115525</v>
      </c>
    </row>
    <row r="49" spans="1:5">
      <c r="A49" s="4" t="s">
        <v>125</v>
      </c>
      <c r="B49" s="5" t="n">
        <v>62234022</v>
      </c>
      <c r="C49" s="5" t="n">
        <v>62027008</v>
      </c>
      <c r="D49" s="5" t="n">
        <v>62187473</v>
      </c>
      <c r="E49" s="5" t="n">
        <v>619123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30853</v>
      </c>
      <c r="C3" s="7" t="n">
        <v>15970</v>
      </c>
    </row>
    <row r="4" spans="1:3">
      <c r="A4" s="4" t="s">
        <v>420</v>
      </c>
      <c r="B4" s="5" t="n">
        <v>5723761</v>
      </c>
      <c r="C4" s="5" t="n">
        <v>5603463</v>
      </c>
    </row>
    <row r="5" spans="1:3">
      <c r="A5" s="4" t="s">
        <v>421</v>
      </c>
      <c r="B5" s="5" t="n">
        <v>5754614</v>
      </c>
      <c r="C5" s="5" t="n">
        <v>5619433</v>
      </c>
    </row>
    <row r="6" spans="1:3">
      <c r="A6" s="4" t="s">
        <v>422</v>
      </c>
      <c r="B6" s="5" t="n">
        <v>119151</v>
      </c>
      <c r="C6" s="5" t="n">
        <v>138049</v>
      </c>
    </row>
    <row r="7" spans="1:3">
      <c r="A7" s="4" t="s">
        <v>42</v>
      </c>
      <c r="B7" s="5" t="n">
        <v>5873765</v>
      </c>
      <c r="C7" s="5" t="n">
        <v>5757482</v>
      </c>
    </row>
    <row r="8" spans="1:3">
      <c r="A8" s="4" t="s">
        <v>423</v>
      </c>
      <c r="B8" s="5" t="n">
        <v>124</v>
      </c>
      <c r="C8" s="5" t="n">
        <v>2871</v>
      </c>
    </row>
    <row r="9" spans="1:3">
      <c r="A9" s="4" t="s">
        <v>424</v>
      </c>
    </row>
    <row r="10" spans="1:3">
      <c r="A10" s="3" t="s">
        <v>418</v>
      </c>
    </row>
    <row r="11" spans="1:3">
      <c r="A11" s="4" t="s">
        <v>419</v>
      </c>
      <c r="B11" s="5" t="n">
        <v>8821</v>
      </c>
      <c r="C11" s="5" t="n">
        <v>3668</v>
      </c>
    </row>
    <row r="12" spans="1:3">
      <c r="A12" s="4" t="s">
        <v>425</v>
      </c>
    </row>
    <row r="13" spans="1:3">
      <c r="A13" s="3" t="s">
        <v>418</v>
      </c>
    </row>
    <row r="14" spans="1:3">
      <c r="A14" s="4" t="s">
        <v>419</v>
      </c>
      <c r="B14" s="5" t="n">
        <v>2589</v>
      </c>
      <c r="C14" s="5" t="n">
        <v>702</v>
      </c>
    </row>
    <row r="15" spans="1:3">
      <c r="A15" s="4" t="s">
        <v>426</v>
      </c>
    </row>
    <row r="16" spans="1:3">
      <c r="A16" s="3" t="s">
        <v>418</v>
      </c>
    </row>
    <row r="17" spans="1:3">
      <c r="A17" s="4" t="s">
        <v>419</v>
      </c>
      <c r="B17" s="5" t="n">
        <v>19443</v>
      </c>
      <c r="C17" s="5" t="n">
        <v>11600</v>
      </c>
    </row>
    <row r="18" spans="1:3">
      <c r="A18" s="4" t="s">
        <v>34</v>
      </c>
    </row>
    <row r="19" spans="1:3">
      <c r="A19" s="3" t="s">
        <v>418</v>
      </c>
    </row>
    <row r="20" spans="1:3">
      <c r="A20" s="4" t="s">
        <v>419</v>
      </c>
      <c r="B20" s="5" t="n">
        <v>11296</v>
      </c>
      <c r="C20" s="5" t="n">
        <v>2804</v>
      </c>
    </row>
    <row r="21" spans="1:3">
      <c r="A21" s="4" t="s">
        <v>420</v>
      </c>
      <c r="B21" s="5" t="n">
        <v>1809190</v>
      </c>
      <c r="C21" s="5" t="n">
        <v>1773939</v>
      </c>
    </row>
    <row r="22" spans="1:3">
      <c r="A22" s="4" t="s">
        <v>421</v>
      </c>
      <c r="B22" s="5" t="n">
        <v>1820486</v>
      </c>
      <c r="C22" s="5" t="n">
        <v>1776743</v>
      </c>
    </row>
    <row r="23" spans="1:3">
      <c r="A23" s="4" t="s">
        <v>422</v>
      </c>
      <c r="B23" s="5" t="n">
        <v>4103</v>
      </c>
      <c r="C23" s="5" t="n">
        <v>5205</v>
      </c>
    </row>
    <row r="24" spans="1:3">
      <c r="A24" s="4" t="s">
        <v>42</v>
      </c>
      <c r="B24" s="5" t="n">
        <v>1824589</v>
      </c>
      <c r="C24" s="5" t="n">
        <v>1781948</v>
      </c>
    </row>
    <row r="25" spans="1:3">
      <c r="A25" s="4" t="s">
        <v>423</v>
      </c>
      <c r="B25" s="5" t="n">
        <v>0</v>
      </c>
      <c r="C25" s="5" t="n">
        <v>0</v>
      </c>
    </row>
    <row r="26" spans="1:3">
      <c r="A26" s="4" t="s">
        <v>427</v>
      </c>
    </row>
    <row r="27" spans="1:3">
      <c r="A27" s="3" t="s">
        <v>418</v>
      </c>
    </row>
    <row r="28" spans="1:3">
      <c r="A28" s="4" t="s">
        <v>419</v>
      </c>
      <c r="B28" s="5" t="n">
        <v>6705</v>
      </c>
      <c r="C28" s="5" t="n">
        <v>1257</v>
      </c>
    </row>
    <row r="29" spans="1:3">
      <c r="A29" s="4" t="s">
        <v>428</v>
      </c>
    </row>
    <row r="30" spans="1:3">
      <c r="A30" s="3" t="s">
        <v>418</v>
      </c>
    </row>
    <row r="31" spans="1:3">
      <c r="A31" s="4" t="s">
        <v>419</v>
      </c>
      <c r="B31" s="5" t="n">
        <v>255</v>
      </c>
      <c r="C31" s="5" t="n">
        <v>208</v>
      </c>
    </row>
    <row r="32" spans="1:3">
      <c r="A32" s="4" t="s">
        <v>429</v>
      </c>
    </row>
    <row r="33" spans="1:3">
      <c r="A33" s="3" t="s">
        <v>418</v>
      </c>
    </row>
    <row r="34" spans="1:3">
      <c r="A34" s="4" t="s">
        <v>419</v>
      </c>
      <c r="B34" s="5" t="n">
        <v>4336</v>
      </c>
      <c r="C34" s="5" t="n">
        <v>1339</v>
      </c>
    </row>
    <row r="35" spans="1:3">
      <c r="A35" s="4" t="s">
        <v>35</v>
      </c>
    </row>
    <row r="36" spans="1:3">
      <c r="A36" s="3" t="s">
        <v>418</v>
      </c>
    </row>
    <row r="37" spans="1:3">
      <c r="A37" s="4" t="s">
        <v>419</v>
      </c>
      <c r="B37" s="5" t="n">
        <v>199</v>
      </c>
      <c r="C37" s="5" t="n">
        <v>252</v>
      </c>
    </row>
    <row r="38" spans="1:3">
      <c r="A38" s="4" t="s">
        <v>420</v>
      </c>
      <c r="B38" s="5" t="n">
        <v>87953</v>
      </c>
      <c r="C38" s="5" t="n">
        <v>92856</v>
      </c>
    </row>
    <row r="39" spans="1:3">
      <c r="A39" s="4" t="s">
        <v>421</v>
      </c>
      <c r="B39" s="5" t="n">
        <v>88152</v>
      </c>
      <c r="C39" s="5" t="n">
        <v>93108</v>
      </c>
    </row>
    <row r="40" spans="1:3">
      <c r="A40" s="4" t="s">
        <v>422</v>
      </c>
      <c r="B40" s="5" t="n">
        <v>0</v>
      </c>
      <c r="C40" s="5" t="n">
        <v>0</v>
      </c>
    </row>
    <row r="41" spans="1:3">
      <c r="A41" s="4" t="s">
        <v>42</v>
      </c>
      <c r="B41" s="5" t="n">
        <v>88152</v>
      </c>
      <c r="C41" s="5" t="n">
        <v>93108</v>
      </c>
    </row>
    <row r="42" spans="1:3">
      <c r="A42" s="4" t="s">
        <v>423</v>
      </c>
      <c r="B42" s="5" t="n">
        <v>0</v>
      </c>
      <c r="C42" s="5" t="n">
        <v>0</v>
      </c>
    </row>
    <row r="43" spans="1:3">
      <c r="A43" s="4" t="s">
        <v>430</v>
      </c>
    </row>
    <row r="44" spans="1:3">
      <c r="A44" s="3" t="s">
        <v>418</v>
      </c>
    </row>
    <row r="45" spans="1:3">
      <c r="A45" s="4" t="s">
        <v>419</v>
      </c>
      <c r="B45" s="5" t="n">
        <v>199</v>
      </c>
      <c r="C45" s="5" t="n">
        <v>137</v>
      </c>
    </row>
    <row r="46" spans="1:3">
      <c r="A46" s="4" t="s">
        <v>431</v>
      </c>
    </row>
    <row r="47" spans="1:3">
      <c r="A47" s="3" t="s">
        <v>418</v>
      </c>
    </row>
    <row r="48" spans="1:3">
      <c r="A48" s="4" t="s">
        <v>419</v>
      </c>
      <c r="B48" s="5" t="n">
        <v>0</v>
      </c>
      <c r="C48" s="5" t="n">
        <v>0</v>
      </c>
    </row>
    <row r="49" spans="1:3">
      <c r="A49" s="4" t="s">
        <v>432</v>
      </c>
    </row>
    <row r="50" spans="1:3">
      <c r="A50" s="3" t="s">
        <v>418</v>
      </c>
    </row>
    <row r="51" spans="1:3">
      <c r="A51" s="4" t="s">
        <v>419</v>
      </c>
      <c r="B51" s="5" t="n">
        <v>0</v>
      </c>
      <c r="C51" s="5" t="n">
        <v>115</v>
      </c>
    </row>
    <row r="52" spans="1:3">
      <c r="A52" s="4" t="s">
        <v>433</v>
      </c>
    </row>
    <row r="53" spans="1:3">
      <c r="A53" s="3" t="s">
        <v>418</v>
      </c>
    </row>
    <row r="54" spans="1:3">
      <c r="A54" s="4" t="s">
        <v>419</v>
      </c>
      <c r="B54" s="5" t="n">
        <v>1075</v>
      </c>
      <c r="C54" s="5" t="n">
        <v>0</v>
      </c>
    </row>
    <row r="55" spans="1:3">
      <c r="A55" s="4" t="s">
        <v>420</v>
      </c>
      <c r="B55" s="5" t="n">
        <v>441520</v>
      </c>
      <c r="C55" s="5" t="n">
        <v>398877</v>
      </c>
    </row>
    <row r="56" spans="1:3">
      <c r="A56" s="4" t="s">
        <v>421</v>
      </c>
      <c r="B56" s="5" t="n">
        <v>442595</v>
      </c>
      <c r="C56" s="5" t="n">
        <v>398877</v>
      </c>
    </row>
    <row r="57" spans="1:3">
      <c r="A57" s="4" t="s">
        <v>422</v>
      </c>
      <c r="B57" s="5" t="n">
        <v>517</v>
      </c>
      <c r="C57" s="5" t="n">
        <v>557</v>
      </c>
    </row>
    <row r="58" spans="1:3">
      <c r="A58" s="4" t="s">
        <v>42</v>
      </c>
      <c r="B58" s="5" t="n">
        <v>443112</v>
      </c>
      <c r="C58" s="5" t="n">
        <v>399434</v>
      </c>
    </row>
    <row r="59" spans="1:3">
      <c r="A59" s="4" t="s">
        <v>423</v>
      </c>
      <c r="B59" s="5" t="n">
        <v>0</v>
      </c>
      <c r="C59" s="5" t="n">
        <v>0</v>
      </c>
    </row>
    <row r="60" spans="1:3">
      <c r="A60" s="4" t="s">
        <v>434</v>
      </c>
    </row>
    <row r="61" spans="1:3">
      <c r="A61" s="3" t="s">
        <v>418</v>
      </c>
    </row>
    <row r="62" spans="1:3">
      <c r="A62" s="4" t="s">
        <v>419</v>
      </c>
      <c r="B62" s="5" t="n">
        <v>0</v>
      </c>
      <c r="C62" s="5" t="n">
        <v>0</v>
      </c>
    </row>
    <row r="63" spans="1:3">
      <c r="A63" s="4" t="s">
        <v>435</v>
      </c>
    </row>
    <row r="64" spans="1:3">
      <c r="A64" s="3" t="s">
        <v>418</v>
      </c>
    </row>
    <row r="65" spans="1:3">
      <c r="A65" s="4" t="s">
        <v>419</v>
      </c>
      <c r="B65" s="5" t="n">
        <v>0</v>
      </c>
      <c r="C65" s="5" t="n">
        <v>0</v>
      </c>
    </row>
    <row r="66" spans="1:3">
      <c r="A66" s="4" t="s">
        <v>436</v>
      </c>
    </row>
    <row r="67" spans="1:3">
      <c r="A67" s="3" t="s">
        <v>418</v>
      </c>
    </row>
    <row r="68" spans="1:3">
      <c r="A68" s="4" t="s">
        <v>419</v>
      </c>
      <c r="B68" s="5" t="n">
        <v>1075</v>
      </c>
      <c r="C68" s="5" t="n">
        <v>0</v>
      </c>
    </row>
    <row r="69" spans="1:3">
      <c r="A69" s="4" t="s">
        <v>437</v>
      </c>
    </row>
    <row r="70" spans="1:3">
      <c r="A70" s="3" t="s">
        <v>418</v>
      </c>
    </row>
    <row r="71" spans="1:3">
      <c r="A71" s="4" t="s">
        <v>419</v>
      </c>
      <c r="B71" s="5" t="n">
        <v>11562</v>
      </c>
      <c r="C71" s="5" t="n">
        <v>6500</v>
      </c>
    </row>
    <row r="72" spans="1:3">
      <c r="A72" s="4" t="s">
        <v>420</v>
      </c>
      <c r="B72" s="5" t="n">
        <v>2392126</v>
      </c>
      <c r="C72" s="5" t="n">
        <v>2339327</v>
      </c>
    </row>
    <row r="73" spans="1:3">
      <c r="A73" s="4" t="s">
        <v>421</v>
      </c>
      <c r="B73" s="5" t="n">
        <v>2403688</v>
      </c>
      <c r="C73" s="5" t="n">
        <v>2345827</v>
      </c>
    </row>
    <row r="74" spans="1:3">
      <c r="A74" s="4" t="s">
        <v>422</v>
      </c>
      <c r="B74" s="5" t="n">
        <v>67967</v>
      </c>
      <c r="C74" s="5" t="n">
        <v>81750</v>
      </c>
    </row>
    <row r="75" spans="1:3">
      <c r="A75" s="4" t="s">
        <v>42</v>
      </c>
      <c r="B75" s="5" t="n">
        <v>2471655</v>
      </c>
      <c r="C75" s="5" t="n">
        <v>2427577</v>
      </c>
    </row>
    <row r="76" spans="1:3">
      <c r="A76" s="4" t="s">
        <v>423</v>
      </c>
      <c r="B76" s="5" t="n">
        <v>0</v>
      </c>
      <c r="C76" s="5" t="n">
        <v>2729</v>
      </c>
    </row>
    <row r="77" spans="1:3">
      <c r="A77" s="4" t="s">
        <v>438</v>
      </c>
    </row>
    <row r="78" spans="1:3">
      <c r="A78" s="3" t="s">
        <v>418</v>
      </c>
    </row>
    <row r="79" spans="1:3">
      <c r="A79" s="4" t="s">
        <v>419</v>
      </c>
      <c r="B79" s="5" t="n">
        <v>1047</v>
      </c>
      <c r="C79" s="5" t="n">
        <v>777</v>
      </c>
    </row>
    <row r="80" spans="1:3">
      <c r="A80" s="4" t="s">
        <v>439</v>
      </c>
    </row>
    <row r="81" spans="1:3">
      <c r="A81" s="3" t="s">
        <v>418</v>
      </c>
    </row>
    <row r="82" spans="1:3">
      <c r="A82" s="4" t="s">
        <v>419</v>
      </c>
      <c r="B82" s="5" t="n">
        <v>1281</v>
      </c>
      <c r="C82" s="5" t="n">
        <v>134</v>
      </c>
    </row>
    <row r="83" spans="1:3">
      <c r="A83" s="4" t="s">
        <v>440</v>
      </c>
    </row>
    <row r="84" spans="1:3">
      <c r="A84" s="3" t="s">
        <v>418</v>
      </c>
    </row>
    <row r="85" spans="1:3">
      <c r="A85" s="4" t="s">
        <v>419</v>
      </c>
      <c r="B85" s="5" t="n">
        <v>9234</v>
      </c>
      <c r="C85" s="5" t="n">
        <v>5589</v>
      </c>
    </row>
    <row r="86" spans="1:3">
      <c r="A86" s="4" t="s">
        <v>395</v>
      </c>
    </row>
    <row r="87" spans="1:3">
      <c r="A87" s="3" t="s">
        <v>418</v>
      </c>
    </row>
    <row r="88" spans="1:3">
      <c r="A88" s="4" t="s">
        <v>419</v>
      </c>
      <c r="B88" s="5" t="n">
        <v>4234</v>
      </c>
      <c r="C88" s="5" t="n">
        <v>3239</v>
      </c>
    </row>
    <row r="89" spans="1:3">
      <c r="A89" s="4" t="s">
        <v>420</v>
      </c>
      <c r="B89" s="5" t="n">
        <v>443491</v>
      </c>
      <c r="C89" s="5" t="n">
        <v>450631</v>
      </c>
    </row>
    <row r="90" spans="1:3">
      <c r="A90" s="4" t="s">
        <v>421</v>
      </c>
      <c r="B90" s="5" t="n">
        <v>447725</v>
      </c>
      <c r="C90" s="5" t="n">
        <v>453870</v>
      </c>
    </row>
    <row r="91" spans="1:3">
      <c r="A91" s="4" t="s">
        <v>422</v>
      </c>
      <c r="B91" s="5" t="n">
        <v>42673</v>
      </c>
      <c r="C91" s="5" t="n">
        <v>47110</v>
      </c>
    </row>
    <row r="92" spans="1:3">
      <c r="A92" s="4" t="s">
        <v>42</v>
      </c>
      <c r="B92" s="5" t="n">
        <v>490398</v>
      </c>
      <c r="C92" s="5" t="n">
        <v>500980</v>
      </c>
    </row>
    <row r="93" spans="1:3">
      <c r="A93" s="4" t="s">
        <v>423</v>
      </c>
      <c r="B93" s="5" t="n">
        <v>0</v>
      </c>
      <c r="C93" s="5" t="n">
        <v>0</v>
      </c>
    </row>
    <row r="94" spans="1:3">
      <c r="A94" s="4" t="s">
        <v>441</v>
      </c>
    </row>
    <row r="95" spans="1:3">
      <c r="A95" s="3" t="s">
        <v>418</v>
      </c>
    </row>
    <row r="96" spans="1:3">
      <c r="A96" s="4" t="s">
        <v>419</v>
      </c>
      <c r="B96" s="5" t="n">
        <v>78</v>
      </c>
      <c r="C96" s="5" t="n">
        <v>821</v>
      </c>
    </row>
    <row r="97" spans="1:3">
      <c r="A97" s="4" t="s">
        <v>442</v>
      </c>
    </row>
    <row r="98" spans="1:3">
      <c r="A98" s="3" t="s">
        <v>418</v>
      </c>
    </row>
    <row r="99" spans="1:3">
      <c r="A99" s="4" t="s">
        <v>419</v>
      </c>
      <c r="B99" s="5" t="n">
        <v>635</v>
      </c>
      <c r="C99" s="5" t="n">
        <v>37</v>
      </c>
    </row>
    <row r="100" spans="1:3">
      <c r="A100" s="4" t="s">
        <v>443</v>
      </c>
    </row>
    <row r="101" spans="1:3">
      <c r="A101" s="3" t="s">
        <v>418</v>
      </c>
    </row>
    <row r="102" spans="1:3">
      <c r="A102" s="4" t="s">
        <v>419</v>
      </c>
      <c r="B102" s="5" t="n">
        <v>3521</v>
      </c>
      <c r="C102" s="5" t="n">
        <v>2381</v>
      </c>
    </row>
    <row r="103" spans="1:3">
      <c r="A103" s="4" t="s">
        <v>39</v>
      </c>
    </row>
    <row r="104" spans="1:3">
      <c r="A104" s="3" t="s">
        <v>418</v>
      </c>
    </row>
    <row r="105" spans="1:3">
      <c r="A105" s="4" t="s">
        <v>419</v>
      </c>
      <c r="B105" s="5" t="n">
        <v>1473</v>
      </c>
      <c r="C105" s="5" t="n">
        <v>2116</v>
      </c>
    </row>
    <row r="106" spans="1:3">
      <c r="A106" s="4" t="s">
        <v>420</v>
      </c>
      <c r="B106" s="5" t="n">
        <v>459495</v>
      </c>
      <c r="C106" s="5" t="n">
        <v>456143</v>
      </c>
    </row>
    <row r="107" spans="1:3">
      <c r="A107" s="4" t="s">
        <v>421</v>
      </c>
      <c r="B107" s="5" t="n">
        <v>460968</v>
      </c>
      <c r="C107" s="5" t="n">
        <v>458259</v>
      </c>
    </row>
    <row r="108" spans="1:3">
      <c r="A108" s="4" t="s">
        <v>422</v>
      </c>
      <c r="B108" s="5" t="n">
        <v>3098</v>
      </c>
      <c r="C108" s="5" t="n">
        <v>2129</v>
      </c>
    </row>
    <row r="109" spans="1:3">
      <c r="A109" s="4" t="s">
        <v>42</v>
      </c>
      <c r="B109" s="5" t="n">
        <v>464066</v>
      </c>
      <c r="C109" s="5" t="n">
        <v>460388</v>
      </c>
    </row>
    <row r="110" spans="1:3">
      <c r="A110" s="4" t="s">
        <v>423</v>
      </c>
      <c r="B110" s="5" t="n">
        <v>0</v>
      </c>
      <c r="C110" s="5" t="n">
        <v>0</v>
      </c>
    </row>
    <row r="111" spans="1:3">
      <c r="A111" s="4" t="s">
        <v>444</v>
      </c>
    </row>
    <row r="112" spans="1:3">
      <c r="A112" s="3" t="s">
        <v>418</v>
      </c>
    </row>
    <row r="113" spans="1:3">
      <c r="A113" s="4" t="s">
        <v>419</v>
      </c>
      <c r="B113" s="5" t="n">
        <v>431</v>
      </c>
      <c r="C113" s="5" t="n">
        <v>195</v>
      </c>
    </row>
    <row r="114" spans="1:3">
      <c r="A114" s="4" t="s">
        <v>445</v>
      </c>
    </row>
    <row r="115" spans="1:3">
      <c r="A115" s="3" t="s">
        <v>418</v>
      </c>
    </row>
    <row r="116" spans="1:3">
      <c r="A116" s="4" t="s">
        <v>419</v>
      </c>
      <c r="B116" s="5" t="n">
        <v>157</v>
      </c>
      <c r="C116" s="5" t="n">
        <v>145</v>
      </c>
    </row>
    <row r="117" spans="1:3">
      <c r="A117" s="4" t="s">
        <v>446</v>
      </c>
    </row>
    <row r="118" spans="1:3">
      <c r="A118" s="3" t="s">
        <v>418</v>
      </c>
    </row>
    <row r="119" spans="1:3">
      <c r="A119" s="4" t="s">
        <v>419</v>
      </c>
      <c r="B119" s="5" t="n">
        <v>885</v>
      </c>
      <c r="C119" s="5" t="n">
        <v>1776</v>
      </c>
    </row>
    <row r="120" spans="1:3">
      <c r="A120" s="4" t="s">
        <v>40</v>
      </c>
    </row>
    <row r="121" spans="1:3">
      <c r="A121" s="3" t="s">
        <v>418</v>
      </c>
    </row>
    <row r="122" spans="1:3">
      <c r="A122" s="4" t="s">
        <v>419</v>
      </c>
      <c r="B122" s="5" t="n">
        <v>497</v>
      </c>
      <c r="C122" s="5" t="n">
        <v>283</v>
      </c>
    </row>
    <row r="123" spans="1:3">
      <c r="A123" s="4" t="s">
        <v>420</v>
      </c>
      <c r="B123" s="5" t="n">
        <v>46364</v>
      </c>
      <c r="C123" s="5" t="n">
        <v>49058</v>
      </c>
    </row>
    <row r="124" spans="1:3">
      <c r="A124" s="4" t="s">
        <v>421</v>
      </c>
      <c r="B124" s="5" t="n">
        <v>46861</v>
      </c>
      <c r="C124" s="5" t="n">
        <v>49341</v>
      </c>
    </row>
    <row r="125" spans="1:3">
      <c r="A125" s="4" t="s">
        <v>422</v>
      </c>
      <c r="B125" s="5" t="n">
        <v>793</v>
      </c>
      <c r="C125" s="5" t="n">
        <v>1298</v>
      </c>
    </row>
    <row r="126" spans="1:3">
      <c r="A126" s="4" t="s">
        <v>42</v>
      </c>
      <c r="B126" s="5" t="n">
        <v>47654</v>
      </c>
      <c r="C126" s="5" t="n">
        <v>50639</v>
      </c>
    </row>
    <row r="127" spans="1:3">
      <c r="A127" s="4" t="s">
        <v>423</v>
      </c>
      <c r="B127" s="5" t="n">
        <v>0</v>
      </c>
      <c r="C127" s="5" t="n">
        <v>0</v>
      </c>
    </row>
    <row r="128" spans="1:3">
      <c r="A128" s="4" t="s">
        <v>447</v>
      </c>
    </row>
    <row r="129" spans="1:3">
      <c r="A129" s="3" t="s">
        <v>418</v>
      </c>
    </row>
    <row r="130" spans="1:3">
      <c r="A130" s="4" t="s">
        <v>419</v>
      </c>
      <c r="B130" s="5" t="n">
        <v>87</v>
      </c>
      <c r="C130" s="5" t="n">
        <v>24</v>
      </c>
    </row>
    <row r="131" spans="1:3">
      <c r="A131" s="4" t="s">
        <v>448</v>
      </c>
    </row>
    <row r="132" spans="1:3">
      <c r="A132" s="3" t="s">
        <v>418</v>
      </c>
    </row>
    <row r="133" spans="1:3">
      <c r="A133" s="4" t="s">
        <v>419</v>
      </c>
      <c r="B133" s="5" t="n">
        <v>142</v>
      </c>
      <c r="C133" s="5" t="n">
        <v>1</v>
      </c>
    </row>
    <row r="134" spans="1:3">
      <c r="A134" s="4" t="s">
        <v>449</v>
      </c>
    </row>
    <row r="135" spans="1:3">
      <c r="A135" s="3" t="s">
        <v>418</v>
      </c>
    </row>
    <row r="136" spans="1:3">
      <c r="A136" s="4" t="s">
        <v>419</v>
      </c>
      <c r="B136" s="5" t="n">
        <v>268</v>
      </c>
      <c r="C136" s="5" t="n">
        <v>258</v>
      </c>
    </row>
    <row r="137" spans="1:3">
      <c r="A137" s="4" t="s">
        <v>41</v>
      </c>
    </row>
    <row r="138" spans="1:3">
      <c r="A138" s="3" t="s">
        <v>418</v>
      </c>
    </row>
    <row r="139" spans="1:3">
      <c r="A139" s="4" t="s">
        <v>419</v>
      </c>
      <c r="B139" s="5" t="n">
        <v>517</v>
      </c>
      <c r="C139" s="5" t="n">
        <v>776</v>
      </c>
    </row>
    <row r="140" spans="1:3">
      <c r="A140" s="4" t="s">
        <v>420</v>
      </c>
      <c r="B140" s="5" t="n">
        <v>43622</v>
      </c>
      <c r="C140" s="5" t="n">
        <v>42632</v>
      </c>
    </row>
    <row r="141" spans="1:3">
      <c r="A141" s="4" t="s">
        <v>421</v>
      </c>
      <c r="B141" s="5" t="n">
        <v>44139</v>
      </c>
      <c r="C141" s="5" t="n">
        <v>43408</v>
      </c>
    </row>
    <row r="142" spans="1:3">
      <c r="A142" s="4" t="s">
        <v>422</v>
      </c>
      <c r="B142" s="5" t="n">
        <v>0</v>
      </c>
      <c r="C142" s="5" t="n">
        <v>0</v>
      </c>
    </row>
    <row r="143" spans="1:3">
      <c r="A143" s="4" t="s">
        <v>42</v>
      </c>
      <c r="B143" s="5" t="n">
        <v>44139</v>
      </c>
      <c r="C143" s="5" t="n">
        <v>43408</v>
      </c>
    </row>
    <row r="144" spans="1:3">
      <c r="A144" s="4" t="s">
        <v>423</v>
      </c>
      <c r="B144" s="5" t="n">
        <v>124</v>
      </c>
      <c r="C144" s="5" t="n">
        <v>142</v>
      </c>
    </row>
    <row r="145" spans="1:3">
      <c r="A145" s="4" t="s">
        <v>450</v>
      </c>
    </row>
    <row r="146" spans="1:3">
      <c r="A146" s="3" t="s">
        <v>418</v>
      </c>
    </row>
    <row r="147" spans="1:3">
      <c r="A147" s="4" t="s">
        <v>419</v>
      </c>
      <c r="B147" s="5" t="n">
        <v>274</v>
      </c>
      <c r="C147" s="5" t="n">
        <v>457</v>
      </c>
    </row>
    <row r="148" spans="1:3">
      <c r="A148" s="4" t="s">
        <v>451</v>
      </c>
    </row>
    <row r="149" spans="1:3">
      <c r="A149" s="3" t="s">
        <v>418</v>
      </c>
    </row>
    <row r="150" spans="1:3">
      <c r="A150" s="4" t="s">
        <v>419</v>
      </c>
      <c r="B150" s="5" t="n">
        <v>119</v>
      </c>
      <c r="C150" s="5" t="n">
        <v>177</v>
      </c>
    </row>
    <row r="151" spans="1:3">
      <c r="A151" s="4" t="s">
        <v>452</v>
      </c>
    </row>
    <row r="152" spans="1:3">
      <c r="A152" s="3" t="s">
        <v>418</v>
      </c>
    </row>
    <row r="153" spans="1:3">
      <c r="A153" s="4" t="s">
        <v>419</v>
      </c>
      <c r="B153" s="7" t="n">
        <v>124</v>
      </c>
      <c r="C153" s="7" t="n">
        <v>1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6"/>
    <col customWidth="1" max="6" min="6" width="26"/>
  </cols>
  <sheetData>
    <row r="1" spans="1:6">
      <c r="A1" s="1" t="s">
        <v>453</v>
      </c>
      <c r="B1" s="2" t="s">
        <v>79</v>
      </c>
      <c r="D1" s="2" t="s">
        <v>1</v>
      </c>
    </row>
    <row r="2" spans="1:6">
      <c r="B2" s="2" t="s">
        <v>454</v>
      </c>
      <c r="C2" s="2" t="s">
        <v>455</v>
      </c>
      <c r="D2" s="2" t="s">
        <v>456</v>
      </c>
      <c r="E2" s="2" t="s">
        <v>455</v>
      </c>
      <c r="F2" s="2" t="s">
        <v>457</v>
      </c>
    </row>
    <row r="3" spans="1:6">
      <c r="A3" s="3" t="s">
        <v>306</v>
      </c>
    </row>
    <row r="4" spans="1:6">
      <c r="A4" s="4" t="s">
        <v>458</v>
      </c>
      <c r="B4" s="7" t="n">
        <v>2587000</v>
      </c>
      <c r="C4" s="7" t="n">
        <v>35000</v>
      </c>
      <c r="D4" s="7" t="n">
        <v>3261000</v>
      </c>
      <c r="E4" s="7" t="n">
        <v>521000</v>
      </c>
    </row>
    <row r="5" spans="1:6">
      <c r="A5" s="4" t="s">
        <v>459</v>
      </c>
      <c r="B5" s="5" t="n">
        <v>0</v>
      </c>
      <c r="C5" s="5" t="n">
        <v>0</v>
      </c>
      <c r="D5" s="5" t="n">
        <v>2767000</v>
      </c>
      <c r="E5" s="5" t="n">
        <v>0</v>
      </c>
    </row>
    <row r="6" spans="1:6">
      <c r="A6" s="4" t="s">
        <v>460</v>
      </c>
      <c r="B6" s="5" t="n">
        <v>180000</v>
      </c>
      <c r="C6" s="5" t="n">
        <v>0</v>
      </c>
      <c r="D6" s="5" t="n">
        <v>180000</v>
      </c>
      <c r="E6" s="5" t="n">
        <v>162000</v>
      </c>
    </row>
    <row r="7" spans="1:6">
      <c r="A7" s="4" t="s">
        <v>461</v>
      </c>
      <c r="B7" s="5" t="n">
        <v>827000</v>
      </c>
      <c r="C7" s="5" t="n">
        <v>88000</v>
      </c>
      <c r="D7" s="5" t="n">
        <v>827000</v>
      </c>
      <c r="E7" s="5" t="n">
        <v>88000</v>
      </c>
    </row>
    <row r="8" spans="1:6">
      <c r="A8" s="4" t="s">
        <v>103</v>
      </c>
      <c r="B8" s="5" t="n">
        <v>38000</v>
      </c>
      <c r="C8" s="5" t="n">
        <v>954000</v>
      </c>
      <c r="D8" s="5" t="n">
        <v>38000</v>
      </c>
      <c r="E8" s="5" t="n">
        <v>2837000</v>
      </c>
    </row>
    <row r="9" spans="1:6">
      <c r="A9" s="4" t="s">
        <v>135</v>
      </c>
      <c r="B9" s="7" t="n">
        <v>3632000</v>
      </c>
      <c r="C9" s="7" t="n">
        <v>1077000</v>
      </c>
      <c r="D9" s="7" t="n">
        <v>7073000</v>
      </c>
      <c r="E9" s="7" t="n">
        <v>3608000</v>
      </c>
    </row>
    <row r="10" spans="1:6">
      <c r="A10" s="4" t="s">
        <v>462</v>
      </c>
      <c r="B10" s="5" t="n">
        <v>10</v>
      </c>
      <c r="C10" s="5" t="n">
        <v>12</v>
      </c>
      <c r="D10" s="5" t="n">
        <v>12</v>
      </c>
      <c r="E10" s="5" t="n">
        <v>29</v>
      </c>
    </row>
    <row r="11" spans="1:6">
      <c r="A11" s="4" t="s">
        <v>463</v>
      </c>
      <c r="B11" s="7" t="n">
        <v>3683000</v>
      </c>
      <c r="C11" s="7" t="n">
        <v>1514000</v>
      </c>
      <c r="D11" s="7" t="n">
        <v>7185000</v>
      </c>
      <c r="E11" s="7" t="n">
        <v>4077000</v>
      </c>
    </row>
    <row r="12" spans="1:6">
      <c r="A12" s="4" t="s">
        <v>464</v>
      </c>
      <c r="B12" s="7" t="n">
        <v>3632000</v>
      </c>
      <c r="C12" s="7" t="n">
        <v>1077000</v>
      </c>
      <c r="D12" s="7" t="n">
        <v>7073000</v>
      </c>
      <c r="E12" s="7" t="n">
        <v>3608000</v>
      </c>
    </row>
    <row r="13" spans="1:6">
      <c r="A13" s="4" t="s">
        <v>465</v>
      </c>
      <c r="B13" s="5" t="n">
        <v>0</v>
      </c>
      <c r="C13" s="5" t="n">
        <v>0</v>
      </c>
      <c r="D13" s="5" t="n">
        <v>0</v>
      </c>
      <c r="E13" s="5" t="n">
        <v>4</v>
      </c>
    </row>
    <row r="14" spans="1:6">
      <c r="A14" s="4" t="s">
        <v>466</v>
      </c>
      <c r="B14" s="7" t="n">
        <v>0</v>
      </c>
      <c r="C14" s="7" t="n">
        <v>0</v>
      </c>
      <c r="D14" s="7" t="n">
        <v>0</v>
      </c>
      <c r="E14" s="7" t="n">
        <v>300000</v>
      </c>
    </row>
    <row r="15" spans="1:6">
      <c r="A15" s="4" t="s">
        <v>467</v>
      </c>
      <c r="B15" s="5" t="n">
        <v>229</v>
      </c>
      <c r="D15" s="5" t="n">
        <v>229</v>
      </c>
      <c r="F15" s="5" t="n">
        <v>247</v>
      </c>
    </row>
    <row r="16" spans="1:6">
      <c r="A16" s="4" t="s">
        <v>468</v>
      </c>
      <c r="B16" s="7" t="n">
        <v>29600000</v>
      </c>
      <c r="D16" s="7" t="n">
        <v>29600000</v>
      </c>
      <c r="F16" s="7" t="n">
        <v>35400000</v>
      </c>
    </row>
    <row r="17" spans="1:6">
      <c r="A17" s="4" t="s">
        <v>469</v>
      </c>
      <c r="B17" s="5" t="n">
        <v>20135000</v>
      </c>
      <c r="D17" s="5" t="n">
        <v>20135000</v>
      </c>
      <c r="F17" s="5" t="n">
        <v>30240000</v>
      </c>
    </row>
    <row r="18" spans="1:6">
      <c r="A18" s="4" t="s">
        <v>388</v>
      </c>
      <c r="B18" s="5" t="n">
        <v>9400000</v>
      </c>
      <c r="D18" s="5" t="n">
        <v>9400000</v>
      </c>
      <c r="F18" s="5" t="n">
        <v>5100000</v>
      </c>
    </row>
    <row r="19" spans="1:6">
      <c r="A19" s="4" t="s">
        <v>470</v>
      </c>
      <c r="B19" s="5" t="n">
        <v>200000</v>
      </c>
      <c r="D19" s="5" t="n">
        <v>200000</v>
      </c>
      <c r="F19" s="5" t="n">
        <v>900000</v>
      </c>
    </row>
    <row r="20" spans="1:6">
      <c r="A20" s="4" t="s">
        <v>471</v>
      </c>
      <c r="B20" s="5" t="n">
        <v>1100000</v>
      </c>
      <c r="D20" s="5" t="n">
        <v>1100000</v>
      </c>
      <c r="F20" s="5" t="n">
        <v>1900000</v>
      </c>
    </row>
    <row r="21" spans="1:6">
      <c r="A21" s="4" t="s">
        <v>472</v>
      </c>
      <c r="B21" s="5" t="n">
        <v>100000</v>
      </c>
      <c r="C21" s="7" t="n">
        <v>300000</v>
      </c>
      <c r="D21" s="5" t="n">
        <v>100000</v>
      </c>
      <c r="E21" s="7" t="n">
        <v>500000</v>
      </c>
    </row>
    <row r="22" spans="1:6">
      <c r="A22" s="4" t="s">
        <v>473</v>
      </c>
      <c r="B22" s="7" t="n">
        <v>13800000</v>
      </c>
      <c r="D22" s="7" t="n">
        <v>13800000</v>
      </c>
      <c r="F22" s="7" t="n">
        <v>22600000</v>
      </c>
    </row>
    <row r="23" spans="1:6">
      <c r="A23" s="4" t="s">
        <v>474</v>
      </c>
      <c r="D23" s="5" t="n">
        <v>90</v>
      </c>
    </row>
    <row r="24" spans="1:6">
      <c r="A24" s="4" t="s">
        <v>34</v>
      </c>
    </row>
    <row r="25" spans="1:6">
      <c r="A25" s="3" t="s">
        <v>306</v>
      </c>
    </row>
    <row r="26" spans="1:6">
      <c r="A26" s="4" t="s">
        <v>462</v>
      </c>
      <c r="B26" s="5" t="n">
        <v>4</v>
      </c>
      <c r="C26" s="5" t="n">
        <v>2</v>
      </c>
      <c r="D26" s="5" t="n">
        <v>6</v>
      </c>
      <c r="E26" s="5" t="n">
        <v>10</v>
      </c>
    </row>
    <row r="27" spans="1:6">
      <c r="A27" s="4" t="s">
        <v>463</v>
      </c>
      <c r="B27" s="7" t="n">
        <v>2177000</v>
      </c>
      <c r="C27" s="7" t="n">
        <v>44000</v>
      </c>
      <c r="D27" s="7" t="n">
        <v>5679000</v>
      </c>
      <c r="E27" s="7" t="n">
        <v>2127000</v>
      </c>
    </row>
    <row r="28" spans="1:6">
      <c r="A28" s="4" t="s">
        <v>464</v>
      </c>
      <c r="B28" s="7" t="n">
        <v>2183000</v>
      </c>
      <c r="C28" s="7" t="n">
        <v>35000</v>
      </c>
      <c r="D28" s="7" t="n">
        <v>5624000</v>
      </c>
      <c r="E28" s="7" t="n">
        <v>2130000</v>
      </c>
    </row>
    <row r="29" spans="1:6">
      <c r="A29" s="4" t="s">
        <v>433</v>
      </c>
    </row>
    <row r="30" spans="1:6">
      <c r="A30" s="3" t="s">
        <v>306</v>
      </c>
    </row>
    <row r="31" spans="1:6">
      <c r="A31" s="4" t="s">
        <v>462</v>
      </c>
      <c r="B31" s="5" t="n">
        <v>0</v>
      </c>
      <c r="C31" s="5" t="n">
        <v>0</v>
      </c>
      <c r="D31" s="5" t="n">
        <v>0</v>
      </c>
      <c r="E31" s="5" t="n">
        <v>0</v>
      </c>
    </row>
    <row r="32" spans="1:6">
      <c r="A32" s="4" t="s">
        <v>463</v>
      </c>
      <c r="B32" s="7" t="n">
        <v>0</v>
      </c>
      <c r="C32" s="7" t="n">
        <v>0</v>
      </c>
      <c r="D32" s="7" t="n">
        <v>0</v>
      </c>
      <c r="E32" s="7" t="n">
        <v>0</v>
      </c>
    </row>
    <row r="33" spans="1:6">
      <c r="A33" s="4" t="s">
        <v>464</v>
      </c>
      <c r="B33" s="7" t="n">
        <v>0</v>
      </c>
      <c r="C33" s="7" t="n">
        <v>0</v>
      </c>
      <c r="D33" s="7" t="n">
        <v>0</v>
      </c>
      <c r="E33" s="7" t="n">
        <v>0</v>
      </c>
    </row>
    <row r="34" spans="1:6">
      <c r="A34" s="4" t="s">
        <v>437</v>
      </c>
    </row>
    <row r="35" spans="1:6">
      <c r="A35" s="3" t="s">
        <v>306</v>
      </c>
    </row>
    <row r="36" spans="1:6">
      <c r="A36" s="4" t="s">
        <v>462</v>
      </c>
      <c r="B36" s="5" t="n">
        <v>6</v>
      </c>
      <c r="C36" s="5" t="n">
        <v>9</v>
      </c>
      <c r="D36" s="5" t="n">
        <v>6</v>
      </c>
      <c r="E36" s="5" t="n">
        <v>10</v>
      </c>
    </row>
    <row r="37" spans="1:6">
      <c r="A37" s="4" t="s">
        <v>463</v>
      </c>
      <c r="B37" s="7" t="n">
        <v>1506000</v>
      </c>
      <c r="C37" s="7" t="n">
        <v>1468000</v>
      </c>
      <c r="D37" s="7" t="n">
        <v>1506000</v>
      </c>
      <c r="E37" s="7" t="n">
        <v>1510000</v>
      </c>
    </row>
    <row r="38" spans="1:6">
      <c r="A38" s="4" t="s">
        <v>464</v>
      </c>
      <c r="B38" s="7" t="n">
        <v>1449000</v>
      </c>
      <c r="C38" s="7" t="n">
        <v>1040000</v>
      </c>
      <c r="D38" s="7" t="n">
        <v>1449000</v>
      </c>
      <c r="E38" s="7" t="n">
        <v>1082000</v>
      </c>
    </row>
    <row r="39" spans="1:6">
      <c r="A39" s="4" t="s">
        <v>395</v>
      </c>
    </row>
    <row r="40" spans="1:6">
      <c r="A40" s="3" t="s">
        <v>306</v>
      </c>
    </row>
    <row r="41" spans="1:6">
      <c r="A41" s="4" t="s">
        <v>462</v>
      </c>
      <c r="B41" s="5" t="n">
        <v>0</v>
      </c>
      <c r="C41" s="5" t="n">
        <v>0</v>
      </c>
      <c r="D41" s="5" t="n">
        <v>0</v>
      </c>
      <c r="E41" s="5" t="n">
        <v>2</v>
      </c>
    </row>
    <row r="42" spans="1:6">
      <c r="A42" s="4" t="s">
        <v>463</v>
      </c>
      <c r="B42" s="7" t="n">
        <v>0</v>
      </c>
      <c r="C42" s="7" t="n">
        <v>0</v>
      </c>
      <c r="D42" s="7" t="n">
        <v>0</v>
      </c>
      <c r="E42" s="7" t="n">
        <v>282000</v>
      </c>
    </row>
    <row r="43" spans="1:6">
      <c r="A43" s="4" t="s">
        <v>464</v>
      </c>
      <c r="B43" s="7" t="n">
        <v>0</v>
      </c>
      <c r="C43" s="7" t="n">
        <v>0</v>
      </c>
      <c r="D43" s="5" t="n">
        <v>0</v>
      </c>
      <c r="E43" s="7" t="n">
        <v>247000</v>
      </c>
    </row>
    <row r="44" spans="1:6">
      <c r="A44" s="4" t="s">
        <v>394</v>
      </c>
      <c r="D44" s="7" t="n">
        <v>100000</v>
      </c>
    </row>
    <row r="45" spans="1:6">
      <c r="A45" s="4" t="s">
        <v>39</v>
      </c>
    </row>
    <row r="46" spans="1:6">
      <c r="A46" s="3" t="s">
        <v>306</v>
      </c>
    </row>
    <row r="47" spans="1:6">
      <c r="A47" s="4" t="s">
        <v>462</v>
      </c>
      <c r="B47" s="5" t="n">
        <v>0</v>
      </c>
      <c r="C47" s="5" t="n">
        <v>0</v>
      </c>
      <c r="D47" s="5" t="n">
        <v>0</v>
      </c>
      <c r="E47" s="5" t="n">
        <v>4</v>
      </c>
    </row>
    <row r="48" spans="1:6">
      <c r="A48" s="4" t="s">
        <v>463</v>
      </c>
      <c r="B48" s="7" t="n">
        <v>0</v>
      </c>
      <c r="C48" s="7" t="n">
        <v>0</v>
      </c>
      <c r="D48" s="7" t="n">
        <v>0</v>
      </c>
      <c r="E48" s="7" t="n">
        <v>149000</v>
      </c>
    </row>
    <row r="49" spans="1:6">
      <c r="A49" s="4" t="s">
        <v>464</v>
      </c>
      <c r="B49" s="7" t="n">
        <v>0</v>
      </c>
      <c r="C49" s="7" t="n">
        <v>0</v>
      </c>
      <c r="D49" s="7" t="n">
        <v>0</v>
      </c>
      <c r="E49" s="7" t="n">
        <v>140000</v>
      </c>
    </row>
    <row r="50" spans="1:6">
      <c r="A50" s="4" t="s">
        <v>40</v>
      </c>
    </row>
    <row r="51" spans="1:6">
      <c r="A51" s="3" t="s">
        <v>306</v>
      </c>
    </row>
    <row r="52" spans="1:6">
      <c r="A52" s="4" t="s">
        <v>462</v>
      </c>
      <c r="B52" s="5" t="n">
        <v>0</v>
      </c>
      <c r="C52" s="5" t="n">
        <v>1</v>
      </c>
      <c r="D52" s="5" t="n">
        <v>0</v>
      </c>
      <c r="E52" s="5" t="n">
        <v>3</v>
      </c>
    </row>
    <row r="53" spans="1:6">
      <c r="A53" s="4" t="s">
        <v>463</v>
      </c>
      <c r="B53" s="7" t="n">
        <v>0</v>
      </c>
      <c r="C53" s="7" t="n">
        <v>2000</v>
      </c>
      <c r="D53" s="7" t="n">
        <v>0</v>
      </c>
      <c r="E53" s="7" t="n">
        <v>9000</v>
      </c>
    </row>
    <row r="54" spans="1:6">
      <c r="A54" s="4" t="s">
        <v>464</v>
      </c>
      <c r="B54" s="7" t="n">
        <v>0</v>
      </c>
      <c r="C54" s="7" t="n">
        <v>2000</v>
      </c>
      <c r="D54" s="7" t="n">
        <v>0</v>
      </c>
      <c r="E54" s="7" t="n">
        <v>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79</v>
      </c>
      <c r="D1" s="2" t="s">
        <v>1</v>
      </c>
    </row>
    <row r="2" spans="1:6">
      <c r="B2" s="2" t="s">
        <v>2</v>
      </c>
      <c r="C2" s="2" t="s">
        <v>80</v>
      </c>
      <c r="D2" s="2" t="s">
        <v>2</v>
      </c>
      <c r="E2" s="2" t="s">
        <v>80</v>
      </c>
      <c r="F2" s="2" t="s">
        <v>25</v>
      </c>
    </row>
    <row r="3" spans="1:6">
      <c r="A3" s="3" t="s">
        <v>476</v>
      </c>
    </row>
    <row r="4" spans="1:6">
      <c r="A4" s="4" t="s">
        <v>477</v>
      </c>
      <c r="B4" s="7" t="n">
        <v>59910</v>
      </c>
      <c r="C4" s="7" t="n">
        <v>51218</v>
      </c>
      <c r="D4" s="7" t="n">
        <v>55543</v>
      </c>
      <c r="E4" s="7" t="n">
        <v>53103</v>
      </c>
    </row>
    <row r="5" spans="1:6">
      <c r="A5" s="4" t="s">
        <v>478</v>
      </c>
      <c r="B5" s="5" t="n">
        <v>26</v>
      </c>
      <c r="C5" s="5" t="n">
        <v>66</v>
      </c>
      <c r="D5" s="5" t="n">
        <v>52</v>
      </c>
      <c r="E5" s="5" t="n">
        <v>162</v>
      </c>
    </row>
    <row r="6" spans="1:6">
      <c r="A6" s="4" t="s">
        <v>479</v>
      </c>
      <c r="B6" s="5" t="n">
        <v>306</v>
      </c>
      <c r="C6" s="5" t="n">
        <v>239</v>
      </c>
      <c r="D6" s="5" t="n">
        <v>648</v>
      </c>
      <c r="E6" s="5" t="n">
        <v>451</v>
      </c>
    </row>
    <row r="7" spans="1:6">
      <c r="A7" s="4" t="s">
        <v>480</v>
      </c>
      <c r="B7" s="5" t="n">
        <v>36571</v>
      </c>
      <c r="D7" s="5" t="n">
        <v>36571</v>
      </c>
      <c r="F7" s="7" t="n">
        <v>17730</v>
      </c>
    </row>
    <row r="8" spans="1:6">
      <c r="A8" s="4" t="s">
        <v>481</v>
      </c>
      <c r="B8" s="5" t="n">
        <v>20135</v>
      </c>
      <c r="D8" s="5" t="n">
        <v>20135</v>
      </c>
      <c r="F8" s="5" t="n">
        <v>30240</v>
      </c>
    </row>
    <row r="9" spans="1:6">
      <c r="A9" s="4" t="s">
        <v>482</v>
      </c>
      <c r="B9" s="5" t="n">
        <v>56706</v>
      </c>
      <c r="D9" s="5" t="n">
        <v>56706</v>
      </c>
      <c r="F9" s="5" t="n">
        <v>47970</v>
      </c>
    </row>
    <row r="10" spans="1:6">
      <c r="A10" s="4" t="s">
        <v>483</v>
      </c>
      <c r="B10" s="5" t="n">
        <v>9400</v>
      </c>
      <c r="D10" s="5" t="n">
        <v>9400</v>
      </c>
      <c r="F10" s="5" t="n">
        <v>5100</v>
      </c>
    </row>
    <row r="11" spans="1:6">
      <c r="A11" s="3" t="s">
        <v>484</v>
      </c>
    </row>
    <row r="12" spans="1:6">
      <c r="A12" s="4" t="s">
        <v>485</v>
      </c>
      <c r="B12" s="5" t="n">
        <v>1158</v>
      </c>
      <c r="C12" s="5" t="n">
        <v>714</v>
      </c>
      <c r="D12" s="5" t="n">
        <v>1974</v>
      </c>
      <c r="E12" s="5" t="n">
        <v>1468</v>
      </c>
    </row>
    <row r="13" spans="1:6">
      <c r="A13" s="3" t="s">
        <v>486</v>
      </c>
    </row>
    <row r="14" spans="1:6">
      <c r="A14" s="4" t="s">
        <v>480</v>
      </c>
      <c r="B14" s="5" t="n">
        <v>163</v>
      </c>
      <c r="C14" s="5" t="n">
        <v>96</v>
      </c>
      <c r="D14" s="5" t="n">
        <v>305</v>
      </c>
      <c r="E14" s="5" t="n">
        <v>172</v>
      </c>
    </row>
    <row r="15" spans="1:6">
      <c r="A15" s="4" t="s">
        <v>487</v>
      </c>
      <c r="B15" s="5" t="n">
        <v>169</v>
      </c>
      <c r="C15" s="5" t="n">
        <v>209</v>
      </c>
      <c r="D15" s="5" t="n">
        <v>395</v>
      </c>
      <c r="E15" s="5" t="n">
        <v>441</v>
      </c>
    </row>
    <row r="16" spans="1:6">
      <c r="A16" s="4" t="s">
        <v>488</v>
      </c>
      <c r="B16" s="5" t="n">
        <v>332</v>
      </c>
      <c r="C16" s="5" t="n">
        <v>305</v>
      </c>
      <c r="D16" s="5" t="n">
        <v>700</v>
      </c>
      <c r="E16" s="5" t="n">
        <v>613</v>
      </c>
    </row>
    <row r="17" spans="1:6">
      <c r="A17" s="4" t="s">
        <v>489</v>
      </c>
      <c r="B17" s="5" t="n">
        <v>826</v>
      </c>
      <c r="C17" s="5" t="n">
        <v>409</v>
      </c>
      <c r="D17" s="5" t="n">
        <v>1274</v>
      </c>
      <c r="E17" s="5" t="n">
        <v>855</v>
      </c>
    </row>
    <row r="18" spans="1:6">
      <c r="A18" s="4" t="s">
        <v>34</v>
      </c>
    </row>
    <row r="19" spans="1:6">
      <c r="A19" s="3" t="s">
        <v>476</v>
      </c>
    </row>
    <row r="20" spans="1:6">
      <c r="A20" s="4" t="s">
        <v>477</v>
      </c>
      <c r="B20" s="5" t="n">
        <v>19499</v>
      </c>
      <c r="C20" s="5" t="n">
        <v>14086</v>
      </c>
      <c r="D20" s="5" t="n">
        <v>16701</v>
      </c>
      <c r="E20" s="5" t="n">
        <v>15194</v>
      </c>
    </row>
    <row r="21" spans="1:6">
      <c r="A21" s="4" t="s">
        <v>478</v>
      </c>
      <c r="B21" s="5" t="n">
        <v>11</v>
      </c>
      <c r="C21" s="5" t="n">
        <v>9</v>
      </c>
      <c r="D21" s="5" t="n">
        <v>24</v>
      </c>
      <c r="E21" s="5" t="n">
        <v>18</v>
      </c>
    </row>
    <row r="22" spans="1:6">
      <c r="A22" s="4" t="s">
        <v>479</v>
      </c>
      <c r="B22" s="5" t="n">
        <v>87</v>
      </c>
      <c r="C22" s="5" t="n">
        <v>75</v>
      </c>
      <c r="D22" s="5" t="n">
        <v>196</v>
      </c>
      <c r="E22" s="5" t="n">
        <v>149</v>
      </c>
    </row>
    <row r="23" spans="1:6">
      <c r="A23" s="4" t="s">
        <v>480</v>
      </c>
      <c r="B23" s="5" t="n">
        <v>15099</v>
      </c>
      <c r="D23" s="5" t="n">
        <v>15099</v>
      </c>
      <c r="F23" s="5" t="n">
        <v>2419</v>
      </c>
    </row>
    <row r="24" spans="1:6">
      <c r="A24" s="4" t="s">
        <v>482</v>
      </c>
      <c r="B24" s="5" t="n">
        <v>18799</v>
      </c>
      <c r="D24" s="5" t="n">
        <v>18799</v>
      </c>
      <c r="F24" s="5" t="n">
        <v>13203</v>
      </c>
    </row>
    <row r="25" spans="1:6">
      <c r="A25" s="3" t="s">
        <v>486</v>
      </c>
    </row>
    <row r="26" spans="1:6">
      <c r="A26" s="4" t="s">
        <v>488</v>
      </c>
      <c r="B26" s="5" t="n">
        <v>98</v>
      </c>
      <c r="C26" s="5" t="n">
        <v>84</v>
      </c>
      <c r="D26" s="5" t="n">
        <v>220</v>
      </c>
      <c r="E26" s="5" t="n">
        <v>167</v>
      </c>
    </row>
    <row r="27" spans="1:6">
      <c r="A27" s="4" t="s">
        <v>35</v>
      </c>
    </row>
    <row r="28" spans="1:6">
      <c r="A28" s="3" t="s">
        <v>476</v>
      </c>
    </row>
    <row r="29" spans="1:6">
      <c r="A29" s="4" t="s">
        <v>477</v>
      </c>
      <c r="B29" s="5" t="n">
        <v>98</v>
      </c>
      <c r="C29" s="5" t="n">
        <v>644</v>
      </c>
      <c r="D29" s="5" t="n">
        <v>149</v>
      </c>
      <c r="E29" s="5" t="n">
        <v>470</v>
      </c>
    </row>
    <row r="30" spans="1:6">
      <c r="A30" s="4" t="s">
        <v>478</v>
      </c>
      <c r="B30" s="5" t="n">
        <v>0</v>
      </c>
      <c r="C30" s="5" t="n">
        <v>8</v>
      </c>
      <c r="D30" s="5" t="n">
        <v>0</v>
      </c>
      <c r="E30" s="5" t="n">
        <v>8</v>
      </c>
    </row>
    <row r="31" spans="1:6">
      <c r="A31" s="4" t="s">
        <v>479</v>
      </c>
      <c r="B31" s="5" t="n">
        <v>1</v>
      </c>
      <c r="C31" s="5" t="n">
        <v>1</v>
      </c>
      <c r="D31" s="5" t="n">
        <v>2</v>
      </c>
      <c r="E31" s="5" t="n">
        <v>1</v>
      </c>
    </row>
    <row r="32" spans="1:6">
      <c r="A32" s="4" t="s">
        <v>480</v>
      </c>
      <c r="B32" s="5" t="n">
        <v>94</v>
      </c>
      <c r="D32" s="5" t="n">
        <v>94</v>
      </c>
      <c r="F32" s="5" t="n">
        <v>195</v>
      </c>
    </row>
    <row r="33" spans="1:6">
      <c r="A33" s="4" t="s">
        <v>482</v>
      </c>
      <c r="B33" s="5" t="n">
        <v>94</v>
      </c>
      <c r="D33" s="5" t="n">
        <v>94</v>
      </c>
      <c r="F33" s="5" t="n">
        <v>195</v>
      </c>
    </row>
    <row r="34" spans="1:6">
      <c r="A34" s="3" t="s">
        <v>486</v>
      </c>
    </row>
    <row r="35" spans="1:6">
      <c r="A35" s="4" t="s">
        <v>488</v>
      </c>
      <c r="B35" s="5" t="n">
        <v>1</v>
      </c>
      <c r="C35" s="5" t="n">
        <v>9</v>
      </c>
      <c r="D35" s="5" t="n">
        <v>2</v>
      </c>
      <c r="E35" s="5" t="n">
        <v>9</v>
      </c>
    </row>
    <row r="36" spans="1:6">
      <c r="A36" s="4" t="s">
        <v>433</v>
      </c>
    </row>
    <row r="37" spans="1:6">
      <c r="A37" s="3" t="s">
        <v>476</v>
      </c>
    </row>
    <row r="38" spans="1:6">
      <c r="A38" s="4" t="s">
        <v>477</v>
      </c>
      <c r="B38" s="5" t="n">
        <v>1075</v>
      </c>
      <c r="C38" s="5" t="n">
        <v>0</v>
      </c>
      <c r="D38" s="5" t="n">
        <v>538</v>
      </c>
      <c r="E38" s="5" t="n">
        <v>0</v>
      </c>
    </row>
    <row r="39" spans="1:6">
      <c r="A39" s="4" t="s">
        <v>478</v>
      </c>
      <c r="B39" s="5" t="n">
        <v>0</v>
      </c>
      <c r="C39" s="5" t="n">
        <v>0</v>
      </c>
      <c r="D39" s="5" t="n">
        <v>0</v>
      </c>
      <c r="E39" s="5" t="n">
        <v>0</v>
      </c>
    </row>
    <row r="40" spans="1:6">
      <c r="A40" s="4" t="s">
        <v>479</v>
      </c>
      <c r="B40" s="5" t="n">
        <v>0</v>
      </c>
      <c r="C40" s="5" t="n">
        <v>0</v>
      </c>
      <c r="D40" s="5" t="n">
        <v>0</v>
      </c>
      <c r="E40" s="5" t="n">
        <v>0</v>
      </c>
    </row>
    <row r="41" spans="1:6">
      <c r="A41" s="4" t="s">
        <v>480</v>
      </c>
      <c r="B41" s="5" t="n">
        <v>1075</v>
      </c>
      <c r="D41" s="5" t="n">
        <v>1075</v>
      </c>
      <c r="F41" s="5" t="n">
        <v>0</v>
      </c>
    </row>
    <row r="42" spans="1:6">
      <c r="A42" s="4" t="s">
        <v>482</v>
      </c>
      <c r="B42" s="5" t="n">
        <v>1075</v>
      </c>
      <c r="D42" s="5" t="n">
        <v>1075</v>
      </c>
      <c r="F42" s="5" t="n">
        <v>0</v>
      </c>
    </row>
    <row r="43" spans="1:6">
      <c r="A43" s="3" t="s">
        <v>486</v>
      </c>
    </row>
    <row r="44" spans="1:6">
      <c r="A44" s="4" t="s">
        <v>488</v>
      </c>
      <c r="B44" s="5" t="n">
        <v>0</v>
      </c>
      <c r="C44" s="5" t="n">
        <v>0</v>
      </c>
      <c r="D44" s="5" t="n">
        <v>0</v>
      </c>
      <c r="E44" s="5" t="n">
        <v>0</v>
      </c>
    </row>
    <row r="45" spans="1:6">
      <c r="A45" s="4" t="s">
        <v>437</v>
      </c>
    </row>
    <row r="46" spans="1:6">
      <c r="A46" s="3" t="s">
        <v>476</v>
      </c>
    </row>
    <row r="47" spans="1:6">
      <c r="A47" s="4" t="s">
        <v>477</v>
      </c>
      <c r="B47" s="5" t="n">
        <v>26123</v>
      </c>
      <c r="C47" s="5" t="n">
        <v>21958</v>
      </c>
      <c r="D47" s="5" t="n">
        <v>24313</v>
      </c>
      <c r="E47" s="5" t="n">
        <v>22856</v>
      </c>
    </row>
    <row r="48" spans="1:6">
      <c r="A48" s="4" t="s">
        <v>478</v>
      </c>
      <c r="B48" s="5" t="n">
        <v>8</v>
      </c>
      <c r="C48" s="5" t="n">
        <v>40</v>
      </c>
      <c r="D48" s="5" t="n">
        <v>13</v>
      </c>
      <c r="E48" s="5" t="n">
        <v>117</v>
      </c>
    </row>
    <row r="49" spans="1:6">
      <c r="A49" s="4" t="s">
        <v>479</v>
      </c>
      <c r="B49" s="5" t="n">
        <v>144</v>
      </c>
      <c r="C49" s="5" t="n">
        <v>91</v>
      </c>
      <c r="D49" s="5" t="n">
        <v>304</v>
      </c>
      <c r="E49" s="5" t="n">
        <v>161</v>
      </c>
    </row>
    <row r="50" spans="1:6">
      <c r="A50" s="4" t="s">
        <v>480</v>
      </c>
      <c r="B50" s="5" t="n">
        <v>12617</v>
      </c>
      <c r="D50" s="5" t="n">
        <v>12617</v>
      </c>
      <c r="F50" s="5" t="n">
        <v>6098</v>
      </c>
    </row>
    <row r="51" spans="1:6">
      <c r="A51" s="4" t="s">
        <v>482</v>
      </c>
      <c r="B51" s="5" t="n">
        <v>24081</v>
      </c>
      <c r="D51" s="5" t="n">
        <v>24081</v>
      </c>
      <c r="F51" s="5" t="n">
        <v>20460</v>
      </c>
    </row>
    <row r="52" spans="1:6">
      <c r="A52" s="3" t="s">
        <v>486</v>
      </c>
    </row>
    <row r="53" spans="1:6">
      <c r="A53" s="4" t="s">
        <v>488</v>
      </c>
      <c r="B53" s="5" t="n">
        <v>152</v>
      </c>
      <c r="C53" s="5" t="n">
        <v>131</v>
      </c>
      <c r="D53" s="5" t="n">
        <v>317</v>
      </c>
      <c r="E53" s="5" t="n">
        <v>278</v>
      </c>
    </row>
    <row r="54" spans="1:6">
      <c r="A54" s="4" t="s">
        <v>395</v>
      </c>
    </row>
    <row r="55" spans="1:6">
      <c r="A55" s="3" t="s">
        <v>476</v>
      </c>
    </row>
    <row r="56" spans="1:6">
      <c r="A56" s="4" t="s">
        <v>477</v>
      </c>
      <c r="B56" s="5" t="n">
        <v>8731</v>
      </c>
      <c r="C56" s="5" t="n">
        <v>8875</v>
      </c>
      <c r="D56" s="5" t="n">
        <v>9217</v>
      </c>
      <c r="E56" s="5" t="n">
        <v>8915</v>
      </c>
    </row>
    <row r="57" spans="1:6">
      <c r="A57" s="4" t="s">
        <v>478</v>
      </c>
      <c r="B57" s="5" t="n">
        <v>6</v>
      </c>
      <c r="C57" s="5" t="n">
        <v>8</v>
      </c>
      <c r="D57" s="5" t="n">
        <v>13</v>
      </c>
      <c r="E57" s="5" t="n">
        <v>17</v>
      </c>
    </row>
    <row r="58" spans="1:6">
      <c r="A58" s="4" t="s">
        <v>479</v>
      </c>
      <c r="B58" s="5" t="n">
        <v>46</v>
      </c>
      <c r="C58" s="5" t="n">
        <v>49</v>
      </c>
      <c r="D58" s="5" t="n">
        <v>92</v>
      </c>
      <c r="E58" s="5" t="n">
        <v>95</v>
      </c>
    </row>
    <row r="59" spans="1:6">
      <c r="A59" s="4" t="s">
        <v>480</v>
      </c>
      <c r="B59" s="5" t="n">
        <v>4442</v>
      </c>
      <c r="D59" s="5" t="n">
        <v>4442</v>
      </c>
      <c r="F59" s="5" t="n">
        <v>5251</v>
      </c>
    </row>
    <row r="60" spans="1:6">
      <c r="A60" s="4" t="s">
        <v>482</v>
      </c>
      <c r="B60" s="5" t="n">
        <v>8628</v>
      </c>
      <c r="D60" s="5" t="n">
        <v>8628</v>
      </c>
      <c r="F60" s="5" t="n">
        <v>9601</v>
      </c>
    </row>
    <row r="61" spans="1:6">
      <c r="A61" s="3" t="s">
        <v>486</v>
      </c>
    </row>
    <row r="62" spans="1:6">
      <c r="A62" s="4" t="s">
        <v>488</v>
      </c>
      <c r="B62" s="5" t="n">
        <v>52</v>
      </c>
      <c r="C62" s="5" t="n">
        <v>57</v>
      </c>
      <c r="D62" s="5" t="n">
        <v>105</v>
      </c>
      <c r="E62" s="5" t="n">
        <v>112</v>
      </c>
    </row>
    <row r="63" spans="1:6">
      <c r="A63" s="4" t="s">
        <v>40</v>
      </c>
    </row>
    <row r="64" spans="1:6">
      <c r="A64" s="3" t="s">
        <v>476</v>
      </c>
    </row>
    <row r="65" spans="1:6">
      <c r="A65" s="4" t="s">
        <v>477</v>
      </c>
      <c r="B65" s="5" t="n">
        <v>357</v>
      </c>
      <c r="C65" s="5" t="n">
        <v>378</v>
      </c>
      <c r="D65" s="5" t="n">
        <v>413</v>
      </c>
      <c r="E65" s="5" t="n">
        <v>336</v>
      </c>
    </row>
    <row r="66" spans="1:6">
      <c r="A66" s="4" t="s">
        <v>478</v>
      </c>
      <c r="B66" s="5" t="n">
        <v>0</v>
      </c>
      <c r="C66" s="5" t="n">
        <v>0</v>
      </c>
      <c r="D66" s="5" t="n">
        <v>0</v>
      </c>
      <c r="E66" s="5" t="n">
        <v>0</v>
      </c>
    </row>
    <row r="67" spans="1:6">
      <c r="A67" s="4" t="s">
        <v>479</v>
      </c>
      <c r="B67" s="5" t="n">
        <v>1</v>
      </c>
      <c r="C67" s="5" t="n">
        <v>2</v>
      </c>
      <c r="D67" s="5" t="n">
        <v>3</v>
      </c>
      <c r="E67" s="5" t="n">
        <v>3</v>
      </c>
    </row>
    <row r="68" spans="1:6">
      <c r="A68" s="4" t="s">
        <v>480</v>
      </c>
      <c r="B68" s="5" t="n">
        <v>307</v>
      </c>
      <c r="D68" s="5" t="n">
        <v>307</v>
      </c>
      <c r="F68" s="5" t="n">
        <v>367</v>
      </c>
    </row>
    <row r="69" spans="1:6">
      <c r="A69" s="4" t="s">
        <v>482</v>
      </c>
      <c r="B69" s="5" t="n">
        <v>325</v>
      </c>
      <c r="D69" s="5" t="n">
        <v>325</v>
      </c>
      <c r="F69" s="5" t="n">
        <v>437</v>
      </c>
    </row>
    <row r="70" spans="1:6">
      <c r="A70" s="3" t="s">
        <v>486</v>
      </c>
    </row>
    <row r="71" spans="1:6">
      <c r="A71" s="4" t="s">
        <v>488</v>
      </c>
      <c r="B71" s="5" t="n">
        <v>1</v>
      </c>
      <c r="C71" s="5" t="n">
        <v>2</v>
      </c>
      <c r="D71" s="5" t="n">
        <v>3</v>
      </c>
      <c r="E71" s="5" t="n">
        <v>3</v>
      </c>
    </row>
    <row r="72" spans="1:6">
      <c r="A72" s="4" t="s">
        <v>39</v>
      </c>
    </row>
    <row r="73" spans="1:6">
      <c r="A73" s="3" t="s">
        <v>476</v>
      </c>
    </row>
    <row r="74" spans="1:6">
      <c r="A74" s="4" t="s">
        <v>477</v>
      </c>
      <c r="B74" s="5" t="n">
        <v>4027</v>
      </c>
      <c r="C74" s="5" t="n">
        <v>5277</v>
      </c>
      <c r="D74" s="5" t="n">
        <v>4212</v>
      </c>
      <c r="E74" s="5" t="n">
        <v>5332</v>
      </c>
    </row>
    <row r="75" spans="1:6">
      <c r="A75" s="4" t="s">
        <v>478</v>
      </c>
      <c r="B75" s="5" t="n">
        <v>1</v>
      </c>
      <c r="C75" s="5" t="n">
        <v>1</v>
      </c>
      <c r="D75" s="5" t="n">
        <v>2</v>
      </c>
      <c r="E75" s="5" t="n">
        <v>2</v>
      </c>
    </row>
    <row r="76" spans="1:6">
      <c r="A76" s="4" t="s">
        <v>479</v>
      </c>
      <c r="B76" s="5" t="n">
        <v>27</v>
      </c>
      <c r="C76" s="5" t="n">
        <v>21</v>
      </c>
      <c r="D76" s="5" t="n">
        <v>51</v>
      </c>
      <c r="E76" s="5" t="n">
        <v>42</v>
      </c>
    </row>
    <row r="77" spans="1:6">
      <c r="A77" s="4" t="s">
        <v>480</v>
      </c>
      <c r="B77" s="5" t="n">
        <v>2937</v>
      </c>
      <c r="D77" s="5" t="n">
        <v>2937</v>
      </c>
      <c r="F77" s="5" t="n">
        <v>3400</v>
      </c>
    </row>
    <row r="78" spans="1:6">
      <c r="A78" s="4" t="s">
        <v>482</v>
      </c>
      <c r="B78" s="5" t="n">
        <v>3704</v>
      </c>
      <c r="D78" s="5" t="n">
        <v>3704</v>
      </c>
      <c r="F78" s="5" t="n">
        <v>4074</v>
      </c>
    </row>
    <row r="79" spans="1:6">
      <c r="A79" s="3" t="s">
        <v>486</v>
      </c>
    </row>
    <row r="80" spans="1:6">
      <c r="A80" s="4" t="s">
        <v>488</v>
      </c>
      <c r="B80" s="5" t="n">
        <v>28</v>
      </c>
      <c r="C80" s="5" t="n">
        <v>22</v>
      </c>
      <c r="D80" s="5" t="n">
        <v>53</v>
      </c>
      <c r="E80" s="5" t="n">
        <v>44</v>
      </c>
    </row>
    <row r="81" spans="1:6">
      <c r="A81" s="4" t="s">
        <v>41</v>
      </c>
    </row>
    <row r="82" spans="1:6">
      <c r="A82" s="3" t="s">
        <v>476</v>
      </c>
    </row>
    <row r="83" spans="1:6">
      <c r="A83" s="4" t="s">
        <v>480</v>
      </c>
      <c r="B83" s="5" t="n">
        <v>0</v>
      </c>
      <c r="D83" s="5" t="n">
        <v>0</v>
      </c>
      <c r="F83" s="5" t="n">
        <v>0</v>
      </c>
    </row>
    <row r="84" spans="1:6">
      <c r="A84" s="4" t="s">
        <v>490</v>
      </c>
    </row>
    <row r="85" spans="1:6">
      <c r="A85" s="3" t="s">
        <v>476</v>
      </c>
    </row>
    <row r="86" spans="1:6">
      <c r="A86" s="4" t="s">
        <v>477</v>
      </c>
      <c r="B86" s="5" t="n">
        <v>55724</v>
      </c>
      <c r="C86" s="5" t="n">
        <v>41014</v>
      </c>
      <c r="D86" s="5" t="n">
        <v>48789</v>
      </c>
      <c r="E86" s="5" t="n">
        <v>42636</v>
      </c>
    </row>
    <row r="87" spans="1:6">
      <c r="A87" s="4" t="s">
        <v>482</v>
      </c>
      <c r="B87" s="5" t="n">
        <v>51254</v>
      </c>
      <c r="D87" s="5" t="n">
        <v>51254</v>
      </c>
      <c r="F87" s="5" t="n">
        <v>37383</v>
      </c>
    </row>
    <row r="88" spans="1:6">
      <c r="A88" s="4" t="s">
        <v>491</v>
      </c>
    </row>
    <row r="89" spans="1:6">
      <c r="A89" s="3" t="s">
        <v>476</v>
      </c>
    </row>
    <row r="90" spans="1:6">
      <c r="A90" s="4" t="s">
        <v>477</v>
      </c>
      <c r="B90" s="5" t="n">
        <v>17198</v>
      </c>
      <c r="C90" s="5" t="n">
        <v>13022</v>
      </c>
      <c r="D90" s="5" t="n">
        <v>15607</v>
      </c>
      <c r="E90" s="5" t="n">
        <v>14154</v>
      </c>
    </row>
    <row r="91" spans="1:6">
      <c r="A91" s="4" t="s">
        <v>482</v>
      </c>
      <c r="B91" s="5" t="n">
        <v>15315</v>
      </c>
      <c r="D91" s="5" t="n">
        <v>15315</v>
      </c>
      <c r="F91" s="5" t="n">
        <v>12134</v>
      </c>
    </row>
    <row r="92" spans="1:6">
      <c r="A92" s="4" t="s">
        <v>492</v>
      </c>
    </row>
    <row r="93" spans="1:6">
      <c r="A93" s="3" t="s">
        <v>476</v>
      </c>
    </row>
    <row r="94" spans="1:6">
      <c r="A94" s="4" t="s">
        <v>477</v>
      </c>
      <c r="B94" s="5" t="n">
        <v>98</v>
      </c>
      <c r="C94" s="5" t="n">
        <v>109</v>
      </c>
      <c r="D94" s="5" t="n">
        <v>149</v>
      </c>
      <c r="E94" s="5" t="n">
        <v>113</v>
      </c>
    </row>
    <row r="95" spans="1:6">
      <c r="A95" s="4" t="s">
        <v>482</v>
      </c>
      <c r="B95" s="5" t="n">
        <v>94</v>
      </c>
      <c r="D95" s="5" t="n">
        <v>94</v>
      </c>
      <c r="F95" s="5" t="n">
        <v>195</v>
      </c>
    </row>
    <row r="96" spans="1:6">
      <c r="A96" s="4" t="s">
        <v>493</v>
      </c>
    </row>
    <row r="97" spans="1:6">
      <c r="A97" s="3" t="s">
        <v>476</v>
      </c>
    </row>
    <row r="98" spans="1:6">
      <c r="A98" s="4" t="s">
        <v>477</v>
      </c>
      <c r="B98" s="5" t="n">
        <v>1075</v>
      </c>
      <c r="C98" s="5" t="n">
        <v>0</v>
      </c>
      <c r="D98" s="5" t="n">
        <v>538</v>
      </c>
      <c r="E98" s="5" t="n">
        <v>0</v>
      </c>
    </row>
    <row r="99" spans="1:6">
      <c r="A99" s="4" t="s">
        <v>482</v>
      </c>
      <c r="B99" s="5" t="n">
        <v>1075</v>
      </c>
      <c r="D99" s="5" t="n">
        <v>1075</v>
      </c>
      <c r="F99" s="5" t="n">
        <v>0</v>
      </c>
    </row>
    <row r="100" spans="1:6">
      <c r="A100" s="4" t="s">
        <v>494</v>
      </c>
    </row>
    <row r="101" spans="1:6">
      <c r="A101" s="3" t="s">
        <v>476</v>
      </c>
    </row>
    <row r="102" spans="1:6">
      <c r="A102" s="4" t="s">
        <v>477</v>
      </c>
      <c r="B102" s="5" t="n">
        <v>25465</v>
      </c>
      <c r="C102" s="5" t="n">
        <v>14924</v>
      </c>
      <c r="D102" s="5" t="n">
        <v>19939</v>
      </c>
      <c r="E102" s="5" t="n">
        <v>15383</v>
      </c>
    </row>
    <row r="103" spans="1:6">
      <c r="A103" s="4" t="s">
        <v>482</v>
      </c>
      <c r="B103" s="5" t="n">
        <v>23285</v>
      </c>
      <c r="D103" s="5" t="n">
        <v>23285</v>
      </c>
      <c r="F103" s="5" t="n">
        <v>12232</v>
      </c>
    </row>
    <row r="104" spans="1:6">
      <c r="A104" s="4" t="s">
        <v>495</v>
      </c>
    </row>
    <row r="105" spans="1:6">
      <c r="A105" s="3" t="s">
        <v>476</v>
      </c>
    </row>
    <row r="106" spans="1:6">
      <c r="A106" s="4" t="s">
        <v>477</v>
      </c>
      <c r="B106" s="5" t="n">
        <v>7605</v>
      </c>
      <c r="C106" s="5" t="n">
        <v>7405</v>
      </c>
      <c r="D106" s="5" t="n">
        <v>8032</v>
      </c>
      <c r="E106" s="5" t="n">
        <v>7419</v>
      </c>
    </row>
    <row r="107" spans="1:6">
      <c r="A107" s="4" t="s">
        <v>482</v>
      </c>
      <c r="B107" s="5" t="n">
        <v>7557</v>
      </c>
      <c r="D107" s="5" t="n">
        <v>7557</v>
      </c>
      <c r="F107" s="5" t="n">
        <v>8412</v>
      </c>
    </row>
    <row r="108" spans="1:6">
      <c r="A108" s="4" t="s">
        <v>496</v>
      </c>
    </row>
    <row r="109" spans="1:6">
      <c r="A109" s="3" t="s">
        <v>476</v>
      </c>
    </row>
    <row r="110" spans="1:6">
      <c r="A110" s="4" t="s">
        <v>477</v>
      </c>
      <c r="B110" s="5" t="n">
        <v>357</v>
      </c>
      <c r="C110" s="5" t="n">
        <v>378</v>
      </c>
      <c r="D110" s="5" t="n">
        <v>413</v>
      </c>
      <c r="E110" s="5" t="n">
        <v>336</v>
      </c>
    </row>
    <row r="111" spans="1:6">
      <c r="A111" s="4" t="s">
        <v>482</v>
      </c>
      <c r="B111" s="5" t="n">
        <v>325</v>
      </c>
      <c r="D111" s="5" t="n">
        <v>325</v>
      </c>
      <c r="F111" s="5" t="n">
        <v>437</v>
      </c>
    </row>
    <row r="112" spans="1:6">
      <c r="A112" s="4" t="s">
        <v>497</v>
      </c>
    </row>
    <row r="113" spans="1:6">
      <c r="A113" s="3" t="s">
        <v>476</v>
      </c>
    </row>
    <row r="114" spans="1:6">
      <c r="A114" s="4" t="s">
        <v>477</v>
      </c>
      <c r="B114" s="5" t="n">
        <v>3926</v>
      </c>
      <c r="C114" s="5" t="n">
        <v>5176</v>
      </c>
      <c r="D114" s="5" t="n">
        <v>4111</v>
      </c>
      <c r="E114" s="5" t="n">
        <v>5231</v>
      </c>
    </row>
    <row r="115" spans="1:6">
      <c r="A115" s="4" t="s">
        <v>482</v>
      </c>
      <c r="B115" s="5" t="n">
        <v>3603</v>
      </c>
      <c r="D115" s="5" t="n">
        <v>3603</v>
      </c>
      <c r="F115" s="5" t="n">
        <v>3973</v>
      </c>
    </row>
    <row r="116" spans="1:6">
      <c r="A116" s="4" t="s">
        <v>498</v>
      </c>
    </row>
    <row r="117" spans="1:6">
      <c r="A117" s="3" t="s">
        <v>476</v>
      </c>
    </row>
    <row r="118" spans="1:6">
      <c r="A118" s="4" t="s">
        <v>482</v>
      </c>
      <c r="B118" s="5" t="n">
        <v>5452</v>
      </c>
      <c r="D118" s="5" t="n">
        <v>5452</v>
      </c>
    </row>
    <row r="119" spans="1:6">
      <c r="A119" s="4" t="s">
        <v>499</v>
      </c>
    </row>
    <row r="120" spans="1:6">
      <c r="A120" s="3" t="s">
        <v>476</v>
      </c>
    </row>
    <row r="121" spans="1:6">
      <c r="A121" s="4" t="s">
        <v>477</v>
      </c>
      <c r="B121" s="5" t="n">
        <v>2301</v>
      </c>
      <c r="C121" s="5" t="n">
        <v>1064</v>
      </c>
      <c r="D121" s="5" t="n">
        <v>1094</v>
      </c>
      <c r="E121" s="5" t="n">
        <v>1040</v>
      </c>
    </row>
    <row r="122" spans="1:6">
      <c r="A122" s="4" t="s">
        <v>482</v>
      </c>
      <c r="B122" s="5" t="n">
        <v>3484</v>
      </c>
      <c r="D122" s="5" t="n">
        <v>3484</v>
      </c>
      <c r="F122" s="5" t="n">
        <v>1069</v>
      </c>
    </row>
    <row r="123" spans="1:6">
      <c r="A123" s="4" t="s">
        <v>500</v>
      </c>
    </row>
    <row r="124" spans="1:6">
      <c r="A124" s="3" t="s">
        <v>476</v>
      </c>
    </row>
    <row r="125" spans="1:6">
      <c r="A125" s="4" t="s">
        <v>477</v>
      </c>
      <c r="B125" s="5" t="n">
        <v>0</v>
      </c>
      <c r="C125" s="5" t="n">
        <v>535</v>
      </c>
      <c r="D125" s="5" t="n">
        <v>0</v>
      </c>
      <c r="E125" s="5" t="n">
        <v>357</v>
      </c>
    </row>
    <row r="126" spans="1:6">
      <c r="A126" s="4" t="s">
        <v>482</v>
      </c>
      <c r="B126" s="5" t="n">
        <v>0</v>
      </c>
      <c r="D126" s="5" t="n">
        <v>0</v>
      </c>
      <c r="F126" s="5" t="n">
        <v>0</v>
      </c>
    </row>
    <row r="127" spans="1:6">
      <c r="A127" s="4" t="s">
        <v>501</v>
      </c>
    </row>
    <row r="128" spans="1:6">
      <c r="A128" s="3" t="s">
        <v>476</v>
      </c>
    </row>
    <row r="129" spans="1:6">
      <c r="A129" s="4" t="s">
        <v>477</v>
      </c>
      <c r="B129" s="5" t="n">
        <v>0</v>
      </c>
      <c r="C129" s="5" t="n">
        <v>0</v>
      </c>
      <c r="D129" s="5" t="n">
        <v>0</v>
      </c>
      <c r="E129" s="5" t="n">
        <v>0</v>
      </c>
    </row>
    <row r="130" spans="1:6">
      <c r="A130" s="4" t="s">
        <v>482</v>
      </c>
      <c r="B130" s="5" t="n">
        <v>0</v>
      </c>
      <c r="D130" s="5" t="n">
        <v>0</v>
      </c>
      <c r="F130" s="5" t="n">
        <v>0</v>
      </c>
    </row>
    <row r="131" spans="1:6">
      <c r="A131" s="4" t="s">
        <v>502</v>
      </c>
    </row>
    <row r="132" spans="1:6">
      <c r="A132" s="3" t="s">
        <v>476</v>
      </c>
    </row>
    <row r="133" spans="1:6">
      <c r="A133" s="4" t="s">
        <v>477</v>
      </c>
      <c r="B133" s="5" t="n">
        <v>658</v>
      </c>
      <c r="C133" s="5" t="n">
        <v>7034</v>
      </c>
      <c r="D133" s="5" t="n">
        <v>4374</v>
      </c>
      <c r="E133" s="5" t="n">
        <v>7473</v>
      </c>
    </row>
    <row r="134" spans="1:6">
      <c r="A134" s="4" t="s">
        <v>482</v>
      </c>
      <c r="B134" s="5" t="n">
        <v>796</v>
      </c>
      <c r="D134" s="5" t="n">
        <v>796</v>
      </c>
      <c r="F134" s="5" t="n">
        <v>8228</v>
      </c>
    </row>
    <row r="135" spans="1:6">
      <c r="A135" s="4" t="s">
        <v>503</v>
      </c>
    </row>
    <row r="136" spans="1:6">
      <c r="A136" s="3" t="s">
        <v>476</v>
      </c>
    </row>
    <row r="137" spans="1:6">
      <c r="A137" s="4" t="s">
        <v>477</v>
      </c>
      <c r="B137" s="5" t="n">
        <v>1126</v>
      </c>
      <c r="C137" s="5" t="n">
        <v>1470</v>
      </c>
      <c r="D137" s="5" t="n">
        <v>1185</v>
      </c>
      <c r="E137" s="5" t="n">
        <v>1496</v>
      </c>
    </row>
    <row r="138" spans="1:6">
      <c r="A138" s="4" t="s">
        <v>482</v>
      </c>
      <c r="B138" s="5" t="n">
        <v>1071</v>
      </c>
      <c r="D138" s="5" t="n">
        <v>1071</v>
      </c>
      <c r="F138" s="5" t="n">
        <v>1189</v>
      </c>
    </row>
    <row r="139" spans="1:6">
      <c r="A139" s="4" t="s">
        <v>504</v>
      </c>
    </row>
    <row r="140" spans="1:6">
      <c r="A140" s="3" t="s">
        <v>476</v>
      </c>
    </row>
    <row r="141" spans="1:6">
      <c r="A141" s="4" t="s">
        <v>477</v>
      </c>
      <c r="B141" s="5" t="n">
        <v>0</v>
      </c>
      <c r="C141" s="5" t="n">
        <v>0</v>
      </c>
      <c r="D141" s="5" t="n">
        <v>0</v>
      </c>
      <c r="E141" s="5" t="n">
        <v>0</v>
      </c>
    </row>
    <row r="142" spans="1:6">
      <c r="A142" s="4" t="s">
        <v>482</v>
      </c>
      <c r="B142" s="5" t="n">
        <v>0</v>
      </c>
      <c r="D142" s="5" t="n">
        <v>0</v>
      </c>
      <c r="F142" s="5" t="n">
        <v>0</v>
      </c>
    </row>
    <row r="143" spans="1:6">
      <c r="A143" s="4" t="s">
        <v>505</v>
      </c>
    </row>
    <row r="144" spans="1:6">
      <c r="A144" s="3" t="s">
        <v>476</v>
      </c>
    </row>
    <row r="145" spans="1:6">
      <c r="A145" s="4" t="s">
        <v>477</v>
      </c>
      <c r="B145" s="5" t="n">
        <v>101</v>
      </c>
      <c r="C145" s="5" t="n">
        <v>101</v>
      </c>
      <c r="D145" s="5" t="n">
        <v>101</v>
      </c>
      <c r="E145" s="5" t="n">
        <v>101</v>
      </c>
    </row>
    <row r="146" spans="1:6">
      <c r="A146" s="4" t="s">
        <v>482</v>
      </c>
      <c r="B146" s="5" t="n">
        <v>101</v>
      </c>
      <c r="D146" s="5" t="n">
        <v>101</v>
      </c>
      <c r="F146" s="5" t="n">
        <v>101</v>
      </c>
    </row>
    <row r="147" spans="1:6">
      <c r="A147" s="4" t="s">
        <v>498</v>
      </c>
    </row>
    <row r="148" spans="1:6">
      <c r="A148" s="3" t="s">
        <v>476</v>
      </c>
    </row>
    <row r="149" spans="1:6">
      <c r="A149" s="4" t="s">
        <v>477</v>
      </c>
      <c r="B149" s="7" t="n">
        <v>4186</v>
      </c>
      <c r="C149" s="7" t="n">
        <v>10204</v>
      </c>
      <c r="D149" s="7" t="n">
        <v>6754</v>
      </c>
      <c r="E149" s="7" t="n">
        <v>10467</v>
      </c>
    </row>
    <row r="150" spans="1:6">
      <c r="A150" s="4" t="s">
        <v>482</v>
      </c>
      <c r="F150" s="7" t="n">
        <v>105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6</v>
      </c>
      <c r="B1" s="2" t="s">
        <v>79</v>
      </c>
      <c r="D1" s="2" t="s">
        <v>1</v>
      </c>
    </row>
    <row r="2" spans="1:6">
      <c r="B2" s="2" t="s">
        <v>2</v>
      </c>
      <c r="C2" s="2" t="s">
        <v>80</v>
      </c>
      <c r="D2" s="2" t="s">
        <v>2</v>
      </c>
      <c r="E2" s="2" t="s">
        <v>80</v>
      </c>
      <c r="F2" s="2" t="s">
        <v>25</v>
      </c>
    </row>
    <row r="3" spans="1:6">
      <c r="A3" s="3" t="s">
        <v>507</v>
      </c>
    </row>
    <row r="4" spans="1:6">
      <c r="A4" s="4" t="s">
        <v>508</v>
      </c>
      <c r="B4" s="7" t="n">
        <v>36571</v>
      </c>
      <c r="D4" s="7" t="n">
        <v>36571</v>
      </c>
      <c r="F4" s="7" t="n">
        <v>17730</v>
      </c>
    </row>
    <row r="5" spans="1:6">
      <c r="A5" s="4" t="s">
        <v>509</v>
      </c>
      <c r="B5" s="5" t="n">
        <v>56706</v>
      </c>
      <c r="D5" s="5" t="n">
        <v>56706</v>
      </c>
      <c r="F5" s="5" t="n">
        <v>47970</v>
      </c>
    </row>
    <row r="6" spans="1:6">
      <c r="A6" s="4" t="s">
        <v>510</v>
      </c>
      <c r="B6" s="5" t="n">
        <v>65736</v>
      </c>
      <c r="D6" s="5" t="n">
        <v>65736</v>
      </c>
      <c r="F6" s="5" t="n">
        <v>53930</v>
      </c>
    </row>
    <row r="7" spans="1:6">
      <c r="A7" s="4" t="s">
        <v>511</v>
      </c>
      <c r="B7" s="5" t="n">
        <v>2729</v>
      </c>
      <c r="D7" s="5" t="n">
        <v>2729</v>
      </c>
      <c r="F7" s="5" t="n">
        <v>1324</v>
      </c>
    </row>
    <row r="8" spans="1:6">
      <c r="A8" s="4" t="s">
        <v>477</v>
      </c>
      <c r="B8" s="5" t="n">
        <v>59910</v>
      </c>
      <c r="C8" s="7" t="n">
        <v>51218</v>
      </c>
      <c r="D8" s="5" t="n">
        <v>55543</v>
      </c>
      <c r="E8" s="7" t="n">
        <v>53103</v>
      </c>
    </row>
    <row r="9" spans="1:6">
      <c r="A9" s="4" t="s">
        <v>478</v>
      </c>
      <c r="B9" s="5" t="n">
        <v>26</v>
      </c>
      <c r="C9" s="5" t="n">
        <v>66</v>
      </c>
      <c r="D9" s="5" t="n">
        <v>52</v>
      </c>
      <c r="E9" s="5" t="n">
        <v>162</v>
      </c>
    </row>
    <row r="10" spans="1:6">
      <c r="A10" s="4" t="s">
        <v>479</v>
      </c>
      <c r="B10" s="5" t="n">
        <v>306</v>
      </c>
      <c r="C10" s="5" t="n">
        <v>239</v>
      </c>
      <c r="D10" s="5" t="n">
        <v>648</v>
      </c>
      <c r="E10" s="5" t="n">
        <v>451</v>
      </c>
    </row>
    <row r="11" spans="1:6">
      <c r="A11" s="4" t="s">
        <v>512</v>
      </c>
      <c r="B11" s="5" t="n">
        <v>332</v>
      </c>
      <c r="C11" s="5" t="n">
        <v>305</v>
      </c>
      <c r="D11" s="5" t="n">
        <v>700</v>
      </c>
      <c r="E11" s="5" t="n">
        <v>613</v>
      </c>
    </row>
    <row r="12" spans="1:6">
      <c r="A12" s="4" t="s">
        <v>34</v>
      </c>
    </row>
    <row r="13" spans="1:6">
      <c r="A13" s="3" t="s">
        <v>507</v>
      </c>
    </row>
    <row r="14" spans="1:6">
      <c r="A14" s="4" t="s">
        <v>508</v>
      </c>
      <c r="B14" s="5" t="n">
        <v>15099</v>
      </c>
      <c r="D14" s="5" t="n">
        <v>15099</v>
      </c>
      <c r="F14" s="5" t="n">
        <v>2419</v>
      </c>
    </row>
    <row r="15" spans="1:6">
      <c r="A15" s="4" t="s">
        <v>509</v>
      </c>
      <c r="B15" s="5" t="n">
        <v>18799</v>
      </c>
      <c r="D15" s="5" t="n">
        <v>18799</v>
      </c>
      <c r="F15" s="5" t="n">
        <v>13203</v>
      </c>
    </row>
    <row r="16" spans="1:6">
      <c r="A16" s="4" t="s">
        <v>510</v>
      </c>
      <c r="B16" s="5" t="n">
        <v>22422</v>
      </c>
      <c r="D16" s="5" t="n">
        <v>22422</v>
      </c>
      <c r="F16" s="5" t="n">
        <v>13784</v>
      </c>
    </row>
    <row r="17" spans="1:6">
      <c r="A17" s="4" t="s">
        <v>511</v>
      </c>
      <c r="B17" s="5" t="n">
        <v>2443</v>
      </c>
      <c r="D17" s="5" t="n">
        <v>2443</v>
      </c>
      <c r="F17" s="5" t="n">
        <v>550</v>
      </c>
    </row>
    <row r="18" spans="1:6">
      <c r="A18" s="4" t="s">
        <v>477</v>
      </c>
      <c r="B18" s="5" t="n">
        <v>19499</v>
      </c>
      <c r="C18" s="5" t="n">
        <v>14086</v>
      </c>
      <c r="D18" s="5" t="n">
        <v>16701</v>
      </c>
      <c r="E18" s="5" t="n">
        <v>15194</v>
      </c>
    </row>
    <row r="19" spans="1:6">
      <c r="A19" s="4" t="s">
        <v>478</v>
      </c>
      <c r="B19" s="5" t="n">
        <v>11</v>
      </c>
      <c r="C19" s="5" t="n">
        <v>9</v>
      </c>
      <c r="D19" s="5" t="n">
        <v>24</v>
      </c>
      <c r="E19" s="5" t="n">
        <v>18</v>
      </c>
    </row>
    <row r="20" spans="1:6">
      <c r="A20" s="4" t="s">
        <v>479</v>
      </c>
      <c r="B20" s="5" t="n">
        <v>87</v>
      </c>
      <c r="C20" s="5" t="n">
        <v>75</v>
      </c>
      <c r="D20" s="5" t="n">
        <v>196</v>
      </c>
      <c r="E20" s="5" t="n">
        <v>149</v>
      </c>
    </row>
    <row r="21" spans="1:6">
      <c r="A21" s="4" t="s">
        <v>512</v>
      </c>
      <c r="B21" s="5" t="n">
        <v>98</v>
      </c>
      <c r="C21" s="5" t="n">
        <v>84</v>
      </c>
      <c r="D21" s="5" t="n">
        <v>220</v>
      </c>
      <c r="E21" s="5" t="n">
        <v>167</v>
      </c>
    </row>
    <row r="22" spans="1:6">
      <c r="A22" s="4" t="s">
        <v>35</v>
      </c>
    </row>
    <row r="23" spans="1:6">
      <c r="A23" s="3" t="s">
        <v>507</v>
      </c>
    </row>
    <row r="24" spans="1:6">
      <c r="A24" s="4" t="s">
        <v>508</v>
      </c>
      <c r="B24" s="5" t="n">
        <v>94</v>
      </c>
      <c r="D24" s="5" t="n">
        <v>94</v>
      </c>
      <c r="F24" s="5" t="n">
        <v>195</v>
      </c>
    </row>
    <row r="25" spans="1:6">
      <c r="A25" s="4" t="s">
        <v>509</v>
      </c>
      <c r="B25" s="5" t="n">
        <v>94</v>
      </c>
      <c r="D25" s="5" t="n">
        <v>94</v>
      </c>
      <c r="F25" s="5" t="n">
        <v>195</v>
      </c>
    </row>
    <row r="26" spans="1:6">
      <c r="A26" s="4" t="s">
        <v>510</v>
      </c>
      <c r="B26" s="5" t="n">
        <v>94</v>
      </c>
      <c r="D26" s="5" t="n">
        <v>94</v>
      </c>
      <c r="F26" s="5" t="n">
        <v>195</v>
      </c>
    </row>
    <row r="27" spans="1:6">
      <c r="A27" s="4" t="s">
        <v>511</v>
      </c>
      <c r="B27" s="5" t="n">
        <v>0</v>
      </c>
      <c r="D27" s="5" t="n">
        <v>0</v>
      </c>
      <c r="F27" s="5" t="n">
        <v>0</v>
      </c>
    </row>
    <row r="28" spans="1:6">
      <c r="A28" s="4" t="s">
        <v>477</v>
      </c>
      <c r="B28" s="5" t="n">
        <v>98</v>
      </c>
      <c r="C28" s="5" t="n">
        <v>644</v>
      </c>
      <c r="D28" s="5" t="n">
        <v>149</v>
      </c>
      <c r="E28" s="5" t="n">
        <v>470</v>
      </c>
    </row>
    <row r="29" spans="1:6">
      <c r="A29" s="4" t="s">
        <v>478</v>
      </c>
      <c r="B29" s="5" t="n">
        <v>0</v>
      </c>
      <c r="C29" s="5" t="n">
        <v>8</v>
      </c>
      <c r="D29" s="5" t="n">
        <v>0</v>
      </c>
      <c r="E29" s="5" t="n">
        <v>8</v>
      </c>
    </row>
    <row r="30" spans="1:6">
      <c r="A30" s="4" t="s">
        <v>479</v>
      </c>
      <c r="B30" s="5" t="n">
        <v>1</v>
      </c>
      <c r="C30" s="5" t="n">
        <v>1</v>
      </c>
      <c r="D30" s="5" t="n">
        <v>2</v>
      </c>
      <c r="E30" s="5" t="n">
        <v>1</v>
      </c>
    </row>
    <row r="31" spans="1:6">
      <c r="A31" s="4" t="s">
        <v>512</v>
      </c>
      <c r="B31" s="5" t="n">
        <v>1</v>
      </c>
      <c r="C31" s="5" t="n">
        <v>9</v>
      </c>
      <c r="D31" s="5" t="n">
        <v>2</v>
      </c>
      <c r="E31" s="5" t="n">
        <v>9</v>
      </c>
    </row>
    <row r="32" spans="1:6">
      <c r="A32" s="4" t="s">
        <v>433</v>
      </c>
    </row>
    <row r="33" spans="1:6">
      <c r="A33" s="3" t="s">
        <v>507</v>
      </c>
    </row>
    <row r="34" spans="1:6">
      <c r="A34" s="4" t="s">
        <v>508</v>
      </c>
      <c r="B34" s="5" t="n">
        <v>1075</v>
      </c>
      <c r="D34" s="5" t="n">
        <v>1075</v>
      </c>
      <c r="F34" s="5" t="n">
        <v>0</v>
      </c>
    </row>
    <row r="35" spans="1:6">
      <c r="A35" s="4" t="s">
        <v>509</v>
      </c>
      <c r="B35" s="5" t="n">
        <v>1075</v>
      </c>
      <c r="D35" s="5" t="n">
        <v>1075</v>
      </c>
      <c r="F35" s="5" t="n">
        <v>0</v>
      </c>
    </row>
    <row r="36" spans="1:6">
      <c r="A36" s="4" t="s">
        <v>510</v>
      </c>
      <c r="B36" s="5" t="n">
        <v>1075</v>
      </c>
      <c r="D36" s="5" t="n">
        <v>1075</v>
      </c>
      <c r="F36" s="5" t="n">
        <v>0</v>
      </c>
    </row>
    <row r="37" spans="1:6">
      <c r="A37" s="4" t="s">
        <v>511</v>
      </c>
      <c r="B37" s="5" t="n">
        <v>0</v>
      </c>
      <c r="D37" s="5" t="n">
        <v>0</v>
      </c>
      <c r="F37" s="5" t="n">
        <v>0</v>
      </c>
    </row>
    <row r="38" spans="1:6">
      <c r="A38" s="4" t="s">
        <v>477</v>
      </c>
      <c r="B38" s="5" t="n">
        <v>1075</v>
      </c>
      <c r="C38" s="5" t="n">
        <v>0</v>
      </c>
      <c r="D38" s="5" t="n">
        <v>538</v>
      </c>
      <c r="E38" s="5" t="n">
        <v>0</v>
      </c>
    </row>
    <row r="39" spans="1:6">
      <c r="A39" s="4" t="s">
        <v>478</v>
      </c>
      <c r="B39" s="5" t="n">
        <v>0</v>
      </c>
      <c r="C39" s="5" t="n">
        <v>0</v>
      </c>
      <c r="D39" s="5" t="n">
        <v>0</v>
      </c>
      <c r="E39" s="5" t="n">
        <v>0</v>
      </c>
    </row>
    <row r="40" spans="1:6">
      <c r="A40" s="4" t="s">
        <v>479</v>
      </c>
      <c r="B40" s="5" t="n">
        <v>0</v>
      </c>
      <c r="C40" s="5" t="n">
        <v>0</v>
      </c>
      <c r="D40" s="5" t="n">
        <v>0</v>
      </c>
      <c r="E40" s="5" t="n">
        <v>0</v>
      </c>
    </row>
    <row r="41" spans="1:6">
      <c r="A41" s="4" t="s">
        <v>512</v>
      </c>
      <c r="B41" s="5" t="n">
        <v>0</v>
      </c>
      <c r="C41" s="5" t="n">
        <v>0</v>
      </c>
      <c r="D41" s="5" t="n">
        <v>0</v>
      </c>
      <c r="E41" s="5" t="n">
        <v>0</v>
      </c>
    </row>
    <row r="42" spans="1:6">
      <c r="A42" s="4" t="s">
        <v>437</v>
      </c>
    </row>
    <row r="43" spans="1:6">
      <c r="A43" s="3" t="s">
        <v>507</v>
      </c>
    </row>
    <row r="44" spans="1:6">
      <c r="A44" s="4" t="s">
        <v>508</v>
      </c>
      <c r="B44" s="5" t="n">
        <v>12617</v>
      </c>
      <c r="D44" s="5" t="n">
        <v>12617</v>
      </c>
      <c r="F44" s="5" t="n">
        <v>6098</v>
      </c>
    </row>
    <row r="45" spans="1:6">
      <c r="A45" s="4" t="s">
        <v>509</v>
      </c>
      <c r="B45" s="5" t="n">
        <v>24081</v>
      </c>
      <c r="D45" s="5" t="n">
        <v>24081</v>
      </c>
      <c r="F45" s="5" t="n">
        <v>20460</v>
      </c>
    </row>
    <row r="46" spans="1:6">
      <c r="A46" s="4" t="s">
        <v>510</v>
      </c>
      <c r="B46" s="5" t="n">
        <v>26878</v>
      </c>
      <c r="D46" s="5" t="n">
        <v>26878</v>
      </c>
      <c r="F46" s="5" t="n">
        <v>22909</v>
      </c>
    </row>
    <row r="47" spans="1:6">
      <c r="A47" s="4" t="s">
        <v>511</v>
      </c>
      <c r="B47" s="5" t="n">
        <v>124</v>
      </c>
      <c r="D47" s="5" t="n">
        <v>124</v>
      </c>
      <c r="F47" s="5" t="n">
        <v>593</v>
      </c>
    </row>
    <row r="48" spans="1:6">
      <c r="A48" s="4" t="s">
        <v>477</v>
      </c>
      <c r="B48" s="5" t="n">
        <v>26123</v>
      </c>
      <c r="C48" s="5" t="n">
        <v>21958</v>
      </c>
      <c r="D48" s="5" t="n">
        <v>24313</v>
      </c>
      <c r="E48" s="5" t="n">
        <v>22856</v>
      </c>
    </row>
    <row r="49" spans="1:6">
      <c r="A49" s="4" t="s">
        <v>478</v>
      </c>
      <c r="B49" s="5" t="n">
        <v>8</v>
      </c>
      <c r="C49" s="5" t="n">
        <v>40</v>
      </c>
      <c r="D49" s="5" t="n">
        <v>13</v>
      </c>
      <c r="E49" s="5" t="n">
        <v>117</v>
      </c>
    </row>
    <row r="50" spans="1:6">
      <c r="A50" s="4" t="s">
        <v>479</v>
      </c>
      <c r="B50" s="5" t="n">
        <v>144</v>
      </c>
      <c r="C50" s="5" t="n">
        <v>91</v>
      </c>
      <c r="D50" s="5" t="n">
        <v>304</v>
      </c>
      <c r="E50" s="5" t="n">
        <v>161</v>
      </c>
    </row>
    <row r="51" spans="1:6">
      <c r="A51" s="4" t="s">
        <v>512</v>
      </c>
      <c r="B51" s="5" t="n">
        <v>152</v>
      </c>
      <c r="C51" s="5" t="n">
        <v>131</v>
      </c>
      <c r="D51" s="5" t="n">
        <v>317</v>
      </c>
      <c r="E51" s="5" t="n">
        <v>278</v>
      </c>
    </row>
    <row r="52" spans="1:6">
      <c r="A52" s="4" t="s">
        <v>395</v>
      </c>
    </row>
    <row r="53" spans="1:6">
      <c r="A53" s="3" t="s">
        <v>507</v>
      </c>
    </row>
    <row r="54" spans="1:6">
      <c r="A54" s="4" t="s">
        <v>508</v>
      </c>
      <c r="B54" s="5" t="n">
        <v>4442</v>
      </c>
      <c r="D54" s="5" t="n">
        <v>4442</v>
      </c>
      <c r="F54" s="5" t="n">
        <v>5251</v>
      </c>
    </row>
    <row r="55" spans="1:6">
      <c r="A55" s="4" t="s">
        <v>509</v>
      </c>
      <c r="B55" s="5" t="n">
        <v>8628</v>
      </c>
      <c r="D55" s="5" t="n">
        <v>8628</v>
      </c>
      <c r="F55" s="5" t="n">
        <v>9601</v>
      </c>
    </row>
    <row r="56" spans="1:6">
      <c r="A56" s="4" t="s">
        <v>510</v>
      </c>
      <c r="B56" s="5" t="n">
        <v>9919</v>
      </c>
      <c r="D56" s="5" t="n">
        <v>9919</v>
      </c>
      <c r="F56" s="5" t="n">
        <v>10837</v>
      </c>
    </row>
    <row r="57" spans="1:6">
      <c r="A57" s="4" t="s">
        <v>511</v>
      </c>
      <c r="B57" s="5" t="n">
        <v>160</v>
      </c>
      <c r="D57" s="5" t="n">
        <v>160</v>
      </c>
      <c r="F57" s="5" t="n">
        <v>179</v>
      </c>
    </row>
    <row r="58" spans="1:6">
      <c r="A58" s="4" t="s">
        <v>477</v>
      </c>
      <c r="B58" s="5" t="n">
        <v>8731</v>
      </c>
      <c r="C58" s="5" t="n">
        <v>8875</v>
      </c>
      <c r="D58" s="5" t="n">
        <v>9217</v>
      </c>
      <c r="E58" s="5" t="n">
        <v>8915</v>
      </c>
    </row>
    <row r="59" spans="1:6">
      <c r="A59" s="4" t="s">
        <v>478</v>
      </c>
      <c r="B59" s="5" t="n">
        <v>6</v>
      </c>
      <c r="C59" s="5" t="n">
        <v>8</v>
      </c>
      <c r="D59" s="5" t="n">
        <v>13</v>
      </c>
      <c r="E59" s="5" t="n">
        <v>17</v>
      </c>
    </row>
    <row r="60" spans="1:6">
      <c r="A60" s="4" t="s">
        <v>479</v>
      </c>
      <c r="B60" s="5" t="n">
        <v>46</v>
      </c>
      <c r="C60" s="5" t="n">
        <v>49</v>
      </c>
      <c r="D60" s="5" t="n">
        <v>92</v>
      </c>
      <c r="E60" s="5" t="n">
        <v>95</v>
      </c>
    </row>
    <row r="61" spans="1:6">
      <c r="A61" s="4" t="s">
        <v>512</v>
      </c>
      <c r="B61" s="5" t="n">
        <v>52</v>
      </c>
      <c r="C61" s="5" t="n">
        <v>57</v>
      </c>
      <c r="D61" s="5" t="n">
        <v>105</v>
      </c>
      <c r="E61" s="5" t="n">
        <v>112</v>
      </c>
    </row>
    <row r="62" spans="1:6">
      <c r="A62" s="4" t="s">
        <v>39</v>
      </c>
    </row>
    <row r="63" spans="1:6">
      <c r="A63" s="3" t="s">
        <v>507</v>
      </c>
    </row>
    <row r="64" spans="1:6">
      <c r="A64" s="4" t="s">
        <v>508</v>
      </c>
      <c r="B64" s="5" t="n">
        <v>2937</v>
      </c>
      <c r="D64" s="5" t="n">
        <v>2937</v>
      </c>
      <c r="F64" s="5" t="n">
        <v>3400</v>
      </c>
    </row>
    <row r="65" spans="1:6">
      <c r="A65" s="4" t="s">
        <v>509</v>
      </c>
      <c r="B65" s="5" t="n">
        <v>3704</v>
      </c>
      <c r="D65" s="5" t="n">
        <v>3704</v>
      </c>
      <c r="F65" s="5" t="n">
        <v>4074</v>
      </c>
    </row>
    <row r="66" spans="1:6">
      <c r="A66" s="4" t="s">
        <v>510</v>
      </c>
      <c r="B66" s="5" t="n">
        <v>4851</v>
      </c>
      <c r="D66" s="5" t="n">
        <v>4851</v>
      </c>
      <c r="F66" s="5" t="n">
        <v>5602</v>
      </c>
    </row>
    <row r="67" spans="1:6">
      <c r="A67" s="4" t="s">
        <v>511</v>
      </c>
      <c r="B67" s="5" t="n">
        <v>2</v>
      </c>
      <c r="D67" s="5" t="n">
        <v>2</v>
      </c>
      <c r="F67" s="5" t="n">
        <v>2</v>
      </c>
    </row>
    <row r="68" spans="1:6">
      <c r="A68" s="4" t="s">
        <v>477</v>
      </c>
      <c r="B68" s="5" t="n">
        <v>4027</v>
      </c>
      <c r="C68" s="5" t="n">
        <v>5277</v>
      </c>
      <c r="D68" s="5" t="n">
        <v>4212</v>
      </c>
      <c r="E68" s="5" t="n">
        <v>5332</v>
      </c>
    </row>
    <row r="69" spans="1:6">
      <c r="A69" s="4" t="s">
        <v>478</v>
      </c>
      <c r="B69" s="5" t="n">
        <v>1</v>
      </c>
      <c r="C69" s="5" t="n">
        <v>1</v>
      </c>
      <c r="D69" s="5" t="n">
        <v>2</v>
      </c>
      <c r="E69" s="5" t="n">
        <v>2</v>
      </c>
    </row>
    <row r="70" spans="1:6">
      <c r="A70" s="4" t="s">
        <v>479</v>
      </c>
      <c r="B70" s="5" t="n">
        <v>27</v>
      </c>
      <c r="C70" s="5" t="n">
        <v>21</v>
      </c>
      <c r="D70" s="5" t="n">
        <v>51</v>
      </c>
      <c r="E70" s="5" t="n">
        <v>42</v>
      </c>
    </row>
    <row r="71" spans="1:6">
      <c r="A71" s="4" t="s">
        <v>512</v>
      </c>
      <c r="B71" s="5" t="n">
        <v>28</v>
      </c>
      <c r="C71" s="5" t="n">
        <v>22</v>
      </c>
      <c r="D71" s="5" t="n">
        <v>53</v>
      </c>
      <c r="E71" s="5" t="n">
        <v>44</v>
      </c>
    </row>
    <row r="72" spans="1:6">
      <c r="A72" s="4" t="s">
        <v>40</v>
      </c>
    </row>
    <row r="73" spans="1:6">
      <c r="A73" s="3" t="s">
        <v>507</v>
      </c>
    </row>
    <row r="74" spans="1:6">
      <c r="A74" s="4" t="s">
        <v>508</v>
      </c>
      <c r="B74" s="5" t="n">
        <v>307</v>
      </c>
      <c r="D74" s="5" t="n">
        <v>307</v>
      </c>
      <c r="F74" s="5" t="n">
        <v>367</v>
      </c>
    </row>
    <row r="75" spans="1:6">
      <c r="A75" s="4" t="s">
        <v>509</v>
      </c>
      <c r="B75" s="5" t="n">
        <v>325</v>
      </c>
      <c r="D75" s="5" t="n">
        <v>325</v>
      </c>
      <c r="F75" s="5" t="n">
        <v>437</v>
      </c>
    </row>
    <row r="76" spans="1:6">
      <c r="A76" s="4" t="s">
        <v>510</v>
      </c>
      <c r="B76" s="5" t="n">
        <v>497</v>
      </c>
      <c r="D76" s="5" t="n">
        <v>497</v>
      </c>
      <c r="F76" s="5" t="n">
        <v>603</v>
      </c>
    </row>
    <row r="77" spans="1:6">
      <c r="A77" s="4" t="s">
        <v>511</v>
      </c>
      <c r="B77" s="5" t="n">
        <v>0</v>
      </c>
      <c r="D77" s="5" t="n">
        <v>0</v>
      </c>
      <c r="F77" s="5" t="n">
        <v>0</v>
      </c>
    </row>
    <row r="78" spans="1:6">
      <c r="A78" s="4" t="s">
        <v>477</v>
      </c>
      <c r="B78" s="5" t="n">
        <v>357</v>
      </c>
      <c r="C78" s="5" t="n">
        <v>378</v>
      </c>
      <c r="D78" s="5" t="n">
        <v>413</v>
      </c>
      <c r="E78" s="5" t="n">
        <v>336</v>
      </c>
    </row>
    <row r="79" spans="1:6">
      <c r="A79" s="4" t="s">
        <v>478</v>
      </c>
      <c r="B79" s="5" t="n">
        <v>0</v>
      </c>
      <c r="C79" s="5" t="n">
        <v>0</v>
      </c>
      <c r="D79" s="5" t="n">
        <v>0</v>
      </c>
      <c r="E79" s="5" t="n">
        <v>0</v>
      </c>
    </row>
    <row r="80" spans="1:6">
      <c r="A80" s="4" t="s">
        <v>479</v>
      </c>
      <c r="B80" s="5" t="n">
        <v>1</v>
      </c>
      <c r="C80" s="5" t="n">
        <v>2</v>
      </c>
      <c r="D80" s="5" t="n">
        <v>3</v>
      </c>
      <c r="E80" s="5" t="n">
        <v>3</v>
      </c>
    </row>
    <row r="81" spans="1:6">
      <c r="A81" s="4" t="s">
        <v>512</v>
      </c>
      <c r="B81" s="5" t="n">
        <v>1</v>
      </c>
      <c r="C81" s="5" t="n">
        <v>2</v>
      </c>
      <c r="D81" s="5" t="n">
        <v>3</v>
      </c>
      <c r="E81" s="5" t="n">
        <v>3</v>
      </c>
    </row>
    <row r="82" spans="1:6">
      <c r="A82" s="4" t="s">
        <v>41</v>
      </c>
    </row>
    <row r="83" spans="1:6">
      <c r="A83" s="3" t="s">
        <v>507</v>
      </c>
    </row>
    <row r="84" spans="1:6">
      <c r="A84" s="4" t="s">
        <v>508</v>
      </c>
      <c r="B84" s="5" t="n">
        <v>0</v>
      </c>
      <c r="D84" s="5" t="n">
        <v>0</v>
      </c>
      <c r="F84" s="5" t="n">
        <v>0</v>
      </c>
    </row>
    <row r="85" spans="1:6">
      <c r="A85" s="4" t="s">
        <v>511</v>
      </c>
      <c r="B85" s="5" t="n">
        <v>0</v>
      </c>
      <c r="D85" s="5" t="n">
        <v>0</v>
      </c>
      <c r="F85" s="5" t="n">
        <v>0</v>
      </c>
    </row>
    <row r="86" spans="1:6">
      <c r="A86" s="4" t="s">
        <v>490</v>
      </c>
    </row>
    <row r="87" spans="1:6">
      <c r="A87" s="3" t="s">
        <v>507</v>
      </c>
    </row>
    <row r="88" spans="1:6">
      <c r="A88" s="4" t="s">
        <v>509</v>
      </c>
      <c r="B88" s="5" t="n">
        <v>51254</v>
      </c>
      <c r="D88" s="5" t="n">
        <v>51254</v>
      </c>
      <c r="F88" s="5" t="n">
        <v>37383</v>
      </c>
    </row>
    <row r="89" spans="1:6">
      <c r="A89" s="4" t="s">
        <v>510</v>
      </c>
      <c r="B89" s="5" t="n">
        <v>60280</v>
      </c>
      <c r="D89" s="5" t="n">
        <v>60280</v>
      </c>
      <c r="F89" s="5" t="n">
        <v>43292</v>
      </c>
    </row>
    <row r="90" spans="1:6">
      <c r="A90" s="4" t="s">
        <v>511</v>
      </c>
      <c r="B90" s="5" t="n">
        <v>0</v>
      </c>
      <c r="D90" s="5" t="n">
        <v>0</v>
      </c>
      <c r="F90" s="5" t="n">
        <v>0</v>
      </c>
    </row>
    <row r="91" spans="1:6">
      <c r="A91" s="4" t="s">
        <v>477</v>
      </c>
      <c r="B91" s="5" t="n">
        <v>55724</v>
      </c>
      <c r="C91" s="5" t="n">
        <v>41014</v>
      </c>
      <c r="D91" s="5" t="n">
        <v>48789</v>
      </c>
      <c r="E91" s="5" t="n">
        <v>42636</v>
      </c>
    </row>
    <row r="92" spans="1:6">
      <c r="A92" s="4" t="s">
        <v>491</v>
      </c>
    </row>
    <row r="93" spans="1:6">
      <c r="A93" s="3" t="s">
        <v>507</v>
      </c>
    </row>
    <row r="94" spans="1:6">
      <c r="A94" s="4" t="s">
        <v>509</v>
      </c>
      <c r="B94" s="5" t="n">
        <v>15315</v>
      </c>
      <c r="D94" s="5" t="n">
        <v>15315</v>
      </c>
      <c r="F94" s="5" t="n">
        <v>12134</v>
      </c>
    </row>
    <row r="95" spans="1:6">
      <c r="A95" s="4" t="s">
        <v>510</v>
      </c>
      <c r="B95" s="5" t="n">
        <v>18938</v>
      </c>
      <c r="D95" s="5" t="n">
        <v>18938</v>
      </c>
      <c r="F95" s="5" t="n">
        <v>12713</v>
      </c>
    </row>
    <row r="96" spans="1:6">
      <c r="A96" s="4" t="s">
        <v>511</v>
      </c>
      <c r="B96" s="5" t="n">
        <v>0</v>
      </c>
      <c r="D96" s="5" t="n">
        <v>0</v>
      </c>
      <c r="F96" s="5" t="n">
        <v>0</v>
      </c>
    </row>
    <row r="97" spans="1:6">
      <c r="A97" s="4" t="s">
        <v>477</v>
      </c>
      <c r="B97" s="5" t="n">
        <v>17198</v>
      </c>
      <c r="C97" s="5" t="n">
        <v>13022</v>
      </c>
      <c r="D97" s="5" t="n">
        <v>15607</v>
      </c>
      <c r="E97" s="5" t="n">
        <v>14154</v>
      </c>
    </row>
    <row r="98" spans="1:6">
      <c r="A98" s="4" t="s">
        <v>492</v>
      </c>
    </row>
    <row r="99" spans="1:6">
      <c r="A99" s="3" t="s">
        <v>507</v>
      </c>
    </row>
    <row r="100" spans="1:6">
      <c r="A100" s="4" t="s">
        <v>509</v>
      </c>
      <c r="B100" s="5" t="n">
        <v>94</v>
      </c>
      <c r="D100" s="5" t="n">
        <v>94</v>
      </c>
      <c r="F100" s="5" t="n">
        <v>195</v>
      </c>
    </row>
    <row r="101" spans="1:6">
      <c r="A101" s="4" t="s">
        <v>510</v>
      </c>
      <c r="B101" s="5" t="n">
        <v>94</v>
      </c>
      <c r="D101" s="5" t="n">
        <v>94</v>
      </c>
      <c r="F101" s="5" t="n">
        <v>195</v>
      </c>
    </row>
    <row r="102" spans="1:6">
      <c r="A102" s="4" t="s">
        <v>511</v>
      </c>
      <c r="B102" s="5" t="n">
        <v>0</v>
      </c>
      <c r="D102" s="5" t="n">
        <v>0</v>
      </c>
      <c r="F102" s="5" t="n">
        <v>0</v>
      </c>
    </row>
    <row r="103" spans="1:6">
      <c r="A103" s="4" t="s">
        <v>477</v>
      </c>
      <c r="B103" s="5" t="n">
        <v>98</v>
      </c>
      <c r="C103" s="5" t="n">
        <v>109</v>
      </c>
      <c r="D103" s="5" t="n">
        <v>149</v>
      </c>
      <c r="E103" s="5" t="n">
        <v>113</v>
      </c>
    </row>
    <row r="104" spans="1:6">
      <c r="A104" s="4" t="s">
        <v>493</v>
      </c>
    </row>
    <row r="105" spans="1:6">
      <c r="A105" s="3" t="s">
        <v>507</v>
      </c>
    </row>
    <row r="106" spans="1:6">
      <c r="A106" s="4" t="s">
        <v>509</v>
      </c>
      <c r="B106" s="5" t="n">
        <v>1075</v>
      </c>
      <c r="D106" s="5" t="n">
        <v>1075</v>
      </c>
      <c r="F106" s="5" t="n">
        <v>0</v>
      </c>
    </row>
    <row r="107" spans="1:6">
      <c r="A107" s="4" t="s">
        <v>510</v>
      </c>
      <c r="B107" s="5" t="n">
        <v>1075</v>
      </c>
      <c r="D107" s="5" t="n">
        <v>1075</v>
      </c>
      <c r="F107" s="5" t="n">
        <v>0</v>
      </c>
    </row>
    <row r="108" spans="1:6">
      <c r="A108" s="4" t="s">
        <v>511</v>
      </c>
      <c r="B108" s="5" t="n">
        <v>0</v>
      </c>
      <c r="D108" s="5" t="n">
        <v>0</v>
      </c>
      <c r="F108" s="5" t="n">
        <v>0</v>
      </c>
    </row>
    <row r="109" spans="1:6">
      <c r="A109" s="4" t="s">
        <v>477</v>
      </c>
      <c r="B109" s="5" t="n">
        <v>1075</v>
      </c>
      <c r="C109" s="5" t="n">
        <v>0</v>
      </c>
      <c r="D109" s="5" t="n">
        <v>538</v>
      </c>
      <c r="E109" s="5" t="n">
        <v>0</v>
      </c>
    </row>
    <row r="110" spans="1:6">
      <c r="A110" s="4" t="s">
        <v>494</v>
      </c>
    </row>
    <row r="111" spans="1:6">
      <c r="A111" s="3" t="s">
        <v>507</v>
      </c>
    </row>
    <row r="112" spans="1:6">
      <c r="A112" s="4" t="s">
        <v>509</v>
      </c>
      <c r="B112" s="5" t="n">
        <v>23285</v>
      </c>
      <c r="D112" s="5" t="n">
        <v>23285</v>
      </c>
      <c r="F112" s="5" t="n">
        <v>12232</v>
      </c>
    </row>
    <row r="113" spans="1:6">
      <c r="A113" s="4" t="s">
        <v>510</v>
      </c>
      <c r="B113" s="5" t="n">
        <v>26082</v>
      </c>
      <c r="D113" s="5" t="n">
        <v>26082</v>
      </c>
      <c r="F113" s="5" t="n">
        <v>14632</v>
      </c>
    </row>
    <row r="114" spans="1:6">
      <c r="A114" s="4" t="s">
        <v>511</v>
      </c>
      <c r="B114" s="5" t="n">
        <v>0</v>
      </c>
      <c r="D114" s="5" t="n">
        <v>0</v>
      </c>
      <c r="F114" s="5" t="n">
        <v>0</v>
      </c>
    </row>
    <row r="115" spans="1:6">
      <c r="A115" s="4" t="s">
        <v>477</v>
      </c>
      <c r="B115" s="5" t="n">
        <v>25465</v>
      </c>
      <c r="C115" s="5" t="n">
        <v>14924</v>
      </c>
      <c r="D115" s="5" t="n">
        <v>19939</v>
      </c>
      <c r="E115" s="5" t="n">
        <v>15383</v>
      </c>
    </row>
    <row r="116" spans="1:6">
      <c r="A116" s="4" t="s">
        <v>495</v>
      </c>
    </row>
    <row r="117" spans="1:6">
      <c r="A117" s="3" t="s">
        <v>507</v>
      </c>
    </row>
    <row r="118" spans="1:6">
      <c r="A118" s="4" t="s">
        <v>509</v>
      </c>
      <c r="B118" s="5" t="n">
        <v>7557</v>
      </c>
      <c r="D118" s="5" t="n">
        <v>7557</v>
      </c>
      <c r="F118" s="5" t="n">
        <v>8412</v>
      </c>
    </row>
    <row r="119" spans="1:6">
      <c r="A119" s="4" t="s">
        <v>510</v>
      </c>
      <c r="B119" s="5" t="n">
        <v>8844</v>
      </c>
      <c r="D119" s="5" t="n">
        <v>8844</v>
      </c>
      <c r="F119" s="5" t="n">
        <v>9648</v>
      </c>
    </row>
    <row r="120" spans="1:6">
      <c r="A120" s="4" t="s">
        <v>511</v>
      </c>
      <c r="B120" s="5" t="n">
        <v>0</v>
      </c>
      <c r="D120" s="5" t="n">
        <v>0</v>
      </c>
      <c r="F120" s="5" t="n">
        <v>0</v>
      </c>
    </row>
    <row r="121" spans="1:6">
      <c r="A121" s="4" t="s">
        <v>477</v>
      </c>
      <c r="B121" s="5" t="n">
        <v>7605</v>
      </c>
      <c r="C121" s="5" t="n">
        <v>7405</v>
      </c>
      <c r="D121" s="5" t="n">
        <v>8032</v>
      </c>
      <c r="E121" s="5" t="n">
        <v>7419</v>
      </c>
    </row>
    <row r="122" spans="1:6">
      <c r="A122" s="4" t="s">
        <v>497</v>
      </c>
    </row>
    <row r="123" spans="1:6">
      <c r="A123" s="3" t="s">
        <v>507</v>
      </c>
    </row>
    <row r="124" spans="1:6">
      <c r="A124" s="4" t="s">
        <v>509</v>
      </c>
      <c r="B124" s="5" t="n">
        <v>3603</v>
      </c>
      <c r="D124" s="5" t="n">
        <v>3603</v>
      </c>
      <c r="F124" s="5" t="n">
        <v>3973</v>
      </c>
    </row>
    <row r="125" spans="1:6">
      <c r="A125" s="4" t="s">
        <v>510</v>
      </c>
      <c r="B125" s="5" t="n">
        <v>4750</v>
      </c>
      <c r="D125" s="5" t="n">
        <v>4750</v>
      </c>
      <c r="F125" s="5" t="n">
        <v>5501</v>
      </c>
    </row>
    <row r="126" spans="1:6">
      <c r="A126" s="4" t="s">
        <v>511</v>
      </c>
      <c r="B126" s="5" t="n">
        <v>0</v>
      </c>
      <c r="D126" s="5" t="n">
        <v>0</v>
      </c>
      <c r="F126" s="5" t="n">
        <v>0</v>
      </c>
    </row>
    <row r="127" spans="1:6">
      <c r="A127" s="4" t="s">
        <v>477</v>
      </c>
      <c r="B127" s="5" t="n">
        <v>3926</v>
      </c>
      <c r="C127" s="5" t="n">
        <v>5176</v>
      </c>
      <c r="D127" s="5" t="n">
        <v>4111</v>
      </c>
      <c r="E127" s="5" t="n">
        <v>5231</v>
      </c>
    </row>
    <row r="128" spans="1:6">
      <c r="A128" s="4" t="s">
        <v>496</v>
      </c>
    </row>
    <row r="129" spans="1:6">
      <c r="A129" s="3" t="s">
        <v>507</v>
      </c>
    </row>
    <row r="130" spans="1:6">
      <c r="A130" s="4" t="s">
        <v>509</v>
      </c>
      <c r="B130" s="5" t="n">
        <v>325</v>
      </c>
      <c r="D130" s="5" t="n">
        <v>325</v>
      </c>
      <c r="F130" s="5" t="n">
        <v>437</v>
      </c>
    </row>
    <row r="131" spans="1:6">
      <c r="A131" s="4" t="s">
        <v>510</v>
      </c>
      <c r="B131" s="5" t="n">
        <v>497</v>
      </c>
      <c r="D131" s="5" t="n">
        <v>497</v>
      </c>
      <c r="F131" s="5" t="n">
        <v>603</v>
      </c>
    </row>
    <row r="132" spans="1:6">
      <c r="A132" s="4" t="s">
        <v>511</v>
      </c>
      <c r="B132" s="5" t="n">
        <v>0</v>
      </c>
      <c r="D132" s="5" t="n">
        <v>0</v>
      </c>
      <c r="F132" s="5" t="n">
        <v>0</v>
      </c>
    </row>
    <row r="133" spans="1:6">
      <c r="A133" s="4" t="s">
        <v>477</v>
      </c>
      <c r="B133" s="5" t="n">
        <v>357</v>
      </c>
      <c r="C133" s="5" t="n">
        <v>378</v>
      </c>
      <c r="D133" s="5" t="n">
        <v>413</v>
      </c>
      <c r="E133" s="5" t="n">
        <v>336</v>
      </c>
    </row>
    <row r="134" spans="1:6">
      <c r="A134" s="4" t="s">
        <v>498</v>
      </c>
    </row>
    <row r="135" spans="1:6">
      <c r="A135" s="3" t="s">
        <v>507</v>
      </c>
    </row>
    <row r="136" spans="1:6">
      <c r="A136" s="4" t="s">
        <v>509</v>
      </c>
      <c r="B136" s="5" t="n">
        <v>5452</v>
      </c>
      <c r="D136" s="5" t="n">
        <v>5452</v>
      </c>
    </row>
    <row r="137" spans="1:6">
      <c r="A137" s="4" t="s">
        <v>510</v>
      </c>
      <c r="B137" s="5" t="n">
        <v>5456</v>
      </c>
      <c r="D137" s="5" t="n">
        <v>5456</v>
      </c>
    </row>
    <row r="138" spans="1:6">
      <c r="A138" s="4" t="s">
        <v>511</v>
      </c>
      <c r="B138" s="5" t="n">
        <v>2729</v>
      </c>
      <c r="D138" s="5" t="n">
        <v>2729</v>
      </c>
    </row>
    <row r="139" spans="1:6">
      <c r="A139" s="4" t="s">
        <v>499</v>
      </c>
    </row>
    <row r="140" spans="1:6">
      <c r="A140" s="3" t="s">
        <v>507</v>
      </c>
    </row>
    <row r="141" spans="1:6">
      <c r="A141" s="4" t="s">
        <v>509</v>
      </c>
      <c r="B141" s="5" t="n">
        <v>3484</v>
      </c>
      <c r="D141" s="5" t="n">
        <v>3484</v>
      </c>
      <c r="F141" s="5" t="n">
        <v>1069</v>
      </c>
    </row>
    <row r="142" spans="1:6">
      <c r="A142" s="4" t="s">
        <v>510</v>
      </c>
      <c r="B142" s="5" t="n">
        <v>3484</v>
      </c>
      <c r="D142" s="5" t="n">
        <v>3484</v>
      </c>
      <c r="F142" s="5" t="n">
        <v>1071</v>
      </c>
    </row>
    <row r="143" spans="1:6">
      <c r="A143" s="4" t="s">
        <v>511</v>
      </c>
      <c r="B143" s="5" t="n">
        <v>2443</v>
      </c>
      <c r="D143" s="5" t="n">
        <v>2443</v>
      </c>
      <c r="F143" s="5" t="n">
        <v>550</v>
      </c>
    </row>
    <row r="144" spans="1:6">
      <c r="A144" s="4" t="s">
        <v>477</v>
      </c>
      <c r="B144" s="5" t="n">
        <v>2301</v>
      </c>
      <c r="C144" s="5" t="n">
        <v>1064</v>
      </c>
      <c r="D144" s="5" t="n">
        <v>1094</v>
      </c>
      <c r="E144" s="5" t="n">
        <v>1040</v>
      </c>
    </row>
    <row r="145" spans="1:6">
      <c r="A145" s="4" t="s">
        <v>500</v>
      </c>
    </row>
    <row r="146" spans="1:6">
      <c r="A146" s="3" t="s">
        <v>507</v>
      </c>
    </row>
    <row r="147" spans="1:6">
      <c r="A147" s="4" t="s">
        <v>509</v>
      </c>
      <c r="B147" s="5" t="n">
        <v>0</v>
      </c>
      <c r="D147" s="5" t="n">
        <v>0</v>
      </c>
      <c r="F147" s="5" t="n">
        <v>0</v>
      </c>
    </row>
    <row r="148" spans="1:6">
      <c r="A148" s="4" t="s">
        <v>510</v>
      </c>
      <c r="B148" s="5" t="n">
        <v>0</v>
      </c>
      <c r="D148" s="5" t="n">
        <v>0</v>
      </c>
      <c r="F148" s="5" t="n">
        <v>0</v>
      </c>
    </row>
    <row r="149" spans="1:6">
      <c r="A149" s="4" t="s">
        <v>511</v>
      </c>
      <c r="B149" s="5" t="n">
        <v>0</v>
      </c>
      <c r="D149" s="5" t="n">
        <v>0</v>
      </c>
      <c r="F149" s="5" t="n">
        <v>0</v>
      </c>
    </row>
    <row r="150" spans="1:6">
      <c r="A150" s="4" t="s">
        <v>477</v>
      </c>
      <c r="B150" s="5" t="n">
        <v>0</v>
      </c>
      <c r="C150" s="5" t="n">
        <v>535</v>
      </c>
      <c r="D150" s="5" t="n">
        <v>0</v>
      </c>
      <c r="E150" s="5" t="n">
        <v>357</v>
      </c>
    </row>
    <row r="151" spans="1:6">
      <c r="A151" s="4" t="s">
        <v>501</v>
      </c>
    </row>
    <row r="152" spans="1:6">
      <c r="A152" s="3" t="s">
        <v>507</v>
      </c>
    </row>
    <row r="153" spans="1:6">
      <c r="A153" s="4" t="s">
        <v>509</v>
      </c>
      <c r="B153" s="5" t="n">
        <v>0</v>
      </c>
      <c r="D153" s="5" t="n">
        <v>0</v>
      </c>
      <c r="F153" s="5" t="n">
        <v>0</v>
      </c>
    </row>
    <row r="154" spans="1:6">
      <c r="A154" s="4" t="s">
        <v>510</v>
      </c>
      <c r="B154" s="5" t="n">
        <v>0</v>
      </c>
      <c r="D154" s="5" t="n">
        <v>0</v>
      </c>
      <c r="F154" s="5" t="n">
        <v>0</v>
      </c>
    </row>
    <row r="155" spans="1:6">
      <c r="A155" s="4" t="s">
        <v>511</v>
      </c>
      <c r="B155" s="5" t="n">
        <v>0</v>
      </c>
      <c r="D155" s="5" t="n">
        <v>0</v>
      </c>
      <c r="F155" s="5" t="n">
        <v>0</v>
      </c>
    </row>
    <row r="156" spans="1:6">
      <c r="A156" s="4" t="s">
        <v>477</v>
      </c>
      <c r="B156" s="5" t="n">
        <v>0</v>
      </c>
      <c r="C156" s="5" t="n">
        <v>0</v>
      </c>
      <c r="D156" s="5" t="n">
        <v>0</v>
      </c>
      <c r="E156" s="5" t="n">
        <v>0</v>
      </c>
    </row>
    <row r="157" spans="1:6">
      <c r="A157" s="4" t="s">
        <v>502</v>
      </c>
    </row>
    <row r="158" spans="1:6">
      <c r="A158" s="3" t="s">
        <v>507</v>
      </c>
    </row>
    <row r="159" spans="1:6">
      <c r="A159" s="4" t="s">
        <v>509</v>
      </c>
      <c r="B159" s="5" t="n">
        <v>796</v>
      </c>
      <c r="D159" s="5" t="n">
        <v>796</v>
      </c>
      <c r="F159" s="5" t="n">
        <v>8228</v>
      </c>
    </row>
    <row r="160" spans="1:6">
      <c r="A160" s="4" t="s">
        <v>510</v>
      </c>
      <c r="B160" s="5" t="n">
        <v>796</v>
      </c>
      <c r="D160" s="5" t="n">
        <v>796</v>
      </c>
      <c r="F160" s="5" t="n">
        <v>8277</v>
      </c>
    </row>
    <row r="161" spans="1:6">
      <c r="A161" s="4" t="s">
        <v>511</v>
      </c>
      <c r="B161" s="5" t="n">
        <v>124</v>
      </c>
      <c r="D161" s="5" t="n">
        <v>124</v>
      </c>
      <c r="F161" s="5" t="n">
        <v>593</v>
      </c>
    </row>
    <row r="162" spans="1:6">
      <c r="A162" s="4" t="s">
        <v>477</v>
      </c>
      <c r="B162" s="5" t="n">
        <v>658</v>
      </c>
      <c r="C162" s="5" t="n">
        <v>7034</v>
      </c>
      <c r="D162" s="5" t="n">
        <v>4374</v>
      </c>
      <c r="E162" s="5" t="n">
        <v>7473</v>
      </c>
    </row>
    <row r="163" spans="1:6">
      <c r="A163" s="4" t="s">
        <v>503</v>
      </c>
    </row>
    <row r="164" spans="1:6">
      <c r="A164" s="3" t="s">
        <v>507</v>
      </c>
    </row>
    <row r="165" spans="1:6">
      <c r="A165" s="4" t="s">
        <v>509</v>
      </c>
      <c r="B165" s="5" t="n">
        <v>1071</v>
      </c>
      <c r="D165" s="5" t="n">
        <v>1071</v>
      </c>
      <c r="F165" s="5" t="n">
        <v>1189</v>
      </c>
    </row>
    <row r="166" spans="1:6">
      <c r="A166" s="4" t="s">
        <v>510</v>
      </c>
      <c r="B166" s="5" t="n">
        <v>1075</v>
      </c>
      <c r="D166" s="5" t="n">
        <v>1075</v>
      </c>
      <c r="F166" s="5" t="n">
        <v>1189</v>
      </c>
    </row>
    <row r="167" spans="1:6">
      <c r="A167" s="4" t="s">
        <v>511</v>
      </c>
      <c r="B167" s="5" t="n">
        <v>160</v>
      </c>
      <c r="D167" s="5" t="n">
        <v>160</v>
      </c>
      <c r="F167" s="5" t="n">
        <v>179</v>
      </c>
    </row>
    <row r="168" spans="1:6">
      <c r="A168" s="4" t="s">
        <v>477</v>
      </c>
      <c r="B168" s="5" t="n">
        <v>1126</v>
      </c>
      <c r="C168" s="5" t="n">
        <v>1470</v>
      </c>
      <c r="D168" s="5" t="n">
        <v>1185</v>
      </c>
      <c r="E168" s="5" t="n">
        <v>1496</v>
      </c>
    </row>
    <row r="169" spans="1:6">
      <c r="A169" s="4" t="s">
        <v>505</v>
      </c>
    </row>
    <row r="170" spans="1:6">
      <c r="A170" s="3" t="s">
        <v>507</v>
      </c>
    </row>
    <row r="171" spans="1:6">
      <c r="A171" s="4" t="s">
        <v>509</v>
      </c>
      <c r="B171" s="5" t="n">
        <v>101</v>
      </c>
      <c r="D171" s="5" t="n">
        <v>101</v>
      </c>
      <c r="F171" s="5" t="n">
        <v>101</v>
      </c>
    </row>
    <row r="172" spans="1:6">
      <c r="A172" s="4" t="s">
        <v>510</v>
      </c>
      <c r="B172" s="5" t="n">
        <v>101</v>
      </c>
      <c r="D172" s="5" t="n">
        <v>101</v>
      </c>
      <c r="F172" s="5" t="n">
        <v>101</v>
      </c>
    </row>
    <row r="173" spans="1:6">
      <c r="A173" s="4" t="s">
        <v>511</v>
      </c>
      <c r="B173" s="5" t="n">
        <v>2</v>
      </c>
      <c r="D173" s="5" t="n">
        <v>2</v>
      </c>
      <c r="F173" s="5" t="n">
        <v>2</v>
      </c>
    </row>
    <row r="174" spans="1:6">
      <c r="A174" s="4" t="s">
        <v>477</v>
      </c>
      <c r="B174" s="5" t="n">
        <v>101</v>
      </c>
      <c r="C174" s="5" t="n">
        <v>101</v>
      </c>
      <c r="D174" s="5" t="n">
        <v>101</v>
      </c>
      <c r="E174" s="5" t="n">
        <v>101</v>
      </c>
    </row>
    <row r="175" spans="1:6">
      <c r="A175" s="4" t="s">
        <v>504</v>
      </c>
    </row>
    <row r="176" spans="1:6">
      <c r="A176" s="3" t="s">
        <v>507</v>
      </c>
    </row>
    <row r="177" spans="1:6">
      <c r="A177" s="4" t="s">
        <v>509</v>
      </c>
      <c r="B177" s="5" t="n">
        <v>0</v>
      </c>
      <c r="D177" s="5" t="n">
        <v>0</v>
      </c>
      <c r="F177" s="5" t="n">
        <v>0</v>
      </c>
    </row>
    <row r="178" spans="1:6">
      <c r="A178" s="4" t="s">
        <v>510</v>
      </c>
      <c r="B178" s="5" t="n">
        <v>0</v>
      </c>
      <c r="D178" s="5" t="n">
        <v>0</v>
      </c>
      <c r="F178" s="5" t="n">
        <v>0</v>
      </c>
    </row>
    <row r="179" spans="1:6">
      <c r="A179" s="4" t="s">
        <v>511</v>
      </c>
      <c r="B179" s="5" t="n">
        <v>0</v>
      </c>
      <c r="D179" s="5" t="n">
        <v>0</v>
      </c>
      <c r="F179" s="5" t="n">
        <v>0</v>
      </c>
    </row>
    <row r="180" spans="1:6">
      <c r="A180" s="4" t="s">
        <v>477</v>
      </c>
      <c r="B180" s="5" t="n">
        <v>0</v>
      </c>
      <c r="C180" s="5" t="n">
        <v>0</v>
      </c>
      <c r="D180" s="5" t="n">
        <v>0</v>
      </c>
      <c r="E180" s="5" t="n">
        <v>0</v>
      </c>
    </row>
    <row r="181" spans="1:6">
      <c r="A181" s="4" t="s">
        <v>498</v>
      </c>
    </row>
    <row r="182" spans="1:6">
      <c r="A182" s="3" t="s">
        <v>507</v>
      </c>
    </row>
    <row r="183" spans="1:6">
      <c r="A183" s="4" t="s">
        <v>509</v>
      </c>
      <c r="F183" s="5" t="n">
        <v>10587</v>
      </c>
    </row>
    <row r="184" spans="1:6">
      <c r="A184" s="4" t="s">
        <v>510</v>
      </c>
      <c r="F184" s="5" t="n">
        <v>10638</v>
      </c>
    </row>
    <row r="185" spans="1:6">
      <c r="A185" s="4" t="s">
        <v>511</v>
      </c>
      <c r="F185" s="7" t="n">
        <v>1324</v>
      </c>
    </row>
    <row r="186" spans="1:6">
      <c r="A186" s="4" t="s">
        <v>477</v>
      </c>
      <c r="B186" s="7" t="n">
        <v>4186</v>
      </c>
      <c r="C186" s="7" t="n">
        <v>10204</v>
      </c>
      <c r="D186" s="7" t="n">
        <v>6754</v>
      </c>
      <c r="E186" s="7" t="n">
        <v>104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3</v>
      </c>
      <c r="B1" s="2" t="s">
        <v>79</v>
      </c>
      <c r="D1" s="2" t="s">
        <v>1</v>
      </c>
    </row>
    <row r="2" spans="1:6">
      <c r="B2" s="2" t="s">
        <v>2</v>
      </c>
      <c r="C2" s="2" t="s">
        <v>80</v>
      </c>
      <c r="D2" s="2" t="s">
        <v>2</v>
      </c>
      <c r="E2" s="2" t="s">
        <v>80</v>
      </c>
      <c r="F2" s="2" t="s">
        <v>25</v>
      </c>
    </row>
    <row r="3" spans="1:6">
      <c r="A3" s="3" t="s">
        <v>306</v>
      </c>
    </row>
    <row r="4" spans="1:6">
      <c r="A4" s="4" t="s">
        <v>392</v>
      </c>
      <c r="B4" s="7" t="n">
        <v>9600</v>
      </c>
      <c r="D4" s="7" t="n">
        <v>9600</v>
      </c>
      <c r="F4" s="7" t="n">
        <v>12000</v>
      </c>
    </row>
    <row r="5" spans="1:6">
      <c r="A5" s="4" t="s">
        <v>514</v>
      </c>
      <c r="B5" s="5" t="n">
        <v>5300</v>
      </c>
      <c r="C5" s="7" t="n">
        <v>11939</v>
      </c>
      <c r="D5" s="5" t="n">
        <v>6284</v>
      </c>
      <c r="E5" s="7" t="n">
        <v>13254</v>
      </c>
    </row>
    <row r="6" spans="1:6">
      <c r="A6" s="4" t="s">
        <v>515</v>
      </c>
      <c r="B6" s="5" t="n">
        <v>1963</v>
      </c>
      <c r="C6" s="5" t="n">
        <v>271</v>
      </c>
      <c r="D6" s="5" t="n">
        <v>2250</v>
      </c>
      <c r="E6" s="5" t="n">
        <v>1179</v>
      </c>
    </row>
    <row r="7" spans="1:6">
      <c r="A7" s="4" t="s">
        <v>516</v>
      </c>
      <c r="B7" s="5" t="n">
        <v>-1130</v>
      </c>
      <c r="C7" s="5" t="n">
        <v>-2137</v>
      </c>
      <c r="D7" s="5" t="n">
        <v>-2292</v>
      </c>
      <c r="E7" s="5" t="n">
        <v>-4172</v>
      </c>
    </row>
    <row r="8" spans="1:6">
      <c r="A8" s="4" t="s">
        <v>389</v>
      </c>
      <c r="B8" s="5" t="n">
        <v>172</v>
      </c>
      <c r="C8" s="5" t="n">
        <v>42</v>
      </c>
      <c r="D8" s="5" t="n">
        <v>281</v>
      </c>
      <c r="E8" s="5" t="n">
        <v>230</v>
      </c>
    </row>
    <row r="9" spans="1:6">
      <c r="A9" s="4" t="s">
        <v>517</v>
      </c>
      <c r="B9" s="5" t="n">
        <v>5961</v>
      </c>
      <c r="C9" s="5" t="n">
        <v>10031</v>
      </c>
      <c r="D9" s="5" t="n">
        <v>5961</v>
      </c>
      <c r="E9" s="5" t="n">
        <v>10031</v>
      </c>
    </row>
    <row r="10" spans="1:6">
      <c r="A10" s="4" t="s">
        <v>34</v>
      </c>
    </row>
    <row r="11" spans="1:6">
      <c r="A11" s="3" t="s">
        <v>306</v>
      </c>
    </row>
    <row r="12" spans="1:6">
      <c r="A12" s="4" t="s">
        <v>515</v>
      </c>
      <c r="B12" s="5" t="n">
        <v>50</v>
      </c>
      <c r="C12" s="5" t="n">
        <v>102</v>
      </c>
      <c r="D12" s="5" t="n">
        <v>172</v>
      </c>
      <c r="E12" s="5" t="n">
        <v>888</v>
      </c>
    </row>
    <row r="13" spans="1:6">
      <c r="A13" s="4" t="s">
        <v>516</v>
      </c>
      <c r="B13" s="5" t="n">
        <v>-682</v>
      </c>
      <c r="C13" s="5" t="n">
        <v>-1893</v>
      </c>
      <c r="D13" s="5" t="n">
        <v>-1607</v>
      </c>
      <c r="E13" s="5" t="n">
        <v>-2093</v>
      </c>
    </row>
    <row r="14" spans="1:6">
      <c r="A14" s="4" t="s">
        <v>389</v>
      </c>
      <c r="B14" s="5" t="n">
        <v>116</v>
      </c>
      <c r="C14" s="5" t="n">
        <v>29</v>
      </c>
      <c r="D14" s="5" t="n">
        <v>162</v>
      </c>
      <c r="E14" s="5" t="n">
        <v>146</v>
      </c>
    </row>
    <row r="15" spans="1:6">
      <c r="A15" s="4" t="s">
        <v>395</v>
      </c>
    </row>
    <row r="16" spans="1:6">
      <c r="A16" s="3" t="s">
        <v>306</v>
      </c>
    </row>
    <row r="17" spans="1:6">
      <c r="A17" s="4" t="s">
        <v>515</v>
      </c>
      <c r="B17" s="5" t="n">
        <v>1913</v>
      </c>
      <c r="C17" s="5" t="n">
        <v>169</v>
      </c>
      <c r="D17" s="5" t="n">
        <v>2078</v>
      </c>
      <c r="E17" s="5" t="n">
        <v>291</v>
      </c>
    </row>
    <row r="18" spans="1:6">
      <c r="A18" s="4" t="s">
        <v>516</v>
      </c>
      <c r="B18" s="5" t="n">
        <v>-448</v>
      </c>
      <c r="C18" s="5" t="n">
        <v>-244</v>
      </c>
      <c r="D18" s="5" t="n">
        <v>-685</v>
      </c>
      <c r="E18" s="5" t="n">
        <v>-2079</v>
      </c>
    </row>
    <row r="19" spans="1:6">
      <c r="A19" s="4" t="s">
        <v>389</v>
      </c>
      <c r="B19" s="7" t="n">
        <v>56</v>
      </c>
      <c r="C19" s="7" t="n">
        <v>13</v>
      </c>
      <c r="D19" s="7" t="n">
        <v>119</v>
      </c>
      <c r="E19" s="7" t="n">
        <v>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9</v>
      </c>
      <c r="D1" s="2" t="s">
        <v>1</v>
      </c>
    </row>
    <row r="2" spans="1:5">
      <c r="B2" s="2" t="s">
        <v>2</v>
      </c>
      <c r="C2" s="2" t="s">
        <v>80</v>
      </c>
      <c r="D2" s="2" t="s">
        <v>2</v>
      </c>
      <c r="E2" s="2" t="s">
        <v>80</v>
      </c>
    </row>
    <row r="3" spans="1:5">
      <c r="A3" s="3" t="s">
        <v>212</v>
      </c>
    </row>
    <row r="4" spans="1:5">
      <c r="A4" s="4" t="s">
        <v>514</v>
      </c>
      <c r="B4" s="7" t="n">
        <v>48807</v>
      </c>
      <c r="C4" s="7" t="n">
        <v>44375</v>
      </c>
      <c r="D4" s="7" t="n">
        <v>49422</v>
      </c>
      <c r="E4" s="7" t="n">
        <v>43149</v>
      </c>
    </row>
    <row r="5" spans="1:5">
      <c r="A5" s="4" t="s">
        <v>94</v>
      </c>
      <c r="B5" s="5" t="n">
        <v>1508</v>
      </c>
      <c r="C5" s="5" t="n">
        <v>3760</v>
      </c>
      <c r="D5" s="5" t="n">
        <v>2989</v>
      </c>
      <c r="E5" s="5" t="n">
        <v>5495</v>
      </c>
    </row>
    <row r="6" spans="1:5">
      <c r="A6" s="4" t="s">
        <v>519</v>
      </c>
      <c r="B6" s="5" t="n">
        <v>-3936</v>
      </c>
      <c r="C6" s="5" t="n">
        <v>-2049</v>
      </c>
      <c r="D6" s="5" t="n">
        <v>-6450</v>
      </c>
      <c r="E6" s="5" t="n">
        <v>-3416</v>
      </c>
    </row>
    <row r="7" spans="1:5">
      <c r="A7" s="4" t="s">
        <v>520</v>
      </c>
      <c r="B7" s="5" t="n">
        <v>1972</v>
      </c>
      <c r="C7" s="5" t="n">
        <v>845</v>
      </c>
      <c r="D7" s="5" t="n">
        <v>2390</v>
      </c>
      <c r="E7" s="5" t="n">
        <v>1703</v>
      </c>
    </row>
    <row r="8" spans="1:5">
      <c r="A8" s="4" t="s">
        <v>517</v>
      </c>
      <c r="B8" s="5" t="n">
        <v>48351</v>
      </c>
      <c r="C8" s="5" t="n">
        <v>46931</v>
      </c>
      <c r="D8" s="5" t="n">
        <v>48351</v>
      </c>
      <c r="E8" s="5" t="n">
        <v>46931</v>
      </c>
    </row>
    <row r="9" spans="1:5">
      <c r="A9" s="4" t="s">
        <v>514</v>
      </c>
      <c r="B9" s="5" t="n">
        <v>7519</v>
      </c>
      <c r="C9" s="5" t="n">
        <v>9357</v>
      </c>
      <c r="D9" s="5" t="n">
        <v>8539</v>
      </c>
      <c r="E9" s="5" t="n">
        <v>10249</v>
      </c>
    </row>
    <row r="10" spans="1:5">
      <c r="A10" s="4" t="s">
        <v>387</v>
      </c>
      <c r="B10" s="5" t="n">
        <v>-1041</v>
      </c>
      <c r="C10" s="5" t="n">
        <v>277</v>
      </c>
      <c r="D10" s="5" t="n">
        <v>-2155</v>
      </c>
      <c r="E10" s="5" t="n">
        <v>197</v>
      </c>
    </row>
    <row r="11" spans="1:5">
      <c r="A11" s="4" t="s">
        <v>521</v>
      </c>
      <c r="B11" s="5" t="n">
        <v>-562</v>
      </c>
      <c r="C11" s="5" t="n">
        <v>-653</v>
      </c>
      <c r="D11" s="5" t="n">
        <v>-798</v>
      </c>
      <c r="E11" s="5" t="n">
        <v>-1728</v>
      </c>
    </row>
    <row r="12" spans="1:5">
      <c r="A12" s="4" t="s">
        <v>520</v>
      </c>
      <c r="B12" s="5" t="n">
        <v>606</v>
      </c>
      <c r="C12" s="5" t="n">
        <v>796</v>
      </c>
      <c r="D12" s="5" t="n">
        <v>936</v>
      </c>
      <c r="E12" s="5" t="n">
        <v>1059</v>
      </c>
    </row>
    <row r="13" spans="1:5">
      <c r="A13" s="4" t="s">
        <v>517</v>
      </c>
      <c r="B13" s="5" t="n">
        <v>6522</v>
      </c>
      <c r="C13" s="5" t="n">
        <v>9777</v>
      </c>
      <c r="D13" s="5" t="n">
        <v>6522</v>
      </c>
      <c r="E13" s="5" t="n">
        <v>9777</v>
      </c>
    </row>
    <row r="14" spans="1:5">
      <c r="A14" s="4" t="s">
        <v>514</v>
      </c>
      <c r="B14" s="5" t="n">
        <v>56326</v>
      </c>
      <c r="C14" s="5" t="n">
        <v>53732</v>
      </c>
      <c r="D14" s="5" t="n">
        <v>57961</v>
      </c>
      <c r="E14" s="5" t="n">
        <v>53398</v>
      </c>
    </row>
    <row r="15" spans="1:5">
      <c r="A15" s="4" t="s">
        <v>522</v>
      </c>
      <c r="B15" s="5" t="n">
        <v>467</v>
      </c>
      <c r="C15" s="5" t="n">
        <v>4037</v>
      </c>
      <c r="D15" s="5" t="n">
        <v>834</v>
      </c>
      <c r="E15" s="5" t="n">
        <v>5692</v>
      </c>
    </row>
    <row r="16" spans="1:5">
      <c r="A16" s="4" t="s">
        <v>521</v>
      </c>
      <c r="B16" s="5" t="n">
        <v>-4498</v>
      </c>
      <c r="C16" s="5" t="n">
        <v>-2702</v>
      </c>
      <c r="D16" s="5" t="n">
        <v>-7248</v>
      </c>
      <c r="E16" s="5" t="n">
        <v>-5144</v>
      </c>
    </row>
    <row r="17" spans="1:5">
      <c r="A17" s="4" t="s">
        <v>520</v>
      </c>
      <c r="B17" s="5" t="n">
        <v>2578</v>
      </c>
      <c r="C17" s="5" t="n">
        <v>1641</v>
      </c>
      <c r="D17" s="5" t="n">
        <v>3326</v>
      </c>
      <c r="E17" s="5" t="n">
        <v>2762</v>
      </c>
    </row>
    <row r="18" spans="1:5">
      <c r="A18" s="4" t="s">
        <v>517</v>
      </c>
      <c r="B18" s="7" t="n">
        <v>54873</v>
      </c>
      <c r="C18" s="7" t="n">
        <v>56708</v>
      </c>
      <c r="D18" s="7" t="n">
        <v>54873</v>
      </c>
      <c r="E18" s="7" t="n">
        <v>567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3</v>
      </c>
      <c r="B1" s="2" t="s">
        <v>79</v>
      </c>
      <c r="D1" s="2" t="s">
        <v>1</v>
      </c>
    </row>
    <row r="2" spans="1:7">
      <c r="B2" s="2" t="s">
        <v>2</v>
      </c>
      <c r="C2" s="2" t="s">
        <v>80</v>
      </c>
      <c r="D2" s="2" t="s">
        <v>2</v>
      </c>
      <c r="E2" s="2" t="s">
        <v>80</v>
      </c>
      <c r="F2" s="2" t="s">
        <v>2</v>
      </c>
      <c r="G2" s="2" t="s">
        <v>25</v>
      </c>
    </row>
    <row r="3" spans="1:7">
      <c r="A3" s="3" t="s">
        <v>524</v>
      </c>
    </row>
    <row r="4" spans="1:7">
      <c r="A4" s="4" t="s">
        <v>514</v>
      </c>
      <c r="B4" s="7" t="n">
        <v>56326</v>
      </c>
      <c r="C4" s="7" t="n">
        <v>53732</v>
      </c>
      <c r="D4" s="7" t="n">
        <v>57961</v>
      </c>
      <c r="E4" s="7" t="n">
        <v>53398</v>
      </c>
    </row>
    <row r="5" spans="1:7">
      <c r="A5" s="4" t="s">
        <v>94</v>
      </c>
      <c r="B5" s="5" t="n">
        <v>467</v>
      </c>
      <c r="C5" s="5" t="n">
        <v>4037</v>
      </c>
      <c r="D5" s="5" t="n">
        <v>834</v>
      </c>
      <c r="E5" s="5" t="n">
        <v>5692</v>
      </c>
    </row>
    <row r="6" spans="1:7">
      <c r="A6" s="4" t="s">
        <v>521</v>
      </c>
      <c r="B6" s="5" t="n">
        <v>-4498</v>
      </c>
      <c r="C6" s="5" t="n">
        <v>-2702</v>
      </c>
      <c r="D6" s="5" t="n">
        <v>-7248</v>
      </c>
      <c r="E6" s="5" t="n">
        <v>-5144</v>
      </c>
    </row>
    <row r="7" spans="1:7">
      <c r="A7" s="4" t="s">
        <v>520</v>
      </c>
      <c r="B7" s="5" t="n">
        <v>2578</v>
      </c>
      <c r="C7" s="5" t="n">
        <v>1641</v>
      </c>
      <c r="D7" s="5" t="n">
        <v>3326</v>
      </c>
      <c r="E7" s="5" t="n">
        <v>2762</v>
      </c>
    </row>
    <row r="8" spans="1:7">
      <c r="A8" s="4" t="s">
        <v>525</v>
      </c>
      <c r="B8" s="5" t="n">
        <v>-1920</v>
      </c>
      <c r="C8" s="5" t="n">
        <v>-1061</v>
      </c>
      <c r="D8" s="5" t="n">
        <v>-3922</v>
      </c>
      <c r="E8" s="5" t="n">
        <v>-2382</v>
      </c>
    </row>
    <row r="9" spans="1:7">
      <c r="A9" s="4" t="s">
        <v>517</v>
      </c>
      <c r="B9" s="5" t="n">
        <v>54873</v>
      </c>
      <c r="C9" s="5" t="n">
        <v>56708</v>
      </c>
      <c r="D9" s="5" t="n">
        <v>54873</v>
      </c>
      <c r="E9" s="5" t="n">
        <v>56708</v>
      </c>
    </row>
    <row r="10" spans="1:7">
      <c r="A10" s="4" t="s">
        <v>526</v>
      </c>
      <c r="F10" s="7" t="n">
        <v>2729</v>
      </c>
      <c r="G10" s="7" t="n">
        <v>1324</v>
      </c>
    </row>
    <row r="11" spans="1:7">
      <c r="A11" s="4" t="s">
        <v>527</v>
      </c>
      <c r="F11" s="5" t="n">
        <v>52144</v>
      </c>
      <c r="G11" s="5" t="n">
        <v>56637</v>
      </c>
    </row>
    <row r="12" spans="1:7">
      <c r="A12" s="4" t="s">
        <v>528</v>
      </c>
      <c r="B12" s="5" t="n">
        <v>56326</v>
      </c>
      <c r="C12" s="5" t="n">
        <v>53732</v>
      </c>
      <c r="D12" s="5" t="n">
        <v>57961</v>
      </c>
      <c r="E12" s="5" t="n">
        <v>53398</v>
      </c>
      <c r="F12" s="5" t="n">
        <v>54873</v>
      </c>
      <c r="G12" s="5" t="n">
        <v>57961</v>
      </c>
    </row>
    <row r="13" spans="1:7">
      <c r="A13" s="3" t="s">
        <v>529</v>
      </c>
    </row>
    <row r="14" spans="1:7">
      <c r="A14" s="4" t="s">
        <v>530</v>
      </c>
      <c r="F14" s="5" t="n">
        <v>56706</v>
      </c>
      <c r="G14" s="5" t="n">
        <v>47970</v>
      </c>
    </row>
    <row r="15" spans="1:7">
      <c r="A15" s="4" t="s">
        <v>531</v>
      </c>
      <c r="F15" s="5" t="n">
        <v>5817059</v>
      </c>
      <c r="G15" s="5" t="n">
        <v>5709512</v>
      </c>
    </row>
    <row r="16" spans="1:7">
      <c r="A16" s="4" t="s">
        <v>532</v>
      </c>
      <c r="F16" s="5" t="n">
        <v>5873765</v>
      </c>
      <c r="G16" s="5" t="n">
        <v>5757482</v>
      </c>
    </row>
    <row r="17" spans="1:7">
      <c r="A17" s="4" t="s">
        <v>34</v>
      </c>
    </row>
    <row r="18" spans="1:7">
      <c r="A18" s="3" t="s">
        <v>524</v>
      </c>
    </row>
    <row r="19" spans="1:7">
      <c r="A19" s="4" t="s">
        <v>514</v>
      </c>
      <c r="B19" s="5" t="n">
        <v>17148</v>
      </c>
      <c r="C19" s="5" t="n">
        <v>18170</v>
      </c>
      <c r="D19" s="5" t="n">
        <v>19225</v>
      </c>
      <c r="E19" s="5" t="n">
        <v>16995</v>
      </c>
    </row>
    <row r="20" spans="1:7">
      <c r="A20" s="4" t="s">
        <v>94</v>
      </c>
      <c r="B20" s="5" t="n">
        <v>3537</v>
      </c>
      <c r="C20" s="5" t="n">
        <v>2572</v>
      </c>
      <c r="D20" s="5" t="n">
        <v>2941</v>
      </c>
      <c r="E20" s="5" t="n">
        <v>4004</v>
      </c>
    </row>
    <row r="21" spans="1:7">
      <c r="A21" s="4" t="s">
        <v>521</v>
      </c>
      <c r="B21" s="5" t="n">
        <v>-3065</v>
      </c>
      <c r="C21" s="5" t="n">
        <v>-265</v>
      </c>
      <c r="D21" s="5" t="n">
        <v>-4808</v>
      </c>
      <c r="E21" s="5" t="n">
        <v>-744</v>
      </c>
    </row>
    <row r="22" spans="1:7">
      <c r="A22" s="4" t="s">
        <v>520</v>
      </c>
      <c r="B22" s="5" t="n">
        <v>693</v>
      </c>
      <c r="C22" s="5" t="n">
        <v>420</v>
      </c>
      <c r="D22" s="5" t="n">
        <v>955</v>
      </c>
      <c r="E22" s="5" t="n">
        <v>642</v>
      </c>
    </row>
    <row r="23" spans="1:7">
      <c r="A23" s="4" t="s">
        <v>525</v>
      </c>
      <c r="B23" s="5" t="n">
        <v>-2372</v>
      </c>
      <c r="C23" s="5" t="n">
        <v>155</v>
      </c>
      <c r="D23" s="5" t="n">
        <v>-3853</v>
      </c>
      <c r="E23" s="5" t="n">
        <v>-102</v>
      </c>
    </row>
    <row r="24" spans="1:7">
      <c r="A24" s="4" t="s">
        <v>517</v>
      </c>
      <c r="B24" s="5" t="n">
        <v>18313</v>
      </c>
      <c r="C24" s="5" t="n">
        <v>20897</v>
      </c>
      <c r="D24" s="5" t="n">
        <v>18313</v>
      </c>
      <c r="E24" s="5" t="n">
        <v>20897</v>
      </c>
    </row>
    <row r="25" spans="1:7">
      <c r="A25" s="4" t="s">
        <v>526</v>
      </c>
      <c r="F25" s="5" t="n">
        <v>2443</v>
      </c>
      <c r="G25" s="5" t="n">
        <v>550</v>
      </c>
    </row>
    <row r="26" spans="1:7">
      <c r="A26" s="4" t="s">
        <v>527</v>
      </c>
      <c r="F26" s="5" t="n">
        <v>15870</v>
      </c>
      <c r="G26" s="5" t="n">
        <v>18675</v>
      </c>
    </row>
    <row r="27" spans="1:7">
      <c r="A27" s="4" t="s">
        <v>528</v>
      </c>
      <c r="B27" s="5" t="n">
        <v>17148</v>
      </c>
      <c r="C27" s="5" t="n">
        <v>18170</v>
      </c>
      <c r="D27" s="5" t="n">
        <v>19225</v>
      </c>
      <c r="E27" s="5" t="n">
        <v>16995</v>
      </c>
      <c r="F27" s="5" t="n">
        <v>18313</v>
      </c>
      <c r="G27" s="5" t="n">
        <v>19225</v>
      </c>
    </row>
    <row r="28" spans="1:7">
      <c r="A28" s="3" t="s">
        <v>529</v>
      </c>
    </row>
    <row r="29" spans="1:7">
      <c r="A29" s="4" t="s">
        <v>530</v>
      </c>
      <c r="F29" s="5" t="n">
        <v>18799</v>
      </c>
      <c r="G29" s="5" t="n">
        <v>13203</v>
      </c>
    </row>
    <row r="30" spans="1:7">
      <c r="A30" s="4" t="s">
        <v>531</v>
      </c>
      <c r="F30" s="5" t="n">
        <v>1805790</v>
      </c>
      <c r="G30" s="5" t="n">
        <v>1768745</v>
      </c>
    </row>
    <row r="31" spans="1:7">
      <c r="A31" s="4" t="s">
        <v>532</v>
      </c>
      <c r="F31" s="5" t="n">
        <v>1824589</v>
      </c>
      <c r="G31" s="5" t="n">
        <v>1781948</v>
      </c>
    </row>
    <row r="32" spans="1:7">
      <c r="A32" s="4" t="s">
        <v>35</v>
      </c>
    </row>
    <row r="33" spans="1:7">
      <c r="A33" s="3" t="s">
        <v>524</v>
      </c>
    </row>
    <row r="34" spans="1:7">
      <c r="A34" s="4" t="s">
        <v>514</v>
      </c>
      <c r="B34" s="5" t="n">
        <v>616</v>
      </c>
      <c r="C34" s="5" t="n">
        <v>866</v>
      </c>
      <c r="D34" s="5" t="n">
        <v>716</v>
      </c>
      <c r="E34" s="5" t="n">
        <v>821</v>
      </c>
    </row>
    <row r="35" spans="1:7">
      <c r="A35" s="4" t="s">
        <v>94</v>
      </c>
      <c r="B35" s="5" t="n">
        <v>-67</v>
      </c>
      <c r="C35" s="5" t="n">
        <v>1014</v>
      </c>
      <c r="D35" s="5" t="n">
        <v>-167</v>
      </c>
      <c r="E35" s="5" t="n">
        <v>1059</v>
      </c>
    </row>
    <row r="36" spans="1:7">
      <c r="A36" s="4" t="s">
        <v>521</v>
      </c>
      <c r="B36" s="5" t="n">
        <v>0</v>
      </c>
      <c r="C36" s="5" t="n">
        <v>0</v>
      </c>
      <c r="D36" s="5" t="n">
        <v>0</v>
      </c>
      <c r="E36" s="5" t="n">
        <v>0</v>
      </c>
    </row>
    <row r="37" spans="1:7">
      <c r="A37" s="4" t="s">
        <v>520</v>
      </c>
      <c r="B37" s="5" t="n">
        <v>1</v>
      </c>
      <c r="C37" s="5" t="n">
        <v>1</v>
      </c>
      <c r="D37" s="5" t="n">
        <v>1</v>
      </c>
      <c r="E37" s="5" t="n">
        <v>1</v>
      </c>
    </row>
    <row r="38" spans="1:7">
      <c r="A38" s="4" t="s">
        <v>525</v>
      </c>
      <c r="B38" s="5" t="n">
        <v>1</v>
      </c>
      <c r="C38" s="5" t="n">
        <v>1</v>
      </c>
      <c r="D38" s="5" t="n">
        <v>1</v>
      </c>
      <c r="E38" s="5" t="n">
        <v>1</v>
      </c>
    </row>
    <row r="39" spans="1:7">
      <c r="A39" s="4" t="s">
        <v>517</v>
      </c>
      <c r="B39" s="5" t="n">
        <v>550</v>
      </c>
      <c r="C39" s="5" t="n">
        <v>1881</v>
      </c>
      <c r="D39" s="5" t="n">
        <v>550</v>
      </c>
      <c r="E39" s="5" t="n">
        <v>1881</v>
      </c>
    </row>
    <row r="40" spans="1:7">
      <c r="A40" s="4" t="s">
        <v>526</v>
      </c>
      <c r="F40" s="5" t="n">
        <v>0</v>
      </c>
      <c r="G40" s="5" t="n">
        <v>0</v>
      </c>
    </row>
    <row r="41" spans="1:7">
      <c r="A41" s="4" t="s">
        <v>527</v>
      </c>
      <c r="F41" s="5" t="n">
        <v>550</v>
      </c>
      <c r="G41" s="5" t="n">
        <v>716</v>
      </c>
    </row>
    <row r="42" spans="1:7">
      <c r="A42" s="4" t="s">
        <v>528</v>
      </c>
      <c r="B42" s="5" t="n">
        <v>616</v>
      </c>
      <c r="C42" s="5" t="n">
        <v>866</v>
      </c>
      <c r="D42" s="5" t="n">
        <v>716</v>
      </c>
      <c r="E42" s="5" t="n">
        <v>821</v>
      </c>
      <c r="F42" s="5" t="n">
        <v>550</v>
      </c>
      <c r="G42" s="5" t="n">
        <v>716</v>
      </c>
    </row>
    <row r="43" spans="1:7">
      <c r="A43" s="3" t="s">
        <v>529</v>
      </c>
    </row>
    <row r="44" spans="1:7">
      <c r="A44" s="4" t="s">
        <v>530</v>
      </c>
      <c r="F44" s="5" t="n">
        <v>94</v>
      </c>
      <c r="G44" s="5" t="n">
        <v>195</v>
      </c>
    </row>
    <row r="45" spans="1:7">
      <c r="A45" s="4" t="s">
        <v>531</v>
      </c>
      <c r="F45" s="5" t="n">
        <v>88058</v>
      </c>
      <c r="G45" s="5" t="n">
        <v>92913</v>
      </c>
    </row>
    <row r="46" spans="1:7">
      <c r="A46" s="4" t="s">
        <v>532</v>
      </c>
      <c r="F46" s="5" t="n">
        <v>88152</v>
      </c>
      <c r="G46" s="5" t="n">
        <v>93108</v>
      </c>
    </row>
    <row r="47" spans="1:7">
      <c r="A47" s="4" t="s">
        <v>433</v>
      </c>
    </row>
    <row r="48" spans="1:7">
      <c r="A48" s="3" t="s">
        <v>524</v>
      </c>
    </row>
    <row r="49" spans="1:7">
      <c r="A49" s="4" t="s">
        <v>514</v>
      </c>
      <c r="B49" s="5" t="n">
        <v>3607</v>
      </c>
      <c r="C49" s="5" t="n">
        <v>2272</v>
      </c>
      <c r="D49" s="5" t="n">
        <v>3282</v>
      </c>
      <c r="E49" s="5" t="n">
        <v>1810</v>
      </c>
    </row>
    <row r="50" spans="1:7">
      <c r="A50" s="4" t="s">
        <v>94</v>
      </c>
      <c r="B50" s="5" t="n">
        <v>-280</v>
      </c>
      <c r="C50" s="5" t="n">
        <v>447</v>
      </c>
      <c r="D50" s="5" t="n">
        <v>45</v>
      </c>
      <c r="E50" s="5" t="n">
        <v>886</v>
      </c>
    </row>
    <row r="51" spans="1:7">
      <c r="A51" s="4" t="s">
        <v>521</v>
      </c>
      <c r="B51" s="5" t="n">
        <v>0</v>
      </c>
      <c r="C51" s="5" t="n">
        <v>-28</v>
      </c>
      <c r="D51" s="5" t="n">
        <v>0</v>
      </c>
      <c r="E51" s="5" t="n">
        <v>-31</v>
      </c>
    </row>
    <row r="52" spans="1:7">
      <c r="A52" s="4" t="s">
        <v>520</v>
      </c>
      <c r="B52" s="5" t="n">
        <v>89</v>
      </c>
      <c r="C52" s="5" t="n">
        <v>202</v>
      </c>
      <c r="D52" s="5" t="n">
        <v>89</v>
      </c>
      <c r="E52" s="5" t="n">
        <v>228</v>
      </c>
    </row>
    <row r="53" spans="1:7">
      <c r="A53" s="4" t="s">
        <v>525</v>
      </c>
      <c r="B53" s="5" t="n">
        <v>89</v>
      </c>
      <c r="C53" s="5" t="n">
        <v>174</v>
      </c>
      <c r="D53" s="5" t="n">
        <v>89</v>
      </c>
      <c r="E53" s="5" t="n">
        <v>197</v>
      </c>
    </row>
    <row r="54" spans="1:7">
      <c r="A54" s="4" t="s">
        <v>517</v>
      </c>
      <c r="B54" s="5" t="n">
        <v>3416</v>
      </c>
      <c r="C54" s="5" t="n">
        <v>2893</v>
      </c>
      <c r="D54" s="5" t="n">
        <v>3416</v>
      </c>
      <c r="E54" s="5" t="n">
        <v>2893</v>
      </c>
    </row>
    <row r="55" spans="1:7">
      <c r="A55" s="4" t="s">
        <v>526</v>
      </c>
      <c r="F55" s="5" t="n">
        <v>0</v>
      </c>
      <c r="G55" s="5" t="n">
        <v>0</v>
      </c>
    </row>
    <row r="56" spans="1:7">
      <c r="A56" s="4" t="s">
        <v>527</v>
      </c>
      <c r="F56" s="5" t="n">
        <v>3416</v>
      </c>
      <c r="G56" s="5" t="n">
        <v>3282</v>
      </c>
    </row>
    <row r="57" spans="1:7">
      <c r="A57" s="4" t="s">
        <v>528</v>
      </c>
      <c r="B57" s="5" t="n">
        <v>3607</v>
      </c>
      <c r="C57" s="5" t="n">
        <v>2272</v>
      </c>
      <c r="D57" s="5" t="n">
        <v>3282</v>
      </c>
      <c r="E57" s="5" t="n">
        <v>1810</v>
      </c>
      <c r="F57" s="5" t="n">
        <v>3416</v>
      </c>
      <c r="G57" s="5" t="n">
        <v>3282</v>
      </c>
    </row>
    <row r="58" spans="1:7">
      <c r="A58" s="3" t="s">
        <v>529</v>
      </c>
    </row>
    <row r="59" spans="1:7">
      <c r="A59" s="4" t="s">
        <v>530</v>
      </c>
      <c r="F59" s="5" t="n">
        <v>1075</v>
      </c>
      <c r="G59" s="5" t="n">
        <v>0</v>
      </c>
    </row>
    <row r="60" spans="1:7">
      <c r="A60" s="4" t="s">
        <v>531</v>
      </c>
      <c r="F60" s="5" t="n">
        <v>442037</v>
      </c>
      <c r="G60" s="5" t="n">
        <v>399434</v>
      </c>
    </row>
    <row r="61" spans="1:7">
      <c r="A61" s="4" t="s">
        <v>532</v>
      </c>
      <c r="F61" s="5" t="n">
        <v>443112</v>
      </c>
      <c r="G61" s="5" t="n">
        <v>399434</v>
      </c>
    </row>
    <row r="62" spans="1:7">
      <c r="A62" s="4" t="s">
        <v>437</v>
      </c>
    </row>
    <row r="63" spans="1:7">
      <c r="A63" s="3" t="s">
        <v>524</v>
      </c>
    </row>
    <row r="64" spans="1:7">
      <c r="A64" s="4" t="s">
        <v>514</v>
      </c>
      <c r="B64" s="5" t="n">
        <v>23745</v>
      </c>
      <c r="C64" s="5" t="n">
        <v>22416</v>
      </c>
      <c r="D64" s="5" t="n">
        <v>26540</v>
      </c>
      <c r="E64" s="5" t="n">
        <v>23656</v>
      </c>
    </row>
    <row r="65" spans="1:7">
      <c r="A65" s="4" t="s">
        <v>94</v>
      </c>
      <c r="B65" s="5" t="n">
        <v>-2941</v>
      </c>
      <c r="C65" s="5" t="n">
        <v>1283</v>
      </c>
      <c r="D65" s="5" t="n">
        <v>-5507</v>
      </c>
      <c r="E65" s="5" t="n">
        <v>863</v>
      </c>
    </row>
    <row r="66" spans="1:7">
      <c r="A66" s="4" t="s">
        <v>521</v>
      </c>
      <c r="B66" s="5" t="n">
        <v>-485</v>
      </c>
      <c r="C66" s="5" t="n">
        <v>-1596</v>
      </c>
      <c r="D66" s="5" t="n">
        <v>-970</v>
      </c>
      <c r="E66" s="5" t="n">
        <v>-2858</v>
      </c>
    </row>
    <row r="67" spans="1:7">
      <c r="A67" s="4" t="s">
        <v>520</v>
      </c>
      <c r="B67" s="5" t="n">
        <v>1398</v>
      </c>
      <c r="C67" s="5" t="n">
        <v>681</v>
      </c>
      <c r="D67" s="5" t="n">
        <v>1654</v>
      </c>
      <c r="E67" s="5" t="n">
        <v>1123</v>
      </c>
    </row>
    <row r="68" spans="1:7">
      <c r="A68" s="4" t="s">
        <v>525</v>
      </c>
      <c r="B68" s="5" t="n">
        <v>913</v>
      </c>
      <c r="C68" s="5" t="n">
        <v>-915</v>
      </c>
      <c r="D68" s="5" t="n">
        <v>684</v>
      </c>
      <c r="E68" s="5" t="n">
        <v>-1735</v>
      </c>
    </row>
    <row r="69" spans="1:7">
      <c r="A69" s="4" t="s">
        <v>517</v>
      </c>
      <c r="B69" s="5" t="n">
        <v>21717</v>
      </c>
      <c r="C69" s="5" t="n">
        <v>22784</v>
      </c>
      <c r="D69" s="5" t="n">
        <v>21717</v>
      </c>
      <c r="E69" s="5" t="n">
        <v>22784</v>
      </c>
    </row>
    <row r="70" spans="1:7">
      <c r="A70" s="4" t="s">
        <v>526</v>
      </c>
      <c r="F70" s="5" t="n">
        <v>124</v>
      </c>
      <c r="G70" s="5" t="n">
        <v>593</v>
      </c>
    </row>
    <row r="71" spans="1:7">
      <c r="A71" s="4" t="s">
        <v>527</v>
      </c>
      <c r="F71" s="5" t="n">
        <v>21593</v>
      </c>
      <c r="G71" s="5" t="n">
        <v>25947</v>
      </c>
    </row>
    <row r="72" spans="1:7">
      <c r="A72" s="4" t="s">
        <v>528</v>
      </c>
      <c r="B72" s="5" t="n">
        <v>23745</v>
      </c>
      <c r="C72" s="5" t="n">
        <v>22416</v>
      </c>
      <c r="D72" s="5" t="n">
        <v>26540</v>
      </c>
      <c r="E72" s="5" t="n">
        <v>23656</v>
      </c>
      <c r="F72" s="5" t="n">
        <v>21717</v>
      </c>
      <c r="G72" s="5" t="n">
        <v>26540</v>
      </c>
    </row>
    <row r="73" spans="1:7">
      <c r="A73" s="3" t="s">
        <v>529</v>
      </c>
    </row>
    <row r="74" spans="1:7">
      <c r="A74" s="4" t="s">
        <v>530</v>
      </c>
      <c r="F74" s="5" t="n">
        <v>24081</v>
      </c>
      <c r="G74" s="5" t="n">
        <v>20460</v>
      </c>
    </row>
    <row r="75" spans="1:7">
      <c r="A75" s="4" t="s">
        <v>531</v>
      </c>
      <c r="F75" s="5" t="n">
        <v>2447574</v>
      </c>
      <c r="G75" s="5" t="n">
        <v>2407117</v>
      </c>
    </row>
    <row r="76" spans="1:7">
      <c r="A76" s="4" t="s">
        <v>532</v>
      </c>
      <c r="F76" s="5" t="n">
        <v>2471655</v>
      </c>
      <c r="G76" s="5" t="n">
        <v>2427577</v>
      </c>
    </row>
    <row r="77" spans="1:7">
      <c r="A77" s="4" t="s">
        <v>395</v>
      </c>
    </row>
    <row r="78" spans="1:7">
      <c r="A78" s="3" t="s">
        <v>524</v>
      </c>
    </row>
    <row r="79" spans="1:7">
      <c r="A79" s="4" t="s">
        <v>514</v>
      </c>
      <c r="B79" s="5" t="n">
        <v>5485</v>
      </c>
      <c r="C79" s="5" t="n">
        <v>4040</v>
      </c>
      <c r="D79" s="5" t="n">
        <v>3208</v>
      </c>
      <c r="E79" s="5" t="n">
        <v>4014</v>
      </c>
    </row>
    <row r="80" spans="1:7">
      <c r="A80" s="4" t="s">
        <v>94</v>
      </c>
      <c r="B80" s="5" t="n">
        <v>-305</v>
      </c>
      <c r="C80" s="5" t="n">
        <v>-801</v>
      </c>
      <c r="D80" s="5" t="n">
        <v>2024</v>
      </c>
      <c r="E80" s="5" t="n">
        <v>-793</v>
      </c>
    </row>
    <row r="81" spans="1:7">
      <c r="A81" s="4" t="s">
        <v>521</v>
      </c>
      <c r="B81" s="5" t="n">
        <v>-223</v>
      </c>
      <c r="C81" s="5" t="n">
        <v>-28</v>
      </c>
      <c r="D81" s="5" t="n">
        <v>-284</v>
      </c>
      <c r="E81" s="5" t="n">
        <v>-73</v>
      </c>
    </row>
    <row r="82" spans="1:7">
      <c r="A82" s="4" t="s">
        <v>520</v>
      </c>
      <c r="B82" s="5" t="n">
        <v>59</v>
      </c>
      <c r="C82" s="5" t="n">
        <v>81</v>
      </c>
      <c r="D82" s="5" t="n">
        <v>68</v>
      </c>
      <c r="E82" s="5" t="n">
        <v>144</v>
      </c>
    </row>
    <row r="83" spans="1:7">
      <c r="A83" s="4" t="s">
        <v>525</v>
      </c>
      <c r="B83" s="5" t="n">
        <v>-164</v>
      </c>
      <c r="C83" s="5" t="n">
        <v>53</v>
      </c>
      <c r="D83" s="5" t="n">
        <v>-216</v>
      </c>
      <c r="E83" s="5" t="n">
        <v>71</v>
      </c>
    </row>
    <row r="84" spans="1:7">
      <c r="A84" s="4" t="s">
        <v>517</v>
      </c>
      <c r="B84" s="5" t="n">
        <v>5016</v>
      </c>
      <c r="C84" s="5" t="n">
        <v>3292</v>
      </c>
      <c r="D84" s="5" t="n">
        <v>5016</v>
      </c>
      <c r="E84" s="5" t="n">
        <v>3292</v>
      </c>
    </row>
    <row r="85" spans="1:7">
      <c r="A85" s="4" t="s">
        <v>526</v>
      </c>
      <c r="F85" s="5" t="n">
        <v>160</v>
      </c>
      <c r="G85" s="5" t="n">
        <v>179</v>
      </c>
    </row>
    <row r="86" spans="1:7">
      <c r="A86" s="4" t="s">
        <v>527</v>
      </c>
      <c r="F86" s="5" t="n">
        <v>4856</v>
      </c>
      <c r="G86" s="5" t="n">
        <v>3029</v>
      </c>
    </row>
    <row r="87" spans="1:7">
      <c r="A87" s="4" t="s">
        <v>528</v>
      </c>
      <c r="B87" s="5" t="n">
        <v>5485</v>
      </c>
      <c r="C87" s="5" t="n">
        <v>4040</v>
      </c>
      <c r="D87" s="5" t="n">
        <v>3208</v>
      </c>
      <c r="E87" s="5" t="n">
        <v>4014</v>
      </c>
      <c r="F87" s="5" t="n">
        <v>5016</v>
      </c>
      <c r="G87" s="5" t="n">
        <v>3208</v>
      </c>
    </row>
    <row r="88" spans="1:7">
      <c r="A88" s="3" t="s">
        <v>529</v>
      </c>
    </row>
    <row r="89" spans="1:7">
      <c r="A89" s="4" t="s">
        <v>530</v>
      </c>
      <c r="F89" s="5" t="n">
        <v>8628</v>
      </c>
      <c r="G89" s="5" t="n">
        <v>9601</v>
      </c>
    </row>
    <row r="90" spans="1:7">
      <c r="A90" s="4" t="s">
        <v>531</v>
      </c>
      <c r="F90" s="5" t="n">
        <v>481770</v>
      </c>
      <c r="G90" s="5" t="n">
        <v>491379</v>
      </c>
    </row>
    <row r="91" spans="1:7">
      <c r="A91" s="4" t="s">
        <v>532</v>
      </c>
      <c r="F91" s="5" t="n">
        <v>490398</v>
      </c>
      <c r="G91" s="5" t="n">
        <v>500980</v>
      </c>
    </row>
    <row r="92" spans="1:7">
      <c r="A92" s="4" t="s">
        <v>39</v>
      </c>
    </row>
    <row r="93" spans="1:7">
      <c r="A93" s="3" t="s">
        <v>524</v>
      </c>
    </row>
    <row r="94" spans="1:7">
      <c r="A94" s="4" t="s">
        <v>514</v>
      </c>
      <c r="B94" s="5" t="n">
        <v>3774</v>
      </c>
      <c r="C94" s="5" t="n">
        <v>3976</v>
      </c>
      <c r="D94" s="5" t="n">
        <v>3043</v>
      </c>
      <c r="E94" s="5" t="n">
        <v>3943</v>
      </c>
    </row>
    <row r="95" spans="1:7">
      <c r="A95" s="4" t="s">
        <v>94</v>
      </c>
      <c r="B95" s="5" t="n">
        <v>526</v>
      </c>
      <c r="C95" s="5" t="n">
        <v>-707</v>
      </c>
      <c r="D95" s="5" t="n">
        <v>1331</v>
      </c>
      <c r="E95" s="5" t="n">
        <v>-522</v>
      </c>
    </row>
    <row r="96" spans="1:7">
      <c r="A96" s="4" t="s">
        <v>521</v>
      </c>
      <c r="B96" s="5" t="n">
        <v>-384</v>
      </c>
      <c r="C96" s="5" t="n">
        <v>-398</v>
      </c>
      <c r="D96" s="5" t="n">
        <v>-564</v>
      </c>
      <c r="E96" s="5" t="n">
        <v>-738</v>
      </c>
    </row>
    <row r="97" spans="1:7">
      <c r="A97" s="4" t="s">
        <v>520</v>
      </c>
      <c r="B97" s="5" t="n">
        <v>222</v>
      </c>
      <c r="C97" s="5" t="n">
        <v>131</v>
      </c>
      <c r="D97" s="5" t="n">
        <v>328</v>
      </c>
      <c r="E97" s="5" t="n">
        <v>319</v>
      </c>
    </row>
    <row r="98" spans="1:7">
      <c r="A98" s="4" t="s">
        <v>525</v>
      </c>
      <c r="B98" s="5" t="n">
        <v>-162</v>
      </c>
      <c r="C98" s="5" t="n">
        <v>-267</v>
      </c>
      <c r="D98" s="5" t="n">
        <v>-236</v>
      </c>
      <c r="E98" s="5" t="n">
        <v>-419</v>
      </c>
    </row>
    <row r="99" spans="1:7">
      <c r="A99" s="4" t="s">
        <v>517</v>
      </c>
      <c r="B99" s="5" t="n">
        <v>4138</v>
      </c>
      <c r="C99" s="5" t="n">
        <v>3002</v>
      </c>
      <c r="D99" s="5" t="n">
        <v>4138</v>
      </c>
      <c r="E99" s="5" t="n">
        <v>3002</v>
      </c>
    </row>
    <row r="100" spans="1:7">
      <c r="A100" s="4" t="s">
        <v>526</v>
      </c>
      <c r="F100" s="5" t="n">
        <v>2</v>
      </c>
      <c r="G100" s="5" t="n">
        <v>2</v>
      </c>
    </row>
    <row r="101" spans="1:7">
      <c r="A101" s="4" t="s">
        <v>527</v>
      </c>
      <c r="F101" s="5" t="n">
        <v>4136</v>
      </c>
      <c r="G101" s="5" t="n">
        <v>3041</v>
      </c>
    </row>
    <row r="102" spans="1:7">
      <c r="A102" s="4" t="s">
        <v>528</v>
      </c>
      <c r="B102" s="5" t="n">
        <v>3774</v>
      </c>
      <c r="C102" s="5" t="n">
        <v>3976</v>
      </c>
      <c r="D102" s="5" t="n">
        <v>3043</v>
      </c>
      <c r="E102" s="5" t="n">
        <v>3943</v>
      </c>
      <c r="F102" s="5" t="n">
        <v>4138</v>
      </c>
      <c r="G102" s="5" t="n">
        <v>3043</v>
      </c>
    </row>
    <row r="103" spans="1:7">
      <c r="A103" s="3" t="s">
        <v>529</v>
      </c>
    </row>
    <row r="104" spans="1:7">
      <c r="A104" s="4" t="s">
        <v>530</v>
      </c>
      <c r="F104" s="5" t="n">
        <v>3704</v>
      </c>
      <c r="G104" s="5" t="n">
        <v>4074</v>
      </c>
    </row>
    <row r="105" spans="1:7">
      <c r="A105" s="4" t="s">
        <v>531</v>
      </c>
      <c r="F105" s="5" t="n">
        <v>460362</v>
      </c>
      <c r="G105" s="5" t="n">
        <v>456314</v>
      </c>
    </row>
    <row r="106" spans="1:7">
      <c r="A106" s="4" t="s">
        <v>532</v>
      </c>
      <c r="F106" s="5" t="n">
        <v>464066</v>
      </c>
      <c r="G106" s="5" t="n">
        <v>460388</v>
      </c>
    </row>
    <row r="107" spans="1:7">
      <c r="A107" s="4" t="s">
        <v>40</v>
      </c>
    </row>
    <row r="108" spans="1:7">
      <c r="A108" s="3" t="s">
        <v>524</v>
      </c>
    </row>
    <row r="109" spans="1:7">
      <c r="A109" s="4" t="s">
        <v>514</v>
      </c>
      <c r="B109" s="5" t="n">
        <v>419</v>
      </c>
      <c r="C109" s="5" t="n">
        <v>354</v>
      </c>
      <c r="D109" s="5" t="n">
        <v>388</v>
      </c>
      <c r="E109" s="5" t="n">
        <v>386</v>
      </c>
    </row>
    <row r="110" spans="1:7">
      <c r="A110" s="4" t="s">
        <v>94</v>
      </c>
      <c r="B110" s="5" t="n">
        <v>19</v>
      </c>
      <c r="C110" s="5" t="n">
        <v>-3</v>
      </c>
      <c r="D110" s="5" t="n">
        <v>28</v>
      </c>
      <c r="E110" s="5" t="n">
        <v>-61</v>
      </c>
    </row>
    <row r="111" spans="1:7">
      <c r="A111" s="4" t="s">
        <v>521</v>
      </c>
      <c r="B111" s="5" t="n">
        <v>-126</v>
      </c>
      <c r="C111" s="5" t="n">
        <v>-30</v>
      </c>
      <c r="D111" s="5" t="n">
        <v>-175</v>
      </c>
      <c r="E111" s="5" t="n">
        <v>-103</v>
      </c>
    </row>
    <row r="112" spans="1:7">
      <c r="A112" s="4" t="s">
        <v>520</v>
      </c>
      <c r="B112" s="5" t="n">
        <v>43</v>
      </c>
      <c r="C112" s="5" t="n">
        <v>62</v>
      </c>
      <c r="D112" s="5" t="n">
        <v>114</v>
      </c>
      <c r="E112" s="5" t="n">
        <v>161</v>
      </c>
    </row>
    <row r="113" spans="1:7">
      <c r="A113" s="4" t="s">
        <v>525</v>
      </c>
      <c r="B113" s="5" t="n">
        <v>-83</v>
      </c>
      <c r="C113" s="5" t="n">
        <v>32</v>
      </c>
      <c r="D113" s="5" t="n">
        <v>-61</v>
      </c>
      <c r="E113" s="5" t="n">
        <v>58</v>
      </c>
    </row>
    <row r="114" spans="1:7">
      <c r="A114" s="4" t="s">
        <v>517</v>
      </c>
      <c r="B114" s="5" t="n">
        <v>355</v>
      </c>
      <c r="C114" s="5" t="n">
        <v>383</v>
      </c>
      <c r="D114" s="5" t="n">
        <v>355</v>
      </c>
      <c r="E114" s="5" t="n">
        <v>383</v>
      </c>
    </row>
    <row r="115" spans="1:7">
      <c r="A115" s="4" t="s">
        <v>526</v>
      </c>
      <c r="F115" s="5" t="n">
        <v>0</v>
      </c>
      <c r="G115" s="5" t="n">
        <v>0</v>
      </c>
    </row>
    <row r="116" spans="1:7">
      <c r="A116" s="4" t="s">
        <v>527</v>
      </c>
      <c r="F116" s="5" t="n">
        <v>355</v>
      </c>
      <c r="G116" s="5" t="n">
        <v>388</v>
      </c>
    </row>
    <row r="117" spans="1:7">
      <c r="A117" s="4" t="s">
        <v>528</v>
      </c>
      <c r="B117" s="5" t="n">
        <v>419</v>
      </c>
      <c r="C117" s="5" t="n">
        <v>354</v>
      </c>
      <c r="D117" s="5" t="n">
        <v>388</v>
      </c>
      <c r="E117" s="5" t="n">
        <v>386</v>
      </c>
      <c r="F117" s="5" t="n">
        <v>355</v>
      </c>
      <c r="G117" s="5" t="n">
        <v>388</v>
      </c>
    </row>
    <row r="118" spans="1:7">
      <c r="A118" s="3" t="s">
        <v>529</v>
      </c>
    </row>
    <row r="119" spans="1:7">
      <c r="A119" s="4" t="s">
        <v>530</v>
      </c>
      <c r="F119" s="5" t="n">
        <v>325</v>
      </c>
      <c r="G119" s="5" t="n">
        <v>437</v>
      </c>
    </row>
    <row r="120" spans="1:7">
      <c r="A120" s="4" t="s">
        <v>531</v>
      </c>
      <c r="F120" s="5" t="n">
        <v>47329</v>
      </c>
      <c r="G120" s="5" t="n">
        <v>50202</v>
      </c>
    </row>
    <row r="121" spans="1:7">
      <c r="A121" s="4" t="s">
        <v>532</v>
      </c>
      <c r="F121" s="5" t="n">
        <v>47654</v>
      </c>
      <c r="G121" s="5" t="n">
        <v>50639</v>
      </c>
    </row>
    <row r="122" spans="1:7">
      <c r="A122" s="4" t="s">
        <v>41</v>
      </c>
    </row>
    <row r="123" spans="1:7">
      <c r="A123" s="3" t="s">
        <v>524</v>
      </c>
    </row>
    <row r="124" spans="1:7">
      <c r="A124" s="4" t="s">
        <v>514</v>
      </c>
      <c r="B124" s="5" t="n">
        <v>1532</v>
      </c>
      <c r="C124" s="5" t="n">
        <v>1638</v>
      </c>
      <c r="D124" s="5" t="n">
        <v>1559</v>
      </c>
      <c r="E124" s="5" t="n">
        <v>1773</v>
      </c>
    </row>
    <row r="125" spans="1:7">
      <c r="A125" s="4" t="s">
        <v>94</v>
      </c>
      <c r="B125" s="5" t="n">
        <v>-22</v>
      </c>
      <c r="C125" s="5" t="n">
        <v>232</v>
      </c>
      <c r="D125" s="5" t="n">
        <v>139</v>
      </c>
      <c r="E125" s="5" t="n">
        <v>256</v>
      </c>
    </row>
    <row r="126" spans="1:7">
      <c r="A126" s="4" t="s">
        <v>521</v>
      </c>
      <c r="B126" s="5" t="n">
        <v>-215</v>
      </c>
      <c r="C126" s="5" t="n">
        <v>-357</v>
      </c>
      <c r="D126" s="5" t="n">
        <v>-447</v>
      </c>
      <c r="E126" s="5" t="n">
        <v>-597</v>
      </c>
    </row>
    <row r="127" spans="1:7">
      <c r="A127" s="4" t="s">
        <v>520</v>
      </c>
      <c r="B127" s="5" t="n">
        <v>73</v>
      </c>
      <c r="C127" s="5" t="n">
        <v>63</v>
      </c>
      <c r="D127" s="5" t="n">
        <v>117</v>
      </c>
      <c r="E127" s="5" t="n">
        <v>144</v>
      </c>
    </row>
    <row r="128" spans="1:7">
      <c r="A128" s="4" t="s">
        <v>525</v>
      </c>
      <c r="B128" s="5" t="n">
        <v>-142</v>
      </c>
      <c r="C128" s="5" t="n">
        <v>-294</v>
      </c>
      <c r="D128" s="5" t="n">
        <v>-330</v>
      </c>
      <c r="E128" s="5" t="n">
        <v>-453</v>
      </c>
    </row>
    <row r="129" spans="1:7">
      <c r="A129" s="4" t="s">
        <v>517</v>
      </c>
      <c r="B129" s="5" t="n">
        <v>1368</v>
      </c>
      <c r="C129" s="5" t="n">
        <v>1576</v>
      </c>
      <c r="D129" s="5" t="n">
        <v>1368</v>
      </c>
      <c r="E129" s="5" t="n">
        <v>1576</v>
      </c>
    </row>
    <row r="130" spans="1:7">
      <c r="A130" s="4" t="s">
        <v>526</v>
      </c>
      <c r="F130" s="5" t="n">
        <v>0</v>
      </c>
      <c r="G130" s="5" t="n">
        <v>0</v>
      </c>
    </row>
    <row r="131" spans="1:7">
      <c r="A131" s="4" t="s">
        <v>527</v>
      </c>
      <c r="F131" s="5" t="n">
        <v>1368</v>
      </c>
      <c r="G131" s="5" t="n">
        <v>1559</v>
      </c>
    </row>
    <row r="132" spans="1:7">
      <c r="A132" s="4" t="s">
        <v>528</v>
      </c>
      <c r="B132" s="7" t="n">
        <v>1532</v>
      </c>
      <c r="C132" s="7" t="n">
        <v>1638</v>
      </c>
      <c r="D132" s="7" t="n">
        <v>1559</v>
      </c>
      <c r="E132" s="7" t="n">
        <v>1773</v>
      </c>
      <c r="F132" s="5" t="n">
        <v>1368</v>
      </c>
      <c r="G132" s="5" t="n">
        <v>1559</v>
      </c>
    </row>
    <row r="133" spans="1:7">
      <c r="A133" s="3" t="s">
        <v>529</v>
      </c>
    </row>
    <row r="134" spans="1:7">
      <c r="A134" s="4" t="s">
        <v>530</v>
      </c>
      <c r="F134" s="5" t="n">
        <v>0</v>
      </c>
      <c r="G134" s="5" t="n">
        <v>0</v>
      </c>
    </row>
    <row r="135" spans="1:7">
      <c r="A135" s="4" t="s">
        <v>531</v>
      </c>
      <c r="F135" s="5" t="n">
        <v>44139</v>
      </c>
      <c r="G135" s="5" t="n">
        <v>43408</v>
      </c>
    </row>
    <row r="136" spans="1:7">
      <c r="A136" s="4" t="s">
        <v>532</v>
      </c>
      <c r="F136" s="7" t="n">
        <v>44139</v>
      </c>
      <c r="G136" s="7" t="n">
        <v>434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s>
  <sheetData>
    <row r="1" spans="1:6">
      <c r="A1" s="1" t="s">
        <v>533</v>
      </c>
      <c r="B1" s="2" t="s">
        <v>79</v>
      </c>
      <c r="D1" s="2" t="s">
        <v>1</v>
      </c>
    </row>
    <row r="2" spans="1:6">
      <c r="B2" s="2" t="s">
        <v>2</v>
      </c>
      <c r="C2" s="2" t="s">
        <v>80</v>
      </c>
      <c r="D2" s="2" t="s">
        <v>2</v>
      </c>
      <c r="E2" s="2" t="s">
        <v>80</v>
      </c>
      <c r="F2" s="2" t="s">
        <v>25</v>
      </c>
    </row>
    <row r="3" spans="1:6">
      <c r="A3" s="3" t="s">
        <v>534</v>
      </c>
    </row>
    <row r="4" spans="1:6">
      <c r="A4" s="4" t="s">
        <v>535</v>
      </c>
      <c r="B4" s="7" t="n">
        <v>204100</v>
      </c>
      <c r="D4" s="7" t="n">
        <v>204100</v>
      </c>
      <c r="F4" s="7" t="n">
        <v>204084</v>
      </c>
    </row>
    <row r="5" spans="1:6">
      <c r="A5" s="4" t="s">
        <v>536</v>
      </c>
      <c r="B5" s="5" t="n">
        <v>6000</v>
      </c>
      <c r="D5" s="5" t="n">
        <v>6000</v>
      </c>
      <c r="F5" s="5" t="n">
        <v>6500</v>
      </c>
    </row>
    <row r="6" spans="1:6">
      <c r="A6" s="4" t="s">
        <v>537</v>
      </c>
      <c r="B6" s="5" t="n">
        <v>3900</v>
      </c>
      <c r="D6" s="5" t="n">
        <v>3900</v>
      </c>
      <c r="F6" s="7" t="n">
        <v>4500</v>
      </c>
    </row>
    <row r="7" spans="1:6">
      <c r="A7" s="4" t="s">
        <v>538</v>
      </c>
      <c r="B7" s="7" t="n">
        <v>300</v>
      </c>
      <c r="C7" s="7" t="n">
        <v>400</v>
      </c>
      <c r="D7" s="7" t="n">
        <v>700</v>
      </c>
      <c r="E7" s="7" t="n">
        <v>800</v>
      </c>
    </row>
    <row r="8" spans="1:6">
      <c r="A8" s="4" t="s">
        <v>539</v>
      </c>
    </row>
    <row r="9" spans="1:6">
      <c r="A9" s="3" t="s">
        <v>534</v>
      </c>
    </row>
    <row r="10" spans="1:6">
      <c r="A10" s="4" t="s">
        <v>540</v>
      </c>
      <c r="D10" s="4" t="s">
        <v>541</v>
      </c>
    </row>
    <row r="11" spans="1:6">
      <c r="A11" s="4" t="s">
        <v>542</v>
      </c>
      <c r="D11" s="4" t="s">
        <v>5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25</v>
      </c>
    </row>
    <row r="3" spans="1:3">
      <c r="A3" s="3" t="s">
        <v>220</v>
      </c>
    </row>
    <row r="4" spans="1:3">
      <c r="A4" s="4" t="s">
        <v>57</v>
      </c>
      <c r="B4" s="7" t="n">
        <v>957700</v>
      </c>
      <c r="C4" s="7" t="n">
        <v>687700</v>
      </c>
    </row>
    <row r="5" spans="1:3">
      <c r="A5" s="4" t="s">
        <v>545</v>
      </c>
      <c r="B5" s="5" t="n">
        <v>15000</v>
      </c>
    </row>
    <row r="6" spans="1:3">
      <c r="A6" s="4" t="s">
        <v>546</v>
      </c>
      <c r="B6" s="5" t="n">
        <v>0</v>
      </c>
      <c r="C6" s="7" t="n">
        <v>0</v>
      </c>
    </row>
    <row r="7" spans="1:3">
      <c r="A7" s="4" t="s">
        <v>547</v>
      </c>
      <c r="B7" s="7" t="n">
        <v>120000</v>
      </c>
    </row>
    <row r="8" spans="1:3">
      <c r="A8" s="4" t="s">
        <v>548</v>
      </c>
      <c r="B8" s="4" t="s">
        <v>5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0</v>
      </c>
      <c r="B1" s="2" t="s">
        <v>2</v>
      </c>
      <c r="C1" s="2" t="s">
        <v>25</v>
      </c>
    </row>
    <row r="2" spans="1:3">
      <c r="A2" s="3" t="s">
        <v>551</v>
      </c>
    </row>
    <row r="3" spans="1:3">
      <c r="A3" s="4" t="s">
        <v>547</v>
      </c>
      <c r="B3" s="7" t="n">
        <v>120000</v>
      </c>
      <c r="C3" s="7" t="n">
        <v>120000</v>
      </c>
    </row>
    <row r="4" spans="1:3">
      <c r="A4" s="4" t="s">
        <v>552</v>
      </c>
      <c r="B4" s="5" t="n">
        <v>343</v>
      </c>
      <c r="C4" s="5" t="n">
        <v>351</v>
      </c>
    </row>
    <row r="5" spans="1:3">
      <c r="A5" s="4" t="s">
        <v>553</v>
      </c>
      <c r="B5" s="5" t="n">
        <v>775</v>
      </c>
      <c r="C5" s="5" t="n">
        <v>775</v>
      </c>
    </row>
    <row r="6" spans="1:3">
      <c r="A6" s="4" t="s">
        <v>554</v>
      </c>
      <c r="B6" s="7" t="n">
        <v>119669</v>
      </c>
      <c r="C6" s="7" t="n">
        <v>119589</v>
      </c>
    </row>
    <row r="7" spans="1:3">
      <c r="A7" s="3" t="s">
        <v>555</v>
      </c>
    </row>
    <row r="8" spans="1:3">
      <c r="A8" s="4" t="s">
        <v>556</v>
      </c>
      <c r="B8" s="4" t="s">
        <v>557</v>
      </c>
      <c r="C8" s="4" t="s">
        <v>557</v>
      </c>
    </row>
    <row r="9" spans="1:3">
      <c r="A9" s="4" t="s">
        <v>558</v>
      </c>
      <c r="B9" s="4" t="s">
        <v>559</v>
      </c>
      <c r="C9" s="4" t="s">
        <v>560</v>
      </c>
    </row>
    <row r="10" spans="1:3">
      <c r="A10" s="4" t="s">
        <v>561</v>
      </c>
      <c r="B10" s="4" t="s">
        <v>562</v>
      </c>
      <c r="C10" s="4" t="s">
        <v>562</v>
      </c>
    </row>
    <row r="11" spans="1:3">
      <c r="A11" s="4" t="s">
        <v>554</v>
      </c>
      <c r="B11" s="4" t="s">
        <v>563</v>
      </c>
      <c r="C11" s="4" t="s">
        <v>564</v>
      </c>
    </row>
    <row r="12" spans="1:3">
      <c r="A12" s="4" t="s">
        <v>565</v>
      </c>
      <c r="B12" s="7" t="n">
        <v>-1449</v>
      </c>
      <c r="C12" s="7" t="n">
        <v>-15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6</v>
      </c>
      <c r="B1" s="2" t="s">
        <v>79</v>
      </c>
      <c r="D1" s="2" t="s">
        <v>1</v>
      </c>
    </row>
    <row r="2" spans="1:5">
      <c r="B2" s="2" t="s">
        <v>2</v>
      </c>
      <c r="C2" s="2" t="s">
        <v>80</v>
      </c>
      <c r="D2" s="2" t="s">
        <v>2</v>
      </c>
      <c r="E2" s="2" t="s">
        <v>80</v>
      </c>
    </row>
    <row r="3" spans="1:5">
      <c r="A3" s="3" t="s">
        <v>127</v>
      </c>
    </row>
    <row r="4" spans="1:5">
      <c r="A4" s="4" t="s">
        <v>119</v>
      </c>
      <c r="B4" s="7" t="n">
        <v>22736</v>
      </c>
      <c r="C4" s="7" t="n">
        <v>22568</v>
      </c>
      <c r="D4" s="7" t="n">
        <v>47150</v>
      </c>
      <c r="E4" s="7" t="n">
        <v>42382</v>
      </c>
    </row>
    <row r="5" spans="1:5">
      <c r="A5" s="3" t="s">
        <v>128</v>
      </c>
    </row>
    <row r="6" spans="1:5">
      <c r="A6" s="4" t="s">
        <v>129</v>
      </c>
      <c r="B6" s="5" t="n">
        <v>4076</v>
      </c>
      <c r="C6" s="5" t="n">
        <v>5192</v>
      </c>
      <c r="D6" s="5" t="n">
        <v>5563</v>
      </c>
      <c r="E6" s="5" t="n">
        <v>12235</v>
      </c>
    </row>
    <row r="7" spans="1:5">
      <c r="A7" s="4" t="s">
        <v>130</v>
      </c>
      <c r="B7" s="5" t="n">
        <v>213</v>
      </c>
      <c r="C7" s="5" t="n">
        <v>201</v>
      </c>
      <c r="D7" s="5" t="n">
        <v>402</v>
      </c>
      <c r="E7" s="5" t="n">
        <v>401</v>
      </c>
    </row>
    <row r="8" spans="1:5">
      <c r="A8" s="4" t="s">
        <v>131</v>
      </c>
      <c r="B8" s="5" t="n">
        <v>128</v>
      </c>
      <c r="C8" s="5" t="n">
        <v>128</v>
      </c>
      <c r="D8" s="5" t="n">
        <v>256</v>
      </c>
      <c r="E8" s="5" t="n">
        <v>256</v>
      </c>
    </row>
    <row r="9" spans="1:5">
      <c r="A9" s="4" t="s">
        <v>132</v>
      </c>
      <c r="B9" s="5" t="n">
        <v>4417</v>
      </c>
      <c r="C9" s="5" t="n">
        <v>5521</v>
      </c>
      <c r="D9" s="5" t="n">
        <v>6221</v>
      </c>
      <c r="E9" s="5" t="n">
        <v>12892</v>
      </c>
    </row>
    <row r="10" spans="1:5">
      <c r="A10" s="4" t="s">
        <v>133</v>
      </c>
      <c r="B10" s="7" t="n">
        <v>27153</v>
      </c>
      <c r="C10" s="7" t="n">
        <v>28089</v>
      </c>
      <c r="D10" s="7" t="n">
        <v>53371</v>
      </c>
      <c r="E10" s="7" t="n">
        <v>552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66</v>
      </c>
      <c r="B1" s="2" t="s">
        <v>79</v>
      </c>
      <c r="D1" s="2" t="s">
        <v>1</v>
      </c>
    </row>
    <row r="2" spans="1:9">
      <c r="B2" s="2" t="s">
        <v>2</v>
      </c>
      <c r="C2" s="2" t="s">
        <v>80</v>
      </c>
      <c r="D2" s="2" t="s">
        <v>2</v>
      </c>
      <c r="E2" s="2" t="s">
        <v>80</v>
      </c>
      <c r="F2" s="2" t="s">
        <v>384</v>
      </c>
      <c r="G2" s="2" t="s">
        <v>25</v>
      </c>
      <c r="H2" s="2" t="s">
        <v>385</v>
      </c>
      <c r="I2" s="2" t="s">
        <v>386</v>
      </c>
    </row>
    <row r="3" spans="1:9">
      <c r="A3" s="3" t="s">
        <v>567</v>
      </c>
    </row>
    <row r="4" spans="1:9">
      <c r="A4" s="4" t="s">
        <v>568</v>
      </c>
      <c r="B4" s="7" t="n">
        <v>7170</v>
      </c>
      <c r="C4" s="7" t="n">
        <v>7877</v>
      </c>
      <c r="D4" s="7" t="n">
        <v>10002</v>
      </c>
      <c r="E4" s="7" t="n">
        <v>18852</v>
      </c>
    </row>
    <row r="5" spans="1:9">
      <c r="A5" s="4" t="s">
        <v>131</v>
      </c>
      <c r="B5" s="5" t="n">
        <v>202</v>
      </c>
      <c r="C5" s="5" t="n">
        <v>203</v>
      </c>
      <c r="D5" s="5" t="n">
        <v>405</v>
      </c>
      <c r="E5" s="5" t="n">
        <v>405</v>
      </c>
    </row>
    <row r="6" spans="1:9">
      <c r="A6" s="4" t="s">
        <v>569</v>
      </c>
      <c r="B6" s="5" t="n">
        <v>0</v>
      </c>
      <c r="C6" s="5" t="n">
        <v>0</v>
      </c>
      <c r="D6" s="5" t="n">
        <v>0</v>
      </c>
      <c r="E6" s="5" t="n">
        <v>0</v>
      </c>
    </row>
    <row r="7" spans="1:9">
      <c r="A7" s="4" t="s">
        <v>135</v>
      </c>
      <c r="B7" s="5" t="n">
        <v>7372</v>
      </c>
      <c r="C7" s="5" t="n">
        <v>8080</v>
      </c>
      <c r="D7" s="5" t="n">
        <v>10407</v>
      </c>
      <c r="E7" s="5" t="n">
        <v>19257</v>
      </c>
    </row>
    <row r="8" spans="1:9">
      <c r="A8" s="3" t="s">
        <v>570</v>
      </c>
    </row>
    <row r="9" spans="1:9">
      <c r="A9" s="4" t="s">
        <v>568</v>
      </c>
      <c r="B9" s="5" t="n">
        <v>838</v>
      </c>
      <c r="C9" s="5" t="n">
        <v>-188</v>
      </c>
      <c r="D9" s="5" t="n">
        <v>1354</v>
      </c>
      <c r="E9" s="5" t="n">
        <v>-164</v>
      </c>
    </row>
    <row r="10" spans="1:9">
      <c r="A10" s="4" t="s">
        <v>131</v>
      </c>
      <c r="B10" s="5" t="n">
        <v>0</v>
      </c>
      <c r="C10" s="5" t="n">
        <v>0</v>
      </c>
      <c r="D10" s="5" t="n">
        <v>0</v>
      </c>
      <c r="E10" s="5" t="n">
        <v>0</v>
      </c>
    </row>
    <row r="11" spans="1:9">
      <c r="A11" s="4" t="s">
        <v>569</v>
      </c>
      <c r="B11" s="5" t="n">
        <v>-335</v>
      </c>
      <c r="C11" s="5" t="n">
        <v>-317</v>
      </c>
      <c r="D11" s="5" t="n">
        <v>-670</v>
      </c>
      <c r="E11" s="5" t="n">
        <v>-634</v>
      </c>
    </row>
    <row r="12" spans="1:9">
      <c r="A12" s="4" t="s">
        <v>135</v>
      </c>
      <c r="B12" s="5" t="n">
        <v>503</v>
      </c>
      <c r="C12" s="5" t="n">
        <v>-505</v>
      </c>
      <c r="D12" s="5" t="n">
        <v>684</v>
      </c>
      <c r="E12" s="5" t="n">
        <v>-798</v>
      </c>
    </row>
    <row r="13" spans="1:9">
      <c r="A13" s="3" t="s">
        <v>571</v>
      </c>
    </row>
    <row r="14" spans="1:9">
      <c r="A14" s="4" t="s">
        <v>568</v>
      </c>
      <c r="B14" s="5" t="n">
        <v>6332</v>
      </c>
      <c r="C14" s="5" t="n">
        <v>8065</v>
      </c>
      <c r="D14" s="5" t="n">
        <v>8648</v>
      </c>
      <c r="E14" s="5" t="n">
        <v>19016</v>
      </c>
    </row>
    <row r="15" spans="1:9">
      <c r="A15" s="4" t="s">
        <v>131</v>
      </c>
      <c r="B15" s="5" t="n">
        <v>202</v>
      </c>
      <c r="C15" s="5" t="n">
        <v>203</v>
      </c>
      <c r="D15" s="5" t="n">
        <v>405</v>
      </c>
      <c r="E15" s="5" t="n">
        <v>405</v>
      </c>
    </row>
    <row r="16" spans="1:9">
      <c r="A16" s="4" t="s">
        <v>572</v>
      </c>
      <c r="B16" s="5" t="n">
        <v>335</v>
      </c>
      <c r="C16" s="5" t="n">
        <v>317</v>
      </c>
      <c r="D16" s="5" t="n">
        <v>670</v>
      </c>
      <c r="E16" s="5" t="n">
        <v>634</v>
      </c>
    </row>
    <row r="17" spans="1:9">
      <c r="A17" s="4" t="s">
        <v>135</v>
      </c>
      <c r="B17" s="5" t="n">
        <v>6869</v>
      </c>
      <c r="C17" s="5" t="n">
        <v>8585</v>
      </c>
      <c r="D17" s="5" t="n">
        <v>9723</v>
      </c>
      <c r="E17" s="5" t="n">
        <v>20055</v>
      </c>
    </row>
    <row r="18" spans="1:9">
      <c r="A18" s="3" t="s">
        <v>573</v>
      </c>
    </row>
    <row r="19" spans="1:9">
      <c r="A19" s="4" t="s">
        <v>568</v>
      </c>
      <c r="B19" s="5" t="n">
        <v>-2256</v>
      </c>
      <c r="C19" s="5" t="n">
        <v>-2873</v>
      </c>
      <c r="D19" s="5" t="n">
        <v>-3085</v>
      </c>
      <c r="E19" s="5" t="n">
        <v>-6781</v>
      </c>
    </row>
    <row r="20" spans="1:9">
      <c r="A20" s="4" t="s">
        <v>131</v>
      </c>
      <c r="B20" s="5" t="n">
        <v>-74</v>
      </c>
      <c r="C20" s="5" t="n">
        <v>-75</v>
      </c>
      <c r="D20" s="5" t="n">
        <v>-149</v>
      </c>
      <c r="E20" s="5" t="n">
        <v>-149</v>
      </c>
    </row>
    <row r="21" spans="1:9">
      <c r="A21" s="4" t="s">
        <v>569</v>
      </c>
      <c r="B21" s="5" t="n">
        <v>-122</v>
      </c>
      <c r="C21" s="5" t="n">
        <v>-116</v>
      </c>
      <c r="D21" s="5" t="n">
        <v>-268</v>
      </c>
      <c r="E21" s="5" t="n">
        <v>-233</v>
      </c>
    </row>
    <row r="22" spans="1:9">
      <c r="A22" s="4" t="s">
        <v>135</v>
      </c>
      <c r="B22" s="5" t="n">
        <v>-2452</v>
      </c>
      <c r="C22" s="5" t="n">
        <v>-3064</v>
      </c>
      <c r="D22" s="5" t="n">
        <v>-3502</v>
      </c>
      <c r="E22" s="5" t="n">
        <v>-7163</v>
      </c>
    </row>
    <row r="23" spans="1:9">
      <c r="A23" s="3" t="s">
        <v>574</v>
      </c>
    </row>
    <row r="24" spans="1:9">
      <c r="A24" s="4" t="s">
        <v>568</v>
      </c>
      <c r="B24" s="5" t="n">
        <v>4076</v>
      </c>
      <c r="C24" s="5" t="n">
        <v>5192</v>
      </c>
      <c r="D24" s="5" t="n">
        <v>5563</v>
      </c>
      <c r="E24" s="5" t="n">
        <v>12235</v>
      </c>
    </row>
    <row r="25" spans="1:9">
      <c r="A25" s="4" t="s">
        <v>131</v>
      </c>
      <c r="B25" s="5" t="n">
        <v>128</v>
      </c>
      <c r="C25" s="5" t="n">
        <v>128</v>
      </c>
      <c r="D25" s="5" t="n">
        <v>256</v>
      </c>
      <c r="E25" s="5" t="n">
        <v>256</v>
      </c>
    </row>
    <row r="26" spans="1:9">
      <c r="A26" s="4" t="s">
        <v>569</v>
      </c>
      <c r="B26" s="5" t="n">
        <v>213</v>
      </c>
      <c r="C26" s="5" t="n">
        <v>201</v>
      </c>
      <c r="D26" s="5" t="n">
        <v>402</v>
      </c>
      <c r="E26" s="5" t="n">
        <v>401</v>
      </c>
    </row>
    <row r="27" spans="1:9">
      <c r="A27" s="4" t="s">
        <v>135</v>
      </c>
      <c r="B27" s="5" t="n">
        <v>4417</v>
      </c>
      <c r="C27" s="5" t="n">
        <v>5521</v>
      </c>
      <c r="D27" s="5" t="n">
        <v>6221</v>
      </c>
      <c r="E27" s="5" t="n">
        <v>12892</v>
      </c>
    </row>
    <row r="28" spans="1:9">
      <c r="A28" s="3" t="s">
        <v>575</v>
      </c>
    </row>
    <row r="29" spans="1:9">
      <c r="A29" s="4" t="s">
        <v>568</v>
      </c>
      <c r="B29" s="5" t="n">
        <v>1014</v>
      </c>
      <c r="C29" s="5" t="n">
        <v>7302</v>
      </c>
      <c r="D29" s="5" t="n">
        <v>1014</v>
      </c>
      <c r="E29" s="5" t="n">
        <v>7302</v>
      </c>
      <c r="F29" s="7" t="n">
        <v>-3062</v>
      </c>
      <c r="G29" s="7" t="n">
        <v>-4549</v>
      </c>
      <c r="H29" s="7" t="n">
        <v>2110</v>
      </c>
      <c r="I29" s="7" t="n">
        <v>-4933</v>
      </c>
    </row>
    <row r="30" spans="1:9">
      <c r="A30" s="4" t="s">
        <v>576</v>
      </c>
      <c r="B30" s="5" t="n">
        <v>-835</v>
      </c>
      <c r="C30" s="5" t="n">
        <v>-1343</v>
      </c>
      <c r="D30" s="5" t="n">
        <v>-835</v>
      </c>
      <c r="E30" s="5" t="n">
        <v>-1343</v>
      </c>
      <c r="F30" s="5" t="n">
        <v>-963</v>
      </c>
      <c r="G30" s="5" t="n">
        <v>-1091</v>
      </c>
      <c r="H30" s="5" t="n">
        <v>-1471</v>
      </c>
      <c r="I30" s="5" t="n">
        <v>-1599</v>
      </c>
    </row>
    <row r="31" spans="1:9">
      <c r="A31" s="4" t="s">
        <v>569</v>
      </c>
      <c r="B31" s="5" t="n">
        <v>-22401</v>
      </c>
      <c r="C31" s="5" t="n">
        <v>-23647</v>
      </c>
      <c r="D31" s="5" t="n">
        <v>-22401</v>
      </c>
      <c r="E31" s="5" t="n">
        <v>-23647</v>
      </c>
      <c r="F31" s="5" t="n">
        <v>-22614</v>
      </c>
      <c r="G31" s="5" t="n">
        <v>-22803</v>
      </c>
      <c r="H31" s="5" t="n">
        <v>-23848</v>
      </c>
      <c r="I31" s="5" t="n">
        <v>-24048</v>
      </c>
    </row>
    <row r="32" spans="1:9">
      <c r="A32" s="4" t="s">
        <v>135</v>
      </c>
      <c r="B32" s="7" t="n">
        <v>-22222</v>
      </c>
      <c r="C32" s="7" t="n">
        <v>-17688</v>
      </c>
      <c r="D32" s="7" t="n">
        <v>-22222</v>
      </c>
      <c r="E32" s="7" t="n">
        <v>-17688</v>
      </c>
      <c r="F32" s="7" t="n">
        <v>-26639</v>
      </c>
      <c r="G32" s="7" t="n">
        <v>-28443</v>
      </c>
      <c r="H32" s="7" t="n">
        <v>-23209</v>
      </c>
      <c r="I32" s="7" t="n">
        <v>-305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9</v>
      </c>
      <c r="D1" s="2" t="s">
        <v>1</v>
      </c>
    </row>
    <row r="2" spans="1:5">
      <c r="B2" s="2" t="s">
        <v>2</v>
      </c>
      <c r="C2" s="2" t="s">
        <v>80</v>
      </c>
      <c r="D2" s="2" t="s">
        <v>2</v>
      </c>
      <c r="E2" s="2" t="s">
        <v>80</v>
      </c>
    </row>
    <row r="3" spans="1:5">
      <c r="A3" s="3" t="s">
        <v>578</v>
      </c>
    </row>
    <row r="4" spans="1:5">
      <c r="A4" s="4" t="s">
        <v>102</v>
      </c>
      <c r="B4" s="7" t="n">
        <v>838</v>
      </c>
      <c r="C4" s="7" t="n">
        <v>-188</v>
      </c>
      <c r="D4" s="7" t="n">
        <v>1354</v>
      </c>
      <c r="E4" s="7" t="n">
        <v>-164</v>
      </c>
    </row>
    <row r="5" spans="1:5">
      <c r="A5" s="4" t="s">
        <v>579</v>
      </c>
      <c r="B5" s="5" t="n">
        <v>104</v>
      </c>
      <c r="C5" s="5" t="n">
        <v>104</v>
      </c>
      <c r="D5" s="5" t="n">
        <v>207</v>
      </c>
      <c r="E5" s="5" t="n">
        <v>207</v>
      </c>
    </row>
    <row r="6" spans="1:5">
      <c r="A6" s="4" t="s">
        <v>580</v>
      </c>
      <c r="B6" s="5" t="n">
        <v>-439</v>
      </c>
      <c r="C6" s="5" t="n">
        <v>-421</v>
      </c>
      <c r="D6" s="5" t="n">
        <v>-877</v>
      </c>
      <c r="E6" s="5" t="n">
        <v>-841</v>
      </c>
    </row>
    <row r="7" spans="1:5">
      <c r="A7" s="4" t="s">
        <v>581</v>
      </c>
      <c r="B7" s="5" t="n">
        <v>-335</v>
      </c>
      <c r="C7" s="5" t="n">
        <v>-317</v>
      </c>
      <c r="D7" s="5" t="n">
        <v>-670</v>
      </c>
      <c r="E7" s="5" t="n">
        <v>-634</v>
      </c>
    </row>
    <row r="8" spans="1:5">
      <c r="A8" s="4" t="s">
        <v>135</v>
      </c>
      <c r="B8" s="7" t="n">
        <v>503</v>
      </c>
      <c r="C8" s="7" t="n">
        <v>-505</v>
      </c>
      <c r="D8" s="7" t="n">
        <v>684</v>
      </c>
      <c r="E8" s="7" t="n">
        <v>-7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582</v>
      </c>
      <c r="B1" s="2" t="s">
        <v>1</v>
      </c>
    </row>
    <row r="2" spans="1:3">
      <c r="B2" s="2" t="s">
        <v>583</v>
      </c>
      <c r="C2" s="2" t="s">
        <v>584</v>
      </c>
    </row>
    <row r="3" spans="1:3">
      <c r="A3" s="3" t="s">
        <v>585</v>
      </c>
    </row>
    <row r="4" spans="1:3">
      <c r="A4" s="4" t="s">
        <v>586</v>
      </c>
      <c r="B4" s="4" t="s">
        <v>587</v>
      </c>
    </row>
    <row r="5" spans="1:3">
      <c r="A5" s="4" t="s">
        <v>588</v>
      </c>
      <c r="B5" s="4" t="s">
        <v>589</v>
      </c>
    </row>
    <row r="6" spans="1:3">
      <c r="A6" s="4" t="s">
        <v>590</v>
      </c>
      <c r="B6" s="7" t="n">
        <v>20000</v>
      </c>
    </row>
    <row r="7" spans="1:3">
      <c r="A7" s="4" t="s">
        <v>591</v>
      </c>
      <c r="B7" s="7" t="n">
        <v>1422978</v>
      </c>
      <c r="C7" s="7" t="n">
        <v>1354056</v>
      </c>
    </row>
    <row r="8" spans="1:3">
      <c r="A8" s="4" t="s">
        <v>592</v>
      </c>
      <c r="B8" s="5" t="n">
        <v>10</v>
      </c>
      <c r="C8" s="5" t="n">
        <v>10</v>
      </c>
    </row>
    <row r="9" spans="1:3">
      <c r="A9" s="4" t="s">
        <v>593</v>
      </c>
      <c r="B9" s="7" t="n">
        <v>12703</v>
      </c>
      <c r="C9" s="7" t="n">
        <v>12587</v>
      </c>
    </row>
    <row r="10" spans="1:3">
      <c r="A10" s="4" t="s">
        <v>594</v>
      </c>
    </row>
    <row r="11" spans="1:3">
      <c r="A11" s="3" t="s">
        <v>585</v>
      </c>
    </row>
    <row r="12" spans="1:3">
      <c r="A12" s="4" t="s">
        <v>591</v>
      </c>
      <c r="B12" s="5" t="n">
        <v>24800</v>
      </c>
      <c r="C12" s="5" t="n">
        <v>13200</v>
      </c>
    </row>
    <row r="13" spans="1:3">
      <c r="A13" s="4" t="s">
        <v>595</v>
      </c>
    </row>
    <row r="14" spans="1:3">
      <c r="A14" s="3" t="s">
        <v>585</v>
      </c>
    </row>
    <row r="15" spans="1:3">
      <c r="A15" s="4" t="s">
        <v>591</v>
      </c>
      <c r="B15" s="5" t="n">
        <v>25500</v>
      </c>
      <c r="C15" s="5" t="n">
        <v>17800</v>
      </c>
    </row>
    <row r="16" spans="1:3">
      <c r="A16" s="4" t="s">
        <v>596</v>
      </c>
      <c r="B16" s="5" t="n">
        <v>100</v>
      </c>
      <c r="C16" s="5" t="n">
        <v>200</v>
      </c>
    </row>
    <row r="17" spans="1:3">
      <c r="A17" s="4" t="s">
        <v>597</v>
      </c>
    </row>
    <row r="18" spans="1:3">
      <c r="A18" s="3" t="s">
        <v>585</v>
      </c>
    </row>
    <row r="19" spans="1:3">
      <c r="A19" s="4" t="s">
        <v>591</v>
      </c>
      <c r="B19" s="5" t="n">
        <v>61200</v>
      </c>
      <c r="C19" s="5" t="n">
        <v>64900</v>
      </c>
    </row>
    <row r="20" spans="1:3">
      <c r="A20" s="4" t="s">
        <v>596</v>
      </c>
      <c r="B20" s="5" t="n">
        <v>0</v>
      </c>
      <c r="C20" s="5" t="n">
        <v>0</v>
      </c>
    </row>
    <row r="21" spans="1:3">
      <c r="A21" s="4" t="s">
        <v>598</v>
      </c>
    </row>
    <row r="22" spans="1:3">
      <c r="A22" s="3" t="s">
        <v>585</v>
      </c>
    </row>
    <row r="23" spans="1:3">
      <c r="A23" s="4" t="s">
        <v>591</v>
      </c>
      <c r="B23" s="5" t="n">
        <v>711500</v>
      </c>
      <c r="C23" s="5" t="n">
        <v>677800</v>
      </c>
    </row>
    <row r="24" spans="1:3">
      <c r="A24" s="4" t="s">
        <v>593</v>
      </c>
      <c r="B24" s="7" t="n">
        <v>3700</v>
      </c>
      <c r="C24" s="7" t="n">
        <v>5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5</v>
      </c>
    </row>
    <row r="2" spans="1:3">
      <c r="A2" s="3" t="s">
        <v>600</v>
      </c>
    </row>
    <row r="3" spans="1:3">
      <c r="A3" s="4" t="s">
        <v>591</v>
      </c>
      <c r="B3" s="7" t="n">
        <v>1422978</v>
      </c>
      <c r="C3" s="7" t="n">
        <v>1354056</v>
      </c>
    </row>
    <row r="4" spans="1:3">
      <c r="A4" s="4" t="s">
        <v>601</v>
      </c>
      <c r="B4" s="5" t="n">
        <v>12701</v>
      </c>
      <c r="C4" s="5" t="n">
        <v>12559</v>
      </c>
    </row>
    <row r="5" spans="1:3">
      <c r="A5" s="4" t="s">
        <v>602</v>
      </c>
      <c r="B5" s="5" t="n">
        <v>-12703</v>
      </c>
      <c r="C5" s="5" t="n">
        <v>-12587</v>
      </c>
    </row>
    <row r="6" spans="1:3">
      <c r="A6" s="4" t="s">
        <v>595</v>
      </c>
    </row>
    <row r="7" spans="1:3">
      <c r="A7" s="3" t="s">
        <v>600</v>
      </c>
    </row>
    <row r="8" spans="1:3">
      <c r="A8" s="4" t="s">
        <v>591</v>
      </c>
      <c r="B8" s="5" t="n">
        <v>25500</v>
      </c>
      <c r="C8" s="5" t="n">
        <v>17800</v>
      </c>
    </row>
    <row r="9" spans="1:3">
      <c r="A9" s="4" t="s">
        <v>596</v>
      </c>
      <c r="B9" s="5" t="n">
        <v>100</v>
      </c>
      <c r="C9" s="5" t="n">
        <v>200</v>
      </c>
    </row>
    <row r="10" spans="1:3">
      <c r="A10" s="4" t="s">
        <v>603</v>
      </c>
    </row>
    <row r="11" spans="1:3">
      <c r="A11" s="3" t="s">
        <v>600</v>
      </c>
    </row>
    <row r="12" spans="1:3">
      <c r="A12" s="4" t="s">
        <v>591</v>
      </c>
      <c r="B12" s="5" t="n">
        <v>711489</v>
      </c>
      <c r="C12" s="5" t="n">
        <v>677028</v>
      </c>
    </row>
    <row r="13" spans="1:3">
      <c r="A13" s="4" t="s">
        <v>601</v>
      </c>
      <c r="B13" s="5" t="n">
        <v>3611</v>
      </c>
      <c r="C13" s="5" t="n">
        <v>4158</v>
      </c>
    </row>
    <row r="14" spans="1:3">
      <c r="A14" s="4" t="s">
        <v>602</v>
      </c>
      <c r="B14" s="5" t="n">
        <v>-9092</v>
      </c>
      <c r="C14" s="5" t="n">
        <v>-8429</v>
      </c>
    </row>
    <row r="15" spans="1:3">
      <c r="A15" s="4" t="s">
        <v>604</v>
      </c>
    </row>
    <row r="16" spans="1:3">
      <c r="A16" s="3" t="s">
        <v>600</v>
      </c>
    </row>
    <row r="17" spans="1:3">
      <c r="A17" s="4" t="s">
        <v>591</v>
      </c>
      <c r="B17" s="5" t="n">
        <v>711489</v>
      </c>
      <c r="C17" s="5" t="n">
        <v>677028</v>
      </c>
    </row>
    <row r="18" spans="1:3">
      <c r="A18" s="4" t="s">
        <v>601</v>
      </c>
      <c r="B18" s="5" t="n">
        <v>9090</v>
      </c>
      <c r="C18" s="5" t="n">
        <v>8401</v>
      </c>
    </row>
    <row r="19" spans="1:3">
      <c r="A19" s="4" t="s">
        <v>602</v>
      </c>
      <c r="B19" s="7" t="n">
        <v>-3611</v>
      </c>
      <c r="C19" s="7" t="n">
        <v>-41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5</v>
      </c>
    </row>
    <row r="2" spans="1:3">
      <c r="A2" s="3" t="s">
        <v>600</v>
      </c>
    </row>
    <row r="3" spans="1:3">
      <c r="A3" s="4" t="s">
        <v>606</v>
      </c>
      <c r="B3" s="7" t="n">
        <v>12703</v>
      </c>
      <c r="C3" s="7" t="n">
        <v>12587</v>
      </c>
    </row>
    <row r="4" spans="1:3">
      <c r="A4" s="4" t="s">
        <v>607</v>
      </c>
      <c r="B4" s="5" t="n">
        <v>-5309</v>
      </c>
      <c r="C4" s="5" t="n">
        <v>-462</v>
      </c>
    </row>
    <row r="5" spans="1:3">
      <c r="A5" s="4" t="s">
        <v>608</v>
      </c>
      <c r="B5" s="7" t="n">
        <v>7394</v>
      </c>
      <c r="C5" s="7" t="n">
        <v>121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09</v>
      </c>
      <c r="B1" s="2" t="s">
        <v>1</v>
      </c>
    </row>
    <row r="2" spans="1:3">
      <c r="B2" s="2" t="s">
        <v>2</v>
      </c>
      <c r="C2" s="2" t="s">
        <v>25</v>
      </c>
    </row>
    <row r="3" spans="1:3">
      <c r="A3" s="3" t="s">
        <v>585</v>
      </c>
    </row>
    <row r="4" spans="1:3">
      <c r="A4" s="4" t="s">
        <v>610</v>
      </c>
      <c r="B4" s="7" t="n">
        <v>1422978</v>
      </c>
      <c r="C4" s="7" t="n">
        <v>1354056</v>
      </c>
    </row>
    <row r="5" spans="1:3">
      <c r="A5" s="4" t="s">
        <v>611</v>
      </c>
    </row>
    <row r="6" spans="1:3">
      <c r="A6" s="3" t="s">
        <v>585</v>
      </c>
    </row>
    <row r="7" spans="1:3">
      <c r="A7" s="4" t="s">
        <v>610</v>
      </c>
      <c r="B7" s="7" t="n">
        <v>1422978</v>
      </c>
    </row>
    <row r="8" spans="1:3">
      <c r="A8" s="4" t="s">
        <v>612</v>
      </c>
      <c r="B8" s="4" t="s">
        <v>613</v>
      </c>
    </row>
    <row r="9" spans="1:3">
      <c r="A9" s="4" t="s">
        <v>614</v>
      </c>
      <c r="B9" s="7" t="n">
        <v>-2</v>
      </c>
    </row>
    <row r="10" spans="1:3">
      <c r="A10" s="4" t="s">
        <v>615</v>
      </c>
      <c r="B10" s="4" t="s">
        <v>616</v>
      </c>
    </row>
    <row r="11" spans="1:3">
      <c r="A11" s="4" t="s">
        <v>617</v>
      </c>
      <c r="B11" s="4" t="s">
        <v>616</v>
      </c>
    </row>
    <row r="12" spans="1:3">
      <c r="A12" s="4" t="s">
        <v>618</v>
      </c>
    </row>
    <row r="13" spans="1:3">
      <c r="A13" s="3" t="s">
        <v>585</v>
      </c>
    </row>
    <row r="14" spans="1:3">
      <c r="A14" s="4" t="s">
        <v>610</v>
      </c>
      <c r="B14" s="7" t="n">
        <v>711489</v>
      </c>
    </row>
    <row r="15" spans="1:3">
      <c r="A15" s="4" t="s">
        <v>612</v>
      </c>
      <c r="B15" s="4" t="s">
        <v>613</v>
      </c>
    </row>
    <row r="16" spans="1:3">
      <c r="A16" s="4" t="s">
        <v>614</v>
      </c>
      <c r="B16" s="7" t="n">
        <v>5479</v>
      </c>
    </row>
    <row r="17" spans="1:3">
      <c r="A17" s="4" t="s">
        <v>615</v>
      </c>
      <c r="B17" s="4" t="s">
        <v>619</v>
      </c>
    </row>
    <row r="18" spans="1:3">
      <c r="A18" s="4" t="s">
        <v>617</v>
      </c>
      <c r="B18" s="4" t="s">
        <v>620</v>
      </c>
    </row>
    <row r="19" spans="1:3">
      <c r="A19" s="4" t="s">
        <v>621</v>
      </c>
    </row>
    <row r="20" spans="1:3">
      <c r="A20" s="3" t="s">
        <v>585</v>
      </c>
    </row>
    <row r="21" spans="1:3">
      <c r="A21" s="4" t="s">
        <v>610</v>
      </c>
      <c r="B21" s="7" t="n">
        <v>711489</v>
      </c>
    </row>
    <row r="22" spans="1:3">
      <c r="A22" s="4" t="s">
        <v>612</v>
      </c>
      <c r="B22" s="4" t="s">
        <v>613</v>
      </c>
    </row>
    <row r="23" spans="1:3">
      <c r="A23" s="4" t="s">
        <v>614</v>
      </c>
      <c r="B23" s="7" t="n">
        <v>-5481</v>
      </c>
    </row>
    <row r="24" spans="1:3">
      <c r="A24" s="4" t="s">
        <v>615</v>
      </c>
      <c r="B24" s="4" t="s">
        <v>620</v>
      </c>
    </row>
    <row r="25" spans="1:3">
      <c r="A25" s="4" t="s">
        <v>617</v>
      </c>
      <c r="B25" s="4" t="s">
        <v>6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2</v>
      </c>
      <c r="B1" s="2" t="s">
        <v>79</v>
      </c>
      <c r="D1" s="2" t="s">
        <v>1</v>
      </c>
    </row>
    <row r="2" spans="1:6">
      <c r="B2" s="2" t="s">
        <v>2</v>
      </c>
      <c r="C2" s="2" t="s">
        <v>80</v>
      </c>
      <c r="D2" s="2" t="s">
        <v>2</v>
      </c>
      <c r="E2" s="2" t="s">
        <v>80</v>
      </c>
      <c r="F2" s="2" t="s">
        <v>25</v>
      </c>
    </row>
    <row r="3" spans="1:6">
      <c r="A3" s="3" t="s">
        <v>623</v>
      </c>
    </row>
    <row r="4" spans="1:6">
      <c r="A4" s="4" t="s">
        <v>546</v>
      </c>
      <c r="B4" s="7" t="n">
        <v>0</v>
      </c>
      <c r="D4" s="7" t="n">
        <v>0</v>
      </c>
      <c r="F4" s="7" t="n">
        <v>0</v>
      </c>
    </row>
    <row r="5" spans="1:6">
      <c r="A5" s="4" t="s">
        <v>624</v>
      </c>
      <c r="B5" s="5" t="n">
        <v>26600</v>
      </c>
      <c r="D5" s="5" t="n">
        <v>26600</v>
      </c>
      <c r="F5" s="5" t="n">
        <v>18400</v>
      </c>
    </row>
    <row r="6" spans="1:6">
      <c r="A6" s="4" t="s">
        <v>625</v>
      </c>
      <c r="B6" s="5" t="n">
        <v>40600</v>
      </c>
      <c r="D6" s="5" t="n">
        <v>40600</v>
      </c>
      <c r="F6" s="5" t="n">
        <v>32700</v>
      </c>
    </row>
    <row r="7" spans="1:6">
      <c r="A7" s="4" t="s">
        <v>626</v>
      </c>
      <c r="B7" s="5" t="n">
        <v>0</v>
      </c>
      <c r="D7" s="5" t="n">
        <v>0</v>
      </c>
      <c r="F7" s="5" t="n">
        <v>0</v>
      </c>
    </row>
    <row r="8" spans="1:6">
      <c r="A8" s="4" t="s">
        <v>627</v>
      </c>
      <c r="B8" s="5" t="n">
        <v>4900</v>
      </c>
      <c r="D8" s="5" t="n">
        <v>4900</v>
      </c>
      <c r="F8" s="5" t="n">
        <v>4900</v>
      </c>
    </row>
    <row r="9" spans="1:6">
      <c r="A9" s="4" t="s">
        <v>628</v>
      </c>
      <c r="B9" s="5" t="n">
        <v>13700</v>
      </c>
      <c r="D9" s="5" t="n">
        <v>13700</v>
      </c>
      <c r="F9" s="5" t="n">
        <v>13700</v>
      </c>
    </row>
    <row r="10" spans="1:6">
      <c r="A10" s="4" t="s">
        <v>629</v>
      </c>
      <c r="B10" s="5" t="n">
        <v>1200</v>
      </c>
      <c r="C10" s="7" t="n">
        <v>800</v>
      </c>
      <c r="D10" s="5" t="n">
        <v>2200</v>
      </c>
      <c r="E10" s="7" t="n">
        <v>1400</v>
      </c>
    </row>
    <row r="11" spans="1:6">
      <c r="A11" s="4" t="s">
        <v>630</v>
      </c>
      <c r="B11" s="5" t="n">
        <v>0</v>
      </c>
      <c r="D11" s="5" t="n">
        <v>0</v>
      </c>
      <c r="F11" s="5" t="n">
        <v>0</v>
      </c>
    </row>
    <row r="12" spans="1:6">
      <c r="A12" s="4" t="s">
        <v>631</v>
      </c>
      <c r="D12" s="5" t="n">
        <v>112000</v>
      </c>
    </row>
    <row r="13" spans="1:6">
      <c r="A13" s="4" t="s">
        <v>632</v>
      </c>
      <c r="D13" s="7" t="n">
        <v>1900000</v>
      </c>
    </row>
    <row r="14" spans="1:6">
      <c r="A14" s="4" t="s">
        <v>633</v>
      </c>
      <c r="D14" s="4" t="s">
        <v>562</v>
      </c>
    </row>
    <row r="15" spans="1:6">
      <c r="A15" s="4" t="s">
        <v>634</v>
      </c>
      <c r="D15" s="4" t="s">
        <v>635</v>
      </c>
    </row>
    <row r="16" spans="1:6">
      <c r="A16" s="4" t="s">
        <v>636</v>
      </c>
      <c r="D16" s="4" t="s">
        <v>637</v>
      </c>
    </row>
    <row r="17" spans="1:6">
      <c r="A17" s="4" t="s">
        <v>638</v>
      </c>
      <c r="D17" s="4" t="s">
        <v>639</v>
      </c>
    </row>
    <row r="18" spans="1:6">
      <c r="A18" s="4" t="s">
        <v>640</v>
      </c>
    </row>
    <row r="19" spans="1:6">
      <c r="A19" s="3" t="s">
        <v>623</v>
      </c>
    </row>
    <row r="20" spans="1:6">
      <c r="A20" s="4" t="s">
        <v>546</v>
      </c>
      <c r="B20" s="5" t="n">
        <v>2100000</v>
      </c>
      <c r="D20" s="7" t="n">
        <v>2100000</v>
      </c>
      <c r="F20" s="7" t="n">
        <v>2000000</v>
      </c>
    </row>
    <row r="21" spans="1:6">
      <c r="A21" s="4" t="s">
        <v>641</v>
      </c>
    </row>
    <row r="22" spans="1:6">
      <c r="A22" s="3" t="s">
        <v>623</v>
      </c>
    </row>
    <row r="23" spans="1:6">
      <c r="A23" s="4" t="s">
        <v>642</v>
      </c>
      <c r="B23" s="5" t="n">
        <v>800</v>
      </c>
      <c r="C23" s="5" t="n">
        <v>500</v>
      </c>
      <c r="D23" s="5" t="n">
        <v>1600</v>
      </c>
      <c r="E23" s="5" t="n">
        <v>1100</v>
      </c>
    </row>
    <row r="24" spans="1:6">
      <c r="A24" s="4" t="s">
        <v>643</v>
      </c>
    </row>
    <row r="25" spans="1:6">
      <c r="A25" s="3" t="s">
        <v>623</v>
      </c>
    </row>
    <row r="26" spans="1:6">
      <c r="A26" s="4" t="s">
        <v>642</v>
      </c>
      <c r="B26" s="7" t="n">
        <v>100</v>
      </c>
      <c r="C26" s="7" t="n">
        <v>100</v>
      </c>
      <c r="D26" s="7" t="n">
        <v>300</v>
      </c>
      <c r="E26" s="7" t="n">
        <v>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4</v>
      </c>
      <c r="B1" s="2" t="s">
        <v>79</v>
      </c>
      <c r="D1" s="2" t="s">
        <v>1</v>
      </c>
    </row>
    <row r="2" spans="1:6">
      <c r="B2" s="2" t="s">
        <v>2</v>
      </c>
      <c r="C2" s="2" t="s">
        <v>80</v>
      </c>
      <c r="D2" s="2" t="s">
        <v>2</v>
      </c>
      <c r="E2" s="2" t="s">
        <v>80</v>
      </c>
      <c r="F2" s="2" t="s">
        <v>25</v>
      </c>
    </row>
    <row r="3" spans="1:6">
      <c r="A3" s="3" t="s">
        <v>232</v>
      </c>
    </row>
    <row r="4" spans="1:6">
      <c r="A4" s="4" t="s">
        <v>118</v>
      </c>
      <c r="B4" s="7" t="n">
        <v>11215</v>
      </c>
      <c r="C4" s="7" t="n">
        <v>11308</v>
      </c>
      <c r="D4" s="7" t="n">
        <v>21685</v>
      </c>
      <c r="E4" s="7" t="n">
        <v>21186</v>
      </c>
    </row>
    <row r="5" spans="1:6">
      <c r="A5" s="4" t="s">
        <v>645</v>
      </c>
      <c r="B5" s="4" t="s">
        <v>646</v>
      </c>
      <c r="C5" s="4" t="s">
        <v>647</v>
      </c>
      <c r="D5" s="4" t="s">
        <v>648</v>
      </c>
      <c r="E5" s="4" t="s">
        <v>649</v>
      </c>
    </row>
    <row r="6" spans="1:6">
      <c r="A6" s="4" t="s">
        <v>340</v>
      </c>
      <c r="B6" s="7" t="n">
        <v>0</v>
      </c>
      <c r="D6" s="7" t="n">
        <v>1200</v>
      </c>
    </row>
    <row r="7" spans="1:6">
      <c r="A7" s="4" t="s">
        <v>650</v>
      </c>
      <c r="F7" s="7" t="n">
        <v>24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1</v>
      </c>
      <c r="B1" s="2" t="s">
        <v>79</v>
      </c>
      <c r="D1" s="2" t="s">
        <v>1</v>
      </c>
      <c r="F1" s="2" t="s">
        <v>652</v>
      </c>
    </row>
    <row r="2" spans="1:6">
      <c r="B2" s="2" t="s">
        <v>2</v>
      </c>
      <c r="C2" s="2" t="s">
        <v>80</v>
      </c>
      <c r="D2" s="2" t="s">
        <v>2</v>
      </c>
      <c r="E2" s="2" t="s">
        <v>80</v>
      </c>
      <c r="F2" s="2" t="s">
        <v>25</v>
      </c>
    </row>
    <row r="3" spans="1:6">
      <c r="A3" s="3" t="s">
        <v>235</v>
      </c>
    </row>
    <row r="4" spans="1:6">
      <c r="A4" s="4" t="s">
        <v>653</v>
      </c>
      <c r="B4" s="7" t="n">
        <v>0</v>
      </c>
      <c r="D4" s="7" t="n">
        <v>0</v>
      </c>
    </row>
    <row r="5" spans="1:6">
      <c r="A5" s="4" t="s">
        <v>654</v>
      </c>
      <c r="D5" s="5" t="n">
        <v>0</v>
      </c>
      <c r="F5" s="7" t="n">
        <v>0</v>
      </c>
    </row>
    <row r="6" spans="1:6">
      <c r="A6" s="4" t="s">
        <v>655</v>
      </c>
      <c r="B6" s="7" t="n">
        <v>-318000</v>
      </c>
      <c r="C6" s="7" t="n">
        <v>-225000</v>
      </c>
      <c r="D6" s="7" t="n">
        <v>-637000</v>
      </c>
      <c r="E6" s="7" t="n">
        <v>-45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79</v>
      </c>
      <c r="D1" s="2" t="s">
        <v>1</v>
      </c>
    </row>
    <row r="2" spans="1:5">
      <c r="B2" s="2" t="s">
        <v>2</v>
      </c>
      <c r="C2" s="2" t="s">
        <v>80</v>
      </c>
      <c r="D2" s="2" t="s">
        <v>2</v>
      </c>
      <c r="E2" s="2" t="s">
        <v>80</v>
      </c>
    </row>
    <row r="3" spans="1:5">
      <c r="A3" s="3" t="s">
        <v>235</v>
      </c>
    </row>
    <row r="4" spans="1:5">
      <c r="A4" s="4" t="s">
        <v>657</v>
      </c>
      <c r="B4" s="7" t="n">
        <v>1239</v>
      </c>
      <c r="C4" s="7" t="n">
        <v>1309</v>
      </c>
      <c r="D4" s="7" t="n">
        <v>2477</v>
      </c>
      <c r="E4" s="7" t="n">
        <v>2617</v>
      </c>
    </row>
    <row r="5" spans="1:5">
      <c r="A5" s="4" t="s">
        <v>658</v>
      </c>
      <c r="B5" s="5" t="n">
        <v>589</v>
      </c>
      <c r="C5" s="5" t="n">
        <v>581</v>
      </c>
      <c r="D5" s="5" t="n">
        <v>1178</v>
      </c>
      <c r="E5" s="5" t="n">
        <v>1162</v>
      </c>
    </row>
    <row r="6" spans="1:5">
      <c r="A6" s="4" t="s">
        <v>659</v>
      </c>
      <c r="B6" s="5" t="n">
        <v>-2481</v>
      </c>
      <c r="C6" s="5" t="n">
        <v>-2432</v>
      </c>
      <c r="D6" s="5" t="n">
        <v>-4962</v>
      </c>
      <c r="E6" s="5" t="n">
        <v>-4863</v>
      </c>
    </row>
    <row r="7" spans="1:5">
      <c r="A7" s="4" t="s">
        <v>660</v>
      </c>
      <c r="B7" s="5" t="n">
        <v>-104</v>
      </c>
      <c r="C7" s="5" t="n">
        <v>-104</v>
      </c>
      <c r="D7" s="5" t="n">
        <v>-207</v>
      </c>
      <c r="E7" s="5" t="n">
        <v>-207</v>
      </c>
    </row>
    <row r="8" spans="1:5">
      <c r="A8" s="4" t="s">
        <v>580</v>
      </c>
      <c r="B8" s="5" t="n">
        <v>439</v>
      </c>
      <c r="C8" s="5" t="n">
        <v>421</v>
      </c>
      <c r="D8" s="5" t="n">
        <v>877</v>
      </c>
      <c r="E8" s="5" t="n">
        <v>841</v>
      </c>
    </row>
    <row r="9" spans="1:5">
      <c r="A9" s="4" t="s">
        <v>661</v>
      </c>
      <c r="B9" s="7" t="n">
        <v>-318</v>
      </c>
      <c r="C9" s="7" t="n">
        <v>-225</v>
      </c>
      <c r="D9" s="7" t="n">
        <v>-637</v>
      </c>
      <c r="E9" s="7" t="n">
        <v>-4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 customWidth="1" max="6" min="6" width="15"/>
  </cols>
  <sheetData>
    <row r="1" spans="1:6">
      <c r="A1" s="1" t="s">
        <v>134</v>
      </c>
      <c r="B1" s="2" t="s">
        <v>135</v>
      </c>
      <c r="C1" s="2" t="s">
        <v>136</v>
      </c>
      <c r="D1" s="2" t="s">
        <v>65</v>
      </c>
      <c r="E1" s="2" t="s">
        <v>137</v>
      </c>
      <c r="F1" s="2" t="s">
        <v>138</v>
      </c>
    </row>
    <row r="2" spans="1:6">
      <c r="A2" s="4" t="s">
        <v>139</v>
      </c>
      <c r="C2" s="5" t="n">
        <v>68730731</v>
      </c>
      <c r="F2" s="5" t="n">
        <v>-7089051</v>
      </c>
    </row>
    <row r="3" spans="1:6">
      <c r="A3" s="4" t="s">
        <v>140</v>
      </c>
      <c r="B3" s="7" t="n">
        <v>809376</v>
      </c>
      <c r="C3" s="7" t="n">
        <v>571155</v>
      </c>
      <c r="D3" s="7" t="n">
        <v>388240</v>
      </c>
      <c r="E3" s="7" t="n">
        <v>-30580</v>
      </c>
      <c r="F3" s="7" t="n">
        <v>-119439</v>
      </c>
    </row>
    <row r="4" spans="1:6">
      <c r="A4" s="3" t="s">
        <v>141</v>
      </c>
    </row>
    <row r="5" spans="1:6">
      <c r="A5" s="4" t="s">
        <v>119</v>
      </c>
      <c r="B5" s="5" t="n">
        <v>42382</v>
      </c>
      <c r="D5" s="5" t="n">
        <v>42382</v>
      </c>
    </row>
    <row r="6" spans="1:6">
      <c r="A6" s="4" t="s">
        <v>132</v>
      </c>
      <c r="B6" s="5" t="n">
        <v>12892</v>
      </c>
      <c r="E6" s="5" t="n">
        <v>12892</v>
      </c>
    </row>
    <row r="7" spans="1:6">
      <c r="A7" s="3" t="s">
        <v>142</v>
      </c>
    </row>
    <row r="8" spans="1:6">
      <c r="A8" s="4" t="s">
        <v>143</v>
      </c>
      <c r="B8" s="5" t="n">
        <v>-19729</v>
      </c>
      <c r="D8" s="5" t="n">
        <v>-19729</v>
      </c>
    </row>
    <row r="9" spans="1:6">
      <c r="A9" s="4" t="s">
        <v>144</v>
      </c>
      <c r="F9" s="5" t="n">
        <v>57575</v>
      </c>
    </row>
    <row r="10" spans="1:6">
      <c r="A10" s="4" t="s">
        <v>145</v>
      </c>
      <c r="B10" s="5" t="n">
        <v>0</v>
      </c>
      <c r="C10" s="5" t="n">
        <v>-971</v>
      </c>
      <c r="F10" s="7" t="n">
        <v>971</v>
      </c>
    </row>
    <row r="11" spans="1:6">
      <c r="A11" s="4" t="s">
        <v>146</v>
      </c>
      <c r="B11" s="5" t="n">
        <v>156</v>
      </c>
      <c r="C11" s="5" t="n">
        <v>156</v>
      </c>
    </row>
    <row r="12" spans="1:6">
      <c r="A12" s="4" t="s">
        <v>147</v>
      </c>
      <c r="F12" s="5" t="n">
        <v>45928</v>
      </c>
    </row>
    <row r="13" spans="1:6">
      <c r="A13" s="4" t="s">
        <v>148</v>
      </c>
      <c r="B13" s="5" t="n">
        <v>597</v>
      </c>
      <c r="C13" s="5" t="n">
        <v>-177</v>
      </c>
      <c r="F13" s="7" t="n">
        <v>774</v>
      </c>
    </row>
    <row r="14" spans="1:6">
      <c r="A14" s="4" t="s">
        <v>149</v>
      </c>
      <c r="F14" s="5" t="n">
        <v>214346</v>
      </c>
    </row>
    <row r="15" spans="1:6">
      <c r="A15" s="4" t="s">
        <v>150</v>
      </c>
      <c r="B15" s="5" t="n">
        <v>-1347</v>
      </c>
      <c r="C15" s="5" t="n">
        <v>-4872</v>
      </c>
      <c r="F15" s="7" t="n">
        <v>3525</v>
      </c>
    </row>
    <row r="16" spans="1:6">
      <c r="A16" s="4" t="s">
        <v>151</v>
      </c>
      <c r="B16" s="5" t="n">
        <v>2396</v>
      </c>
      <c r="C16" s="7" t="n">
        <v>2396</v>
      </c>
    </row>
    <row r="17" spans="1:6">
      <c r="A17" s="4" t="s">
        <v>152</v>
      </c>
      <c r="C17" s="5" t="n">
        <v>68730731</v>
      </c>
      <c r="F17" s="5" t="n">
        <v>-6771202</v>
      </c>
    </row>
    <row r="18" spans="1:6">
      <c r="A18" s="4" t="s">
        <v>153</v>
      </c>
      <c r="B18" s="5" t="n">
        <v>846723</v>
      </c>
      <c r="C18" s="7" t="n">
        <v>567687</v>
      </c>
      <c r="D18" s="5" t="n">
        <v>410893</v>
      </c>
      <c r="E18" s="5" t="n">
        <v>-17688</v>
      </c>
      <c r="F18" s="7" t="n">
        <v>-114169</v>
      </c>
    </row>
    <row r="19" spans="1:6">
      <c r="A19" s="4" t="s">
        <v>154</v>
      </c>
      <c r="C19" s="5" t="n">
        <v>68730731</v>
      </c>
      <c r="F19" s="5" t="n">
        <v>-6751179</v>
      </c>
    </row>
    <row r="20" spans="1:6">
      <c r="A20" s="4" t="s">
        <v>155</v>
      </c>
      <c r="B20" s="5" t="n">
        <v>865224</v>
      </c>
      <c r="C20" s="7" t="n">
        <v>570382</v>
      </c>
      <c r="D20" s="5" t="n">
        <v>437188</v>
      </c>
      <c r="E20" s="5" t="n">
        <v>-28443</v>
      </c>
      <c r="F20" s="7" t="n">
        <v>-113903</v>
      </c>
    </row>
    <row r="21" spans="1:6">
      <c r="A21" s="3" t="s">
        <v>141</v>
      </c>
    </row>
    <row r="22" spans="1:6">
      <c r="A22" s="4" t="s">
        <v>119</v>
      </c>
      <c r="B22" s="5" t="n">
        <v>47150</v>
      </c>
      <c r="D22" s="5" t="n">
        <v>47150</v>
      </c>
    </row>
    <row r="23" spans="1:6">
      <c r="A23" s="4" t="s">
        <v>132</v>
      </c>
      <c r="B23" s="5" t="n">
        <v>6221</v>
      </c>
      <c r="E23" s="5" t="n">
        <v>6221</v>
      </c>
    </row>
    <row r="24" spans="1:6">
      <c r="A24" s="3" t="s">
        <v>142</v>
      </c>
    </row>
    <row r="25" spans="1:6">
      <c r="A25" s="4" t="s">
        <v>143</v>
      </c>
      <c r="B25" s="5" t="n">
        <v>-21088</v>
      </c>
      <c r="D25" s="5" t="n">
        <v>-21088</v>
      </c>
    </row>
    <row r="26" spans="1:6">
      <c r="A26" s="4" t="s">
        <v>144</v>
      </c>
      <c r="F26" s="5" t="n">
        <v>1484</v>
      </c>
    </row>
    <row r="27" spans="1:6">
      <c r="A27" s="4" t="s">
        <v>145</v>
      </c>
      <c r="B27" s="5" t="n">
        <v>0</v>
      </c>
      <c r="C27" s="5" t="n">
        <v>-25</v>
      </c>
      <c r="F27" s="7" t="n">
        <v>25</v>
      </c>
    </row>
    <row r="28" spans="1:6">
      <c r="A28" s="4" t="s">
        <v>147</v>
      </c>
      <c r="F28" s="5" t="n">
        <v>39062</v>
      </c>
    </row>
    <row r="29" spans="1:6">
      <c r="A29" s="4" t="s">
        <v>148</v>
      </c>
      <c r="B29" s="5" t="n">
        <v>198</v>
      </c>
      <c r="C29" s="5" t="n">
        <v>-462</v>
      </c>
      <c r="F29" s="7" t="n">
        <v>660</v>
      </c>
    </row>
    <row r="30" spans="1:6">
      <c r="A30" s="4" t="s">
        <v>149</v>
      </c>
      <c r="F30" s="5" t="n">
        <v>120973</v>
      </c>
    </row>
    <row r="31" spans="1:6">
      <c r="A31" s="4" t="s">
        <v>150</v>
      </c>
      <c r="B31" s="5" t="n">
        <v>-2554</v>
      </c>
      <c r="C31" s="5" t="n">
        <v>-3559</v>
      </c>
      <c r="F31" s="7" t="n">
        <v>1005</v>
      </c>
    </row>
    <row r="32" spans="1:6">
      <c r="A32" s="4" t="s">
        <v>151</v>
      </c>
      <c r="B32" s="5" t="n">
        <v>2966</v>
      </c>
      <c r="C32" s="7" t="n">
        <v>2966</v>
      </c>
    </row>
    <row r="33" spans="1:6">
      <c r="A33" s="4" t="s">
        <v>156</v>
      </c>
      <c r="C33" s="5" t="n">
        <v>68730731</v>
      </c>
      <c r="F33" s="5" t="n">
        <v>-6589660</v>
      </c>
    </row>
    <row r="34" spans="1:6">
      <c r="A34" s="4" t="s">
        <v>157</v>
      </c>
      <c r="B34" s="7" t="n">
        <v>898117</v>
      </c>
      <c r="C34" s="7" t="n">
        <v>569302</v>
      </c>
      <c r="D34" s="7" t="n">
        <v>463250</v>
      </c>
      <c r="E34" s="7" t="n">
        <v>-22222</v>
      </c>
      <c r="F34" s="7" t="n">
        <v>-1122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79</v>
      </c>
      <c r="D1" s="2" t="s">
        <v>1</v>
      </c>
    </row>
    <row r="2" spans="1:5">
      <c r="B2" s="2" t="s">
        <v>2</v>
      </c>
      <c r="C2" s="2" t="s">
        <v>80</v>
      </c>
      <c r="D2" s="2" t="s">
        <v>2</v>
      </c>
      <c r="E2" s="2" t="s">
        <v>80</v>
      </c>
    </row>
    <row r="3" spans="1:5">
      <c r="A3" s="3" t="s">
        <v>663</v>
      </c>
    </row>
    <row r="4" spans="1:5">
      <c r="A4" s="4" t="s">
        <v>119</v>
      </c>
      <c r="B4" s="7" t="n">
        <v>22736</v>
      </c>
      <c r="C4" s="7" t="n">
        <v>22568</v>
      </c>
      <c r="D4" s="7" t="n">
        <v>47150</v>
      </c>
      <c r="E4" s="7" t="n">
        <v>42382</v>
      </c>
    </row>
    <row r="5" spans="1:5">
      <c r="A5" s="4" t="s">
        <v>664</v>
      </c>
      <c r="B5" s="5" t="n">
        <v>61543478</v>
      </c>
      <c r="C5" s="5" t="n">
        <v>61194254</v>
      </c>
      <c r="D5" s="5" t="n">
        <v>61471347</v>
      </c>
      <c r="E5" s="5" t="n">
        <v>61115525</v>
      </c>
    </row>
    <row r="6" spans="1:5">
      <c r="A6" s="3" t="s">
        <v>665</v>
      </c>
    </row>
    <row r="7" spans="1:5">
      <c r="A7" s="4" t="s">
        <v>666</v>
      </c>
      <c r="B7" s="5" t="n">
        <v>625031</v>
      </c>
      <c r="C7" s="5" t="n">
        <v>763206</v>
      </c>
      <c r="D7" s="5" t="n">
        <v>649706</v>
      </c>
      <c r="E7" s="5" t="n">
        <v>734493</v>
      </c>
    </row>
    <row r="8" spans="1:5">
      <c r="A8" s="4" t="s">
        <v>667</v>
      </c>
      <c r="B8" s="5" t="n">
        <v>65513</v>
      </c>
      <c r="C8" s="5" t="n">
        <v>69548</v>
      </c>
      <c r="D8" s="5" t="n">
        <v>66420</v>
      </c>
      <c r="E8" s="5" t="n">
        <v>62348</v>
      </c>
    </row>
    <row r="9" spans="1:5">
      <c r="A9" s="4" t="s">
        <v>668</v>
      </c>
      <c r="B9" s="5" t="n">
        <v>62234022</v>
      </c>
      <c r="C9" s="5" t="n">
        <v>62027008</v>
      </c>
      <c r="D9" s="5" t="n">
        <v>62187473</v>
      </c>
      <c r="E9" s="5" t="n">
        <v>61912366</v>
      </c>
    </row>
    <row r="10" spans="1:5">
      <c r="A10" s="4" t="s">
        <v>121</v>
      </c>
      <c r="B10" s="8" t="n">
        <v>0.37</v>
      </c>
      <c r="C10" s="8" t="n">
        <v>0.37</v>
      </c>
      <c r="D10" s="8" t="n">
        <v>0.77</v>
      </c>
      <c r="E10" s="8" t="n">
        <v>0.6899999999999999</v>
      </c>
    </row>
    <row r="11" spans="1:5">
      <c r="A11" s="4" t="s">
        <v>122</v>
      </c>
      <c r="B11" s="8" t="n">
        <v>0.37</v>
      </c>
      <c r="C11" s="8" t="n">
        <v>0.36</v>
      </c>
      <c r="D11" s="8" t="n">
        <v>0.76</v>
      </c>
      <c r="E11" s="8" t="n">
        <v>0.6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80</v>
      </c>
    </row>
    <row r="3" spans="1:3">
      <c r="A3" s="3" t="s">
        <v>670</v>
      </c>
    </row>
    <row r="4" spans="1:3">
      <c r="A4" s="4" t="s">
        <v>671</v>
      </c>
      <c r="B4" s="8" t="n">
        <v>12.12</v>
      </c>
    </row>
    <row r="5" spans="1:3">
      <c r="A5" s="4" t="s">
        <v>672</v>
      </c>
    </row>
    <row r="6" spans="1:3">
      <c r="A6" s="3" t="s">
        <v>670</v>
      </c>
    </row>
    <row r="7" spans="1:3">
      <c r="A7" s="4" t="s">
        <v>673</v>
      </c>
      <c r="B7" s="5" t="n">
        <v>112233</v>
      </c>
      <c r="C7" s="5" t="n">
        <v>177527</v>
      </c>
    </row>
    <row r="8" spans="1:3">
      <c r="A8" s="4" t="s">
        <v>674</v>
      </c>
    </row>
    <row r="9" spans="1:3">
      <c r="A9" s="3" t="s">
        <v>670</v>
      </c>
    </row>
    <row r="10" spans="1:3">
      <c r="A10" s="4" t="s">
        <v>673</v>
      </c>
      <c r="B10" s="5" t="n">
        <v>0</v>
      </c>
      <c r="C10"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5</v>
      </c>
    </row>
    <row r="2" spans="1:3">
      <c r="A2" s="3" t="s">
        <v>676</v>
      </c>
    </row>
    <row r="3" spans="1:3">
      <c r="A3" s="4" t="s">
        <v>593</v>
      </c>
      <c r="B3" s="7" t="n">
        <v>12703</v>
      </c>
      <c r="C3" s="7" t="n">
        <v>12587</v>
      </c>
    </row>
    <row r="4" spans="1:3">
      <c r="A4" s="3" t="s">
        <v>677</v>
      </c>
    </row>
    <row r="5" spans="1:3">
      <c r="A5" s="4" t="s">
        <v>678</v>
      </c>
      <c r="B5" s="5" t="n">
        <v>696269</v>
      </c>
      <c r="C5" s="5" t="n">
        <v>763254</v>
      </c>
    </row>
    <row r="6" spans="1:3">
      <c r="A6" s="4" t="s">
        <v>31</v>
      </c>
      <c r="B6" s="5" t="n">
        <v>53285</v>
      </c>
      <c r="C6" s="5" t="n">
        <v>51077</v>
      </c>
    </row>
    <row r="7" spans="1:3">
      <c r="A7" s="4" t="s">
        <v>392</v>
      </c>
      <c r="B7" s="5" t="n">
        <v>9600</v>
      </c>
      <c r="C7" s="5" t="n">
        <v>12000</v>
      </c>
    </row>
    <row r="8" spans="1:3">
      <c r="A8" s="3" t="s">
        <v>49</v>
      </c>
    </row>
    <row r="9" spans="1:3">
      <c r="A9" s="4" t="s">
        <v>54</v>
      </c>
      <c r="B9" s="5" t="n">
        <v>1476563</v>
      </c>
      <c r="C9" s="5" t="n">
        <v>1547985</v>
      </c>
    </row>
    <row r="10" spans="1:3">
      <c r="A10" s="4" t="s">
        <v>51</v>
      </c>
      <c r="B10" s="5" t="n">
        <v>2398262</v>
      </c>
      <c r="C10" s="5" t="n">
        <v>2142189</v>
      </c>
    </row>
    <row r="11" spans="1:3">
      <c r="A11" s="4" t="s">
        <v>52</v>
      </c>
      <c r="B11" s="5" t="n">
        <v>1097911</v>
      </c>
      <c r="C11" s="5" t="n">
        <v>1321843</v>
      </c>
    </row>
    <row r="12" spans="1:3">
      <c r="A12" s="4" t="s">
        <v>679</v>
      </c>
    </row>
    <row r="13" spans="1:3">
      <c r="A13" s="3" t="s">
        <v>677</v>
      </c>
    </row>
    <row r="14" spans="1:3">
      <c r="A14" s="4" t="s">
        <v>680</v>
      </c>
      <c r="B14" s="5" t="n">
        <v>147317</v>
      </c>
      <c r="C14" s="5" t="n">
        <v>204048</v>
      </c>
    </row>
    <row r="15" spans="1:3">
      <c r="A15" s="4" t="s">
        <v>678</v>
      </c>
      <c r="B15" s="5" t="n">
        <v>696269</v>
      </c>
      <c r="C15" s="5" t="n">
        <v>763254</v>
      </c>
    </row>
    <row r="16" spans="1:3">
      <c r="A16" s="4" t="s">
        <v>31</v>
      </c>
      <c r="B16" s="5" t="n">
        <v>53285</v>
      </c>
      <c r="C16" s="5" t="n">
        <v>51077</v>
      </c>
    </row>
    <row r="17" spans="1:3">
      <c r="A17" s="4" t="s">
        <v>32</v>
      </c>
      <c r="B17" s="5" t="n">
        <v>11939</v>
      </c>
      <c r="C17" s="5" t="n">
        <v>13135</v>
      </c>
    </row>
    <row r="18" spans="1:3">
      <c r="A18" s="4" t="s">
        <v>681</v>
      </c>
      <c r="B18" s="5" t="n">
        <v>5818892</v>
      </c>
      <c r="C18" s="5" t="n">
        <v>5699521</v>
      </c>
    </row>
    <row r="19" spans="1:3">
      <c r="A19" s="4" t="s">
        <v>392</v>
      </c>
      <c r="B19" s="5" t="n">
        <v>9599</v>
      </c>
      <c r="C19" s="5" t="n">
        <v>12017</v>
      </c>
    </row>
    <row r="20" spans="1:3">
      <c r="A20" s="4" t="s">
        <v>682</v>
      </c>
      <c r="B20" s="5" t="n">
        <v>19968</v>
      </c>
      <c r="C20" s="5" t="n">
        <v>18503</v>
      </c>
    </row>
    <row r="21" spans="1:3">
      <c r="A21" s="3" t="s">
        <v>49</v>
      </c>
    </row>
    <row r="22" spans="1:3">
      <c r="A22" s="4" t="s">
        <v>54</v>
      </c>
      <c r="B22" s="5" t="n">
        <v>1476563</v>
      </c>
      <c r="C22" s="5" t="n">
        <v>1547985</v>
      </c>
    </row>
    <row r="23" spans="1:3">
      <c r="A23" s="4" t="s">
        <v>683</v>
      </c>
      <c r="B23" s="5" t="n">
        <v>1496173</v>
      </c>
      <c r="C23" s="5" t="n">
        <v>1513771</v>
      </c>
    </row>
    <row r="24" spans="1:3">
      <c r="A24" s="4" t="s">
        <v>51</v>
      </c>
      <c r="B24" s="5" t="n">
        <v>2398262</v>
      </c>
      <c r="C24" s="5" t="n">
        <v>2142189</v>
      </c>
    </row>
    <row r="25" spans="1:3">
      <c r="A25" s="4" t="s">
        <v>52</v>
      </c>
      <c r="B25" s="5" t="n">
        <v>1097911</v>
      </c>
      <c r="C25" s="5" t="n">
        <v>1321843</v>
      </c>
    </row>
    <row r="26" spans="1:3">
      <c r="A26" s="4" t="s">
        <v>55</v>
      </c>
      <c r="B26" s="5" t="n">
        <v>6468909</v>
      </c>
      <c r="C26" s="5" t="n">
        <v>6525788</v>
      </c>
    </row>
    <row r="27" spans="1:3">
      <c r="A27" s="4" t="s">
        <v>90</v>
      </c>
      <c r="B27" s="5" t="n">
        <v>1088333</v>
      </c>
      <c r="C27" s="5" t="n">
        <v>807912</v>
      </c>
    </row>
    <row r="28" spans="1:3">
      <c r="A28" s="4" t="s">
        <v>59</v>
      </c>
      <c r="B28" s="5" t="n">
        <v>119669</v>
      </c>
      <c r="C28" s="5" t="n">
        <v>119589</v>
      </c>
    </row>
    <row r="29" spans="1:3">
      <c r="A29" s="4" t="s">
        <v>684</v>
      </c>
      <c r="B29" s="5" t="n">
        <v>5197</v>
      </c>
      <c r="C29" s="5" t="n">
        <v>5049</v>
      </c>
    </row>
    <row r="30" spans="1:3">
      <c r="A30" s="4" t="s">
        <v>685</v>
      </c>
    </row>
    <row r="31" spans="1:3">
      <c r="A31" s="3" t="s">
        <v>677</v>
      </c>
    </row>
    <row r="32" spans="1:3">
      <c r="A32" s="4" t="s">
        <v>680</v>
      </c>
      <c r="B32" s="5" t="n">
        <v>147317</v>
      </c>
      <c r="C32" s="5" t="n">
        <v>204048</v>
      </c>
    </row>
    <row r="33" spans="1:3">
      <c r="A33" s="4" t="s">
        <v>678</v>
      </c>
      <c r="B33" s="5" t="n">
        <v>698722</v>
      </c>
      <c r="C33" s="5" t="n">
        <v>763575</v>
      </c>
    </row>
    <row r="34" spans="1:3">
      <c r="A34" s="4" t="s">
        <v>32</v>
      </c>
      <c r="B34" s="5" t="n">
        <v>11939</v>
      </c>
      <c r="C34" s="5" t="n">
        <v>13135</v>
      </c>
    </row>
    <row r="35" spans="1:3">
      <c r="A35" s="4" t="s">
        <v>681</v>
      </c>
      <c r="B35" s="5" t="n">
        <v>5858101</v>
      </c>
      <c r="C35" s="5" t="n">
        <v>5754845</v>
      </c>
    </row>
    <row r="36" spans="1:3">
      <c r="A36" s="4" t="s">
        <v>392</v>
      </c>
      <c r="B36" s="5" t="n">
        <v>5378</v>
      </c>
      <c r="C36" s="5" t="n">
        <v>6720</v>
      </c>
    </row>
    <row r="37" spans="1:3">
      <c r="A37" s="4" t="s">
        <v>682</v>
      </c>
      <c r="B37" s="5" t="n">
        <v>19968</v>
      </c>
      <c r="C37" s="5" t="n">
        <v>18503</v>
      </c>
    </row>
    <row r="38" spans="1:3">
      <c r="A38" s="3" t="s">
        <v>49</v>
      </c>
    </row>
    <row r="39" spans="1:3">
      <c r="A39" s="4" t="s">
        <v>54</v>
      </c>
      <c r="B39" s="5" t="n">
        <v>1476563</v>
      </c>
      <c r="C39" s="5" t="n">
        <v>1547985</v>
      </c>
    </row>
    <row r="40" spans="1:3">
      <c r="A40" s="4" t="s">
        <v>683</v>
      </c>
      <c r="B40" s="5" t="n">
        <v>1496173</v>
      </c>
      <c r="C40" s="5" t="n">
        <v>1513771</v>
      </c>
    </row>
    <row r="41" spans="1:3">
      <c r="A41" s="4" t="s">
        <v>51</v>
      </c>
      <c r="B41" s="5" t="n">
        <v>2398262</v>
      </c>
      <c r="C41" s="5" t="n">
        <v>2142189</v>
      </c>
    </row>
    <row r="42" spans="1:3">
      <c r="A42" s="4" t="s">
        <v>52</v>
      </c>
      <c r="B42" s="5" t="n">
        <v>1092974</v>
      </c>
      <c r="C42" s="5" t="n">
        <v>1316333</v>
      </c>
    </row>
    <row r="43" spans="1:3">
      <c r="A43" s="4" t="s">
        <v>55</v>
      </c>
      <c r="B43" s="5" t="n">
        <v>6463972</v>
      </c>
      <c r="C43" s="5" t="n">
        <v>6520278</v>
      </c>
    </row>
    <row r="44" spans="1:3">
      <c r="A44" s="4" t="s">
        <v>90</v>
      </c>
      <c r="B44" s="5" t="n">
        <v>1088333</v>
      </c>
      <c r="C44" s="5" t="n">
        <v>807912</v>
      </c>
    </row>
    <row r="45" spans="1:3">
      <c r="A45" s="4" t="s">
        <v>59</v>
      </c>
      <c r="B45" s="5" t="n">
        <v>119101</v>
      </c>
      <c r="C45" s="5" t="n">
        <v>117878</v>
      </c>
    </row>
    <row r="46" spans="1:3">
      <c r="A46" s="4" t="s">
        <v>684</v>
      </c>
      <c r="B46" s="5" t="n">
        <v>5197</v>
      </c>
      <c r="C46" s="5" t="n">
        <v>5049</v>
      </c>
    </row>
    <row r="47" spans="1:3">
      <c r="A47" s="4" t="s">
        <v>686</v>
      </c>
    </row>
    <row r="48" spans="1:3">
      <c r="A48" s="3" t="s">
        <v>677</v>
      </c>
    </row>
    <row r="49" spans="1:3">
      <c r="A49" s="4" t="s">
        <v>680</v>
      </c>
      <c r="B49" s="5" t="n">
        <v>147317</v>
      </c>
      <c r="C49" s="5" t="n">
        <v>204048</v>
      </c>
    </row>
    <row r="50" spans="1:3">
      <c r="A50" s="4" t="s">
        <v>678</v>
      </c>
      <c r="B50" s="5" t="n">
        <v>0</v>
      </c>
      <c r="C50" s="5" t="n">
        <v>0</v>
      </c>
    </row>
    <row r="51" spans="1:3">
      <c r="A51" s="4" t="s">
        <v>32</v>
      </c>
      <c r="B51" s="5" t="n">
        <v>0</v>
      </c>
      <c r="C51" s="5" t="n">
        <v>0</v>
      </c>
    </row>
    <row r="52" spans="1:3">
      <c r="A52" s="4" t="s">
        <v>681</v>
      </c>
      <c r="B52" s="5" t="n">
        <v>0</v>
      </c>
      <c r="C52" s="5" t="n">
        <v>0</v>
      </c>
    </row>
    <row r="53" spans="1:3">
      <c r="A53" s="4" t="s">
        <v>392</v>
      </c>
      <c r="B53" s="5" t="n">
        <v>0</v>
      </c>
      <c r="C53" s="5" t="n">
        <v>0</v>
      </c>
    </row>
    <row r="54" spans="1:3">
      <c r="A54" s="4" t="s">
        <v>682</v>
      </c>
      <c r="B54" s="5" t="n">
        <v>0</v>
      </c>
      <c r="C54" s="5" t="n">
        <v>0</v>
      </c>
    </row>
    <row r="55" spans="1:3">
      <c r="A55" s="3" t="s">
        <v>49</v>
      </c>
    </row>
    <row r="56" spans="1:3">
      <c r="A56" s="4" t="s">
        <v>54</v>
      </c>
      <c r="B56" s="5" t="n">
        <v>0</v>
      </c>
      <c r="C56" s="5" t="n">
        <v>0</v>
      </c>
    </row>
    <row r="57" spans="1:3">
      <c r="A57" s="4" t="s">
        <v>683</v>
      </c>
      <c r="B57" s="5" t="n">
        <v>0</v>
      </c>
      <c r="C57" s="5" t="n">
        <v>0</v>
      </c>
    </row>
    <row r="58" spans="1:3">
      <c r="A58" s="4" t="s">
        <v>51</v>
      </c>
      <c r="B58" s="5" t="n">
        <v>0</v>
      </c>
      <c r="C58" s="5" t="n">
        <v>0</v>
      </c>
    </row>
    <row r="59" spans="1:3">
      <c r="A59" s="4" t="s">
        <v>52</v>
      </c>
      <c r="B59" s="5" t="n">
        <v>0</v>
      </c>
      <c r="C59" s="5" t="n">
        <v>0</v>
      </c>
    </row>
    <row r="60" spans="1:3">
      <c r="A60" s="4" t="s">
        <v>55</v>
      </c>
      <c r="B60" s="5" t="n">
        <v>0</v>
      </c>
      <c r="C60" s="5" t="n">
        <v>0</v>
      </c>
    </row>
    <row r="61" spans="1:3">
      <c r="A61" s="4" t="s">
        <v>90</v>
      </c>
      <c r="B61" s="5" t="n">
        <v>1088333</v>
      </c>
      <c r="C61" s="5" t="n">
        <v>807912</v>
      </c>
    </row>
    <row r="62" spans="1:3">
      <c r="A62" s="4" t="s">
        <v>59</v>
      </c>
      <c r="B62" s="5" t="n">
        <v>0</v>
      </c>
      <c r="C62" s="5" t="n">
        <v>0</v>
      </c>
    </row>
    <row r="63" spans="1:3">
      <c r="A63" s="4" t="s">
        <v>684</v>
      </c>
      <c r="B63" s="5" t="n">
        <v>844</v>
      </c>
      <c r="C63" s="5" t="n">
        <v>410</v>
      </c>
    </row>
    <row r="64" spans="1:3">
      <c r="A64" s="4" t="s">
        <v>687</v>
      </c>
    </row>
    <row r="65" spans="1:3">
      <c r="A65" s="3" t="s">
        <v>677</v>
      </c>
    </row>
    <row r="66" spans="1:3">
      <c r="A66" s="4" t="s">
        <v>680</v>
      </c>
      <c r="B66" s="5" t="n">
        <v>0</v>
      </c>
      <c r="C66" s="5" t="n">
        <v>0</v>
      </c>
    </row>
    <row r="67" spans="1:3">
      <c r="A67" s="4" t="s">
        <v>678</v>
      </c>
      <c r="B67" s="5" t="n">
        <v>698722</v>
      </c>
      <c r="C67" s="5" t="n">
        <v>763575</v>
      </c>
    </row>
    <row r="68" spans="1:3">
      <c r="A68" s="4" t="s">
        <v>32</v>
      </c>
      <c r="B68" s="5" t="n">
        <v>11939</v>
      </c>
      <c r="C68" s="5" t="n">
        <v>13135</v>
      </c>
    </row>
    <row r="69" spans="1:3">
      <c r="A69" s="4" t="s">
        <v>681</v>
      </c>
      <c r="B69" s="5" t="n">
        <v>0</v>
      </c>
      <c r="C69" s="5" t="n">
        <v>0</v>
      </c>
    </row>
    <row r="70" spans="1:3">
      <c r="A70" s="4" t="s">
        <v>392</v>
      </c>
      <c r="B70" s="5" t="n">
        <v>0</v>
      </c>
      <c r="C70" s="5" t="n">
        <v>0</v>
      </c>
    </row>
    <row r="71" spans="1:3">
      <c r="A71" s="4" t="s">
        <v>682</v>
      </c>
      <c r="B71" s="5" t="n">
        <v>7126</v>
      </c>
      <c r="C71" s="5" t="n">
        <v>5705</v>
      </c>
    </row>
    <row r="72" spans="1:3">
      <c r="A72" s="3" t="s">
        <v>49</v>
      </c>
    </row>
    <row r="73" spans="1:3">
      <c r="A73" s="4" t="s">
        <v>54</v>
      </c>
      <c r="B73" s="5" t="n">
        <v>1476563</v>
      </c>
      <c r="C73" s="5" t="n">
        <v>1547985</v>
      </c>
    </row>
    <row r="74" spans="1:3">
      <c r="A74" s="4" t="s">
        <v>683</v>
      </c>
      <c r="B74" s="5" t="n">
        <v>1496173</v>
      </c>
      <c r="C74" s="5" t="n">
        <v>1513771</v>
      </c>
    </row>
    <row r="75" spans="1:3">
      <c r="A75" s="4" t="s">
        <v>51</v>
      </c>
      <c r="B75" s="5" t="n">
        <v>2398262</v>
      </c>
      <c r="C75" s="5" t="n">
        <v>2142189</v>
      </c>
    </row>
    <row r="76" spans="1:3">
      <c r="A76" s="4" t="s">
        <v>52</v>
      </c>
      <c r="B76" s="5" t="n">
        <v>1092974</v>
      </c>
      <c r="C76" s="5" t="n">
        <v>1316333</v>
      </c>
    </row>
    <row r="77" spans="1:3">
      <c r="A77" s="4" t="s">
        <v>55</v>
      </c>
      <c r="B77" s="5" t="n">
        <v>6463972</v>
      </c>
      <c r="C77" s="5" t="n">
        <v>6520278</v>
      </c>
    </row>
    <row r="78" spans="1:3">
      <c r="A78" s="4" t="s">
        <v>90</v>
      </c>
      <c r="B78" s="5" t="n">
        <v>0</v>
      </c>
      <c r="C78" s="5" t="n">
        <v>0</v>
      </c>
    </row>
    <row r="79" spans="1:3">
      <c r="A79" s="4" t="s">
        <v>59</v>
      </c>
      <c r="B79" s="5" t="n">
        <v>119101</v>
      </c>
      <c r="C79" s="5" t="n">
        <v>117878</v>
      </c>
    </row>
    <row r="80" spans="1:3">
      <c r="A80" s="4" t="s">
        <v>684</v>
      </c>
      <c r="B80" s="5" t="n">
        <v>4353</v>
      </c>
      <c r="C80" s="5" t="n">
        <v>4639</v>
      </c>
    </row>
    <row r="81" spans="1:3">
      <c r="A81" s="4" t="s">
        <v>688</v>
      </c>
    </row>
    <row r="82" spans="1:3">
      <c r="A82" s="3" t="s">
        <v>677</v>
      </c>
    </row>
    <row r="83" spans="1:3">
      <c r="A83" s="4" t="s">
        <v>680</v>
      </c>
      <c r="B83" s="5" t="n">
        <v>0</v>
      </c>
      <c r="C83" s="5" t="n">
        <v>0</v>
      </c>
    </row>
    <row r="84" spans="1:3">
      <c r="A84" s="4" t="s">
        <v>678</v>
      </c>
      <c r="B84" s="5" t="n">
        <v>0</v>
      </c>
      <c r="C84" s="5" t="n">
        <v>0</v>
      </c>
    </row>
    <row r="85" spans="1:3">
      <c r="A85" s="4" t="s">
        <v>32</v>
      </c>
      <c r="B85" s="5" t="n">
        <v>0</v>
      </c>
      <c r="C85" s="5" t="n">
        <v>0</v>
      </c>
    </row>
    <row r="86" spans="1:3">
      <c r="A86" s="4" t="s">
        <v>681</v>
      </c>
      <c r="B86" s="5" t="n">
        <v>5858101</v>
      </c>
      <c r="C86" s="5" t="n">
        <v>5754845</v>
      </c>
    </row>
    <row r="87" spans="1:3">
      <c r="A87" s="4" t="s">
        <v>392</v>
      </c>
      <c r="B87" s="5" t="n">
        <v>5378</v>
      </c>
      <c r="C87" s="5" t="n">
        <v>6720</v>
      </c>
    </row>
    <row r="88" spans="1:3">
      <c r="A88" s="4" t="s">
        <v>682</v>
      </c>
      <c r="B88" s="5" t="n">
        <v>12842</v>
      </c>
      <c r="C88" s="5" t="n">
        <v>12798</v>
      </c>
    </row>
    <row r="89" spans="1:3">
      <c r="A89" s="3" t="s">
        <v>49</v>
      </c>
    </row>
    <row r="90" spans="1:3">
      <c r="A90" s="4" t="s">
        <v>54</v>
      </c>
      <c r="B90" s="5" t="n">
        <v>0</v>
      </c>
      <c r="C90" s="5" t="n">
        <v>0</v>
      </c>
    </row>
    <row r="91" spans="1:3">
      <c r="A91" s="4" t="s">
        <v>683</v>
      </c>
      <c r="B91" s="5" t="n">
        <v>0</v>
      </c>
      <c r="C91" s="5" t="n">
        <v>0</v>
      </c>
    </row>
    <row r="92" spans="1:3">
      <c r="A92" s="4" t="s">
        <v>51</v>
      </c>
      <c r="B92" s="5" t="n">
        <v>0</v>
      </c>
      <c r="C92" s="5" t="n">
        <v>0</v>
      </c>
    </row>
    <row r="93" spans="1:3">
      <c r="A93" s="4" t="s">
        <v>52</v>
      </c>
      <c r="B93" s="5" t="n">
        <v>0</v>
      </c>
      <c r="C93" s="5" t="n">
        <v>0</v>
      </c>
    </row>
    <row r="94" spans="1:3">
      <c r="A94" s="4" t="s">
        <v>55</v>
      </c>
      <c r="B94" s="5" t="n">
        <v>0</v>
      </c>
      <c r="C94" s="5" t="n">
        <v>0</v>
      </c>
    </row>
    <row r="95" spans="1:3">
      <c r="A95" s="4" t="s">
        <v>90</v>
      </c>
      <c r="B95" s="5" t="n">
        <v>0</v>
      </c>
      <c r="C95" s="5" t="n">
        <v>0</v>
      </c>
    </row>
    <row r="96" spans="1:3">
      <c r="A96" s="4" t="s">
        <v>59</v>
      </c>
      <c r="B96" s="5" t="n">
        <v>0</v>
      </c>
      <c r="C96" s="5" t="n">
        <v>0</v>
      </c>
    </row>
    <row r="97" spans="1:3">
      <c r="A97" s="4" t="s">
        <v>684</v>
      </c>
      <c r="B97" s="7" t="n">
        <v>0</v>
      </c>
      <c r="C97"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5</v>
      </c>
    </row>
    <row r="2" spans="1:3">
      <c r="A2" s="3" t="s">
        <v>690</v>
      </c>
    </row>
    <row r="3" spans="1:3">
      <c r="A3" s="4" t="s">
        <v>691</v>
      </c>
      <c r="B3" s="7" t="n">
        <v>12701</v>
      </c>
      <c r="C3" s="7" t="n">
        <v>12559</v>
      </c>
    </row>
    <row r="4" spans="1:3">
      <c r="A4" s="4" t="s">
        <v>357</v>
      </c>
      <c r="B4" s="5" t="n">
        <v>1298578</v>
      </c>
      <c r="C4" s="5" t="n">
        <v>1039870</v>
      </c>
    </row>
    <row r="5" spans="1:3">
      <c r="A5" s="3" t="s">
        <v>692</v>
      </c>
    </row>
    <row r="6" spans="1:3">
      <c r="A6" s="4" t="s">
        <v>691</v>
      </c>
      <c r="B6" s="5" t="n">
        <v>12703</v>
      </c>
      <c r="C6" s="5" t="n">
        <v>12587</v>
      </c>
    </row>
    <row r="7" spans="1:3">
      <c r="A7" s="4" t="s">
        <v>693</v>
      </c>
    </row>
    <row r="8" spans="1:3">
      <c r="A8" s="3" t="s">
        <v>690</v>
      </c>
    </row>
    <row r="9" spans="1:3">
      <c r="A9" s="4" t="s">
        <v>691</v>
      </c>
      <c r="B9" s="5" t="n">
        <v>12847</v>
      </c>
      <c r="C9" s="5" t="n">
        <v>12922</v>
      </c>
    </row>
    <row r="10" spans="1:3">
      <c r="A10" s="4" t="s">
        <v>357</v>
      </c>
      <c r="B10" s="5" t="n">
        <v>1298578</v>
      </c>
      <c r="C10" s="5" t="n">
        <v>1039870</v>
      </c>
    </row>
    <row r="11" spans="1:3">
      <c r="A11" s="4" t="s">
        <v>135</v>
      </c>
      <c r="B11" s="5" t="n">
        <v>1311425</v>
      </c>
      <c r="C11" s="5" t="n">
        <v>1052792</v>
      </c>
    </row>
    <row r="12" spans="1:3">
      <c r="A12" s="3" t="s">
        <v>692</v>
      </c>
    </row>
    <row r="13" spans="1:3">
      <c r="A13" s="4" t="s">
        <v>691</v>
      </c>
      <c r="B13" s="5" t="n">
        <v>12750</v>
      </c>
      <c r="C13" s="5" t="n">
        <v>12725</v>
      </c>
    </row>
    <row r="14" spans="1:3">
      <c r="A14" s="4" t="s">
        <v>694</v>
      </c>
    </row>
    <row r="15" spans="1:3">
      <c r="A15" s="3" t="s">
        <v>690</v>
      </c>
    </row>
    <row r="16" spans="1:3">
      <c r="A16" s="4" t="s">
        <v>691</v>
      </c>
      <c r="B16" s="5" t="n">
        <v>0</v>
      </c>
      <c r="C16" s="5" t="n">
        <v>0</v>
      </c>
    </row>
    <row r="17" spans="1:3">
      <c r="A17" s="4" t="s">
        <v>357</v>
      </c>
      <c r="B17" s="5" t="n">
        <v>8924</v>
      </c>
      <c r="C17" s="5" t="n">
        <v>8711</v>
      </c>
    </row>
    <row r="18" spans="1:3">
      <c r="A18" s="4" t="s">
        <v>135</v>
      </c>
      <c r="B18" s="5" t="n">
        <v>8924</v>
      </c>
      <c r="C18" s="5" t="n">
        <v>8711</v>
      </c>
    </row>
    <row r="19" spans="1:3">
      <c r="A19" s="3" t="s">
        <v>692</v>
      </c>
    </row>
    <row r="20" spans="1:3">
      <c r="A20" s="4" t="s">
        <v>691</v>
      </c>
      <c r="B20" s="5" t="n">
        <v>0</v>
      </c>
      <c r="C20" s="5" t="n">
        <v>0</v>
      </c>
    </row>
    <row r="21" spans="1:3">
      <c r="A21" s="4" t="s">
        <v>695</v>
      </c>
    </row>
    <row r="22" spans="1:3">
      <c r="A22" s="3" t="s">
        <v>690</v>
      </c>
    </row>
    <row r="23" spans="1:3">
      <c r="A23" s="4" t="s">
        <v>691</v>
      </c>
      <c r="B23" s="5" t="n">
        <v>12847</v>
      </c>
      <c r="C23" s="5" t="n">
        <v>12922</v>
      </c>
    </row>
    <row r="24" spans="1:3">
      <c r="A24" s="4" t="s">
        <v>357</v>
      </c>
      <c r="B24" s="5" t="n">
        <v>1289654</v>
      </c>
      <c r="C24" s="5" t="n">
        <v>1031159</v>
      </c>
    </row>
    <row r="25" spans="1:3">
      <c r="A25" s="4" t="s">
        <v>135</v>
      </c>
      <c r="B25" s="5" t="n">
        <v>1302501</v>
      </c>
      <c r="C25" s="5" t="n">
        <v>1044081</v>
      </c>
    </row>
    <row r="26" spans="1:3">
      <c r="A26" s="3" t="s">
        <v>692</v>
      </c>
    </row>
    <row r="27" spans="1:3">
      <c r="A27" s="4" t="s">
        <v>691</v>
      </c>
      <c r="B27" s="5" t="n">
        <v>12750</v>
      </c>
      <c r="C27" s="5" t="n">
        <v>12725</v>
      </c>
    </row>
    <row r="28" spans="1:3">
      <c r="A28" s="4" t="s">
        <v>696</v>
      </c>
    </row>
    <row r="29" spans="1:3">
      <c r="A29" s="3" t="s">
        <v>690</v>
      </c>
    </row>
    <row r="30" spans="1:3">
      <c r="A30" s="4" t="s">
        <v>691</v>
      </c>
      <c r="B30" s="5" t="n">
        <v>0</v>
      </c>
      <c r="C30" s="5" t="n">
        <v>0</v>
      </c>
    </row>
    <row r="31" spans="1:3">
      <c r="A31" s="4" t="s">
        <v>357</v>
      </c>
      <c r="B31" s="5" t="n">
        <v>0</v>
      </c>
      <c r="C31" s="5" t="n">
        <v>0</v>
      </c>
    </row>
    <row r="32" spans="1:3">
      <c r="A32" s="4" t="s">
        <v>135</v>
      </c>
      <c r="B32" s="5" t="n">
        <v>0</v>
      </c>
      <c r="C32" s="5" t="n">
        <v>0</v>
      </c>
    </row>
    <row r="33" spans="1:3">
      <c r="A33" s="3" t="s">
        <v>692</v>
      </c>
    </row>
    <row r="34" spans="1:3">
      <c r="A34" s="4" t="s">
        <v>691</v>
      </c>
      <c r="B34" s="7" t="n">
        <v>0</v>
      </c>
      <c r="C34"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25</v>
      </c>
    </row>
    <row r="2" spans="1:3">
      <c r="A2" s="4" t="s">
        <v>698</v>
      </c>
    </row>
    <row r="3" spans="1:3">
      <c r="A3" s="3" t="s">
        <v>690</v>
      </c>
    </row>
    <row r="4" spans="1:3">
      <c r="A4" s="4" t="s">
        <v>699</v>
      </c>
      <c r="B4" s="7" t="n">
        <v>0</v>
      </c>
      <c r="C4" s="7" t="n">
        <v>0</v>
      </c>
    </row>
    <row r="5" spans="1:3">
      <c r="A5" s="4" t="s">
        <v>700</v>
      </c>
      <c r="B5" s="5" t="n">
        <v>0</v>
      </c>
      <c r="C5" s="5" t="n">
        <v>0</v>
      </c>
    </row>
    <row r="6" spans="1:3">
      <c r="A6" s="4" t="s">
        <v>701</v>
      </c>
    </row>
    <row r="7" spans="1:3">
      <c r="A7" s="3" t="s">
        <v>690</v>
      </c>
    </row>
    <row r="8" spans="1:3">
      <c r="A8" s="4" t="s">
        <v>699</v>
      </c>
      <c r="B8" s="5" t="n">
        <v>0</v>
      </c>
      <c r="C8" s="5" t="n">
        <v>0</v>
      </c>
    </row>
    <row r="9" spans="1:3">
      <c r="A9" s="4" t="s">
        <v>700</v>
      </c>
      <c r="B9" s="5" t="n">
        <v>0</v>
      </c>
      <c r="C9" s="5" t="n">
        <v>0</v>
      </c>
    </row>
    <row r="10" spans="1:3">
      <c r="A10" s="4" t="s">
        <v>702</v>
      </c>
    </row>
    <row r="11" spans="1:3">
      <c r="A11" s="3" t="s">
        <v>690</v>
      </c>
    </row>
    <row r="12" spans="1:3">
      <c r="A12" s="4" t="s">
        <v>699</v>
      </c>
      <c r="B12" s="5" t="n">
        <v>1713</v>
      </c>
      <c r="C12" s="5" t="n">
        <v>8154</v>
      </c>
    </row>
    <row r="13" spans="1:3">
      <c r="A13" s="4" t="s">
        <v>700</v>
      </c>
      <c r="B13" s="7" t="n">
        <v>3217</v>
      </c>
      <c r="C13" s="7" t="n">
        <v>39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79</v>
      </c>
      <c r="D1" s="2" t="s">
        <v>1</v>
      </c>
    </row>
    <row r="2" spans="1:5">
      <c r="B2" s="2" t="s">
        <v>2</v>
      </c>
      <c r="C2" s="2" t="s">
        <v>80</v>
      </c>
      <c r="D2" s="2" t="s">
        <v>2</v>
      </c>
      <c r="E2" s="2" t="s">
        <v>80</v>
      </c>
    </row>
    <row r="3" spans="1:5">
      <c r="A3" s="4" t="s">
        <v>159</v>
      </c>
      <c r="B3" s="8" t="n">
        <v>0.17</v>
      </c>
      <c r="C3" s="8" t="n">
        <v>0.16</v>
      </c>
      <c r="D3" s="8" t="n">
        <v>0.34</v>
      </c>
      <c r="E3" s="8" t="n">
        <v>0.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0</v>
      </c>
    </row>
    <row r="3" spans="1:3">
      <c r="A3" s="3" t="s">
        <v>161</v>
      </c>
    </row>
    <row r="4" spans="1:3">
      <c r="A4" s="4" t="s">
        <v>119</v>
      </c>
      <c r="B4" s="7" t="n">
        <v>47150</v>
      </c>
      <c r="C4" s="7" t="n">
        <v>42382</v>
      </c>
    </row>
    <row r="5" spans="1:3">
      <c r="A5" s="3" t="s">
        <v>162</v>
      </c>
    </row>
    <row r="6" spans="1:3">
      <c r="A6" s="4" t="s">
        <v>94</v>
      </c>
      <c r="B6" s="5" t="n">
        <v>834</v>
      </c>
      <c r="C6" s="5" t="n">
        <v>5692</v>
      </c>
    </row>
    <row r="7" spans="1:3">
      <c r="A7" s="4" t="s">
        <v>163</v>
      </c>
      <c r="B7" s="5" t="n">
        <v>6354</v>
      </c>
      <c r="C7" s="5" t="n">
        <v>6479</v>
      </c>
    </row>
    <row r="8" spans="1:3">
      <c r="A8" s="4" t="s">
        <v>164</v>
      </c>
      <c r="B8" s="5" t="n">
        <v>2966</v>
      </c>
      <c r="C8" s="5" t="n">
        <v>2396</v>
      </c>
    </row>
    <row r="9" spans="1:3">
      <c r="A9" s="4" t="s">
        <v>165</v>
      </c>
      <c r="B9" s="5" t="n">
        <v>-637</v>
      </c>
      <c r="C9" s="5" t="n">
        <v>-450</v>
      </c>
    </row>
    <row r="10" spans="1:3">
      <c r="A10" s="4" t="s">
        <v>166</v>
      </c>
      <c r="B10" s="5" t="n">
        <v>4998</v>
      </c>
      <c r="C10" s="5" t="n">
        <v>4005</v>
      </c>
    </row>
    <row r="11" spans="1:3">
      <c r="A11" s="4" t="s">
        <v>167</v>
      </c>
      <c r="B11" s="5" t="n">
        <v>-1354</v>
      </c>
      <c r="C11" s="5" t="n">
        <v>164</v>
      </c>
    </row>
    <row r="12" spans="1:3">
      <c r="A12" s="4" t="s">
        <v>168</v>
      </c>
      <c r="B12" s="5" t="n">
        <v>-75543</v>
      </c>
      <c r="C12" s="5" t="n">
        <v>-100437</v>
      </c>
    </row>
    <row r="13" spans="1:3">
      <c r="A13" s="4" t="s">
        <v>169</v>
      </c>
      <c r="B13" s="5" t="n">
        <v>-2543</v>
      </c>
      <c r="C13" s="5" t="n">
        <v>-3027</v>
      </c>
    </row>
    <row r="14" spans="1:3">
      <c r="A14" s="4" t="s">
        <v>170</v>
      </c>
      <c r="B14" s="5" t="n">
        <v>78771</v>
      </c>
      <c r="C14" s="5" t="n">
        <v>113604</v>
      </c>
    </row>
    <row r="15" spans="1:3">
      <c r="A15" s="4" t="s">
        <v>171</v>
      </c>
      <c r="B15" s="5" t="n">
        <v>3987</v>
      </c>
      <c r="C15" s="5" t="n">
        <v>741</v>
      </c>
    </row>
    <row r="16" spans="1:3">
      <c r="A16" s="4" t="s">
        <v>172</v>
      </c>
      <c r="B16" s="5" t="n">
        <v>-116</v>
      </c>
    </row>
    <row r="17" spans="1:3">
      <c r="A17" s="4" t="s">
        <v>173</v>
      </c>
      <c r="C17" s="5" t="n">
        <v>-3979</v>
      </c>
    </row>
    <row r="18" spans="1:3">
      <c r="A18" s="4" t="s">
        <v>174</v>
      </c>
      <c r="B18" s="5" t="n">
        <v>-1397</v>
      </c>
      <c r="C18" s="5" t="n">
        <v>-1611</v>
      </c>
    </row>
    <row r="19" spans="1:3">
      <c r="A19" s="4" t="s">
        <v>175</v>
      </c>
      <c r="B19" s="5" t="n">
        <v>-2418</v>
      </c>
      <c r="C19" s="5" t="n">
        <v>-3126</v>
      </c>
    </row>
    <row r="20" spans="1:3">
      <c r="A20" s="4" t="s">
        <v>176</v>
      </c>
      <c r="B20" s="5" t="n">
        <v>148</v>
      </c>
      <c r="C20" s="5" t="n">
        <v>148</v>
      </c>
    </row>
    <row r="21" spans="1:3">
      <c r="A21" s="4" t="s">
        <v>177</v>
      </c>
      <c r="B21" s="5" t="n">
        <v>-18472</v>
      </c>
      <c r="C21" s="5" t="n">
        <v>-22622</v>
      </c>
    </row>
    <row r="22" spans="1:3">
      <c r="A22" s="4" t="s">
        <v>178</v>
      </c>
      <c r="B22" s="5" t="n">
        <v>-5571</v>
      </c>
      <c r="C22" s="5" t="n">
        <v>-8034</v>
      </c>
    </row>
    <row r="23" spans="1:3">
      <c r="A23" s="4" t="s">
        <v>179</v>
      </c>
      <c r="B23" s="5" t="n">
        <v>41993</v>
      </c>
      <c r="C23" s="5" t="n">
        <v>46535</v>
      </c>
    </row>
    <row r="24" spans="1:3">
      <c r="A24" s="3" t="s">
        <v>180</v>
      </c>
    </row>
    <row r="25" spans="1:3">
      <c r="A25" s="4" t="s">
        <v>181</v>
      </c>
      <c r="B25" s="5" t="n">
        <v>125606</v>
      </c>
      <c r="C25" s="5" t="n">
        <v>98734</v>
      </c>
    </row>
    <row r="26" spans="1:3">
      <c r="A26" s="4" t="s">
        <v>182</v>
      </c>
      <c r="B26" s="5" t="n">
        <v>102893</v>
      </c>
      <c r="C26" s="5" t="n">
        <v>70842</v>
      </c>
    </row>
    <row r="27" spans="1:3">
      <c r="A27" s="4" t="s">
        <v>183</v>
      </c>
      <c r="B27" s="5" t="n">
        <v>-464543</v>
      </c>
      <c r="C27" s="5" t="n">
        <v>-74856</v>
      </c>
    </row>
    <row r="28" spans="1:3">
      <c r="A28" s="4" t="s">
        <v>184</v>
      </c>
      <c r="B28" s="5" t="n">
        <v>72078</v>
      </c>
      <c r="C28" s="5" t="n">
        <v>53880</v>
      </c>
    </row>
    <row r="29" spans="1:3">
      <c r="A29" s="4" t="s">
        <v>185</v>
      </c>
      <c r="B29" s="5" t="n">
        <v>14441</v>
      </c>
      <c r="C29" s="5" t="n">
        <v>0</v>
      </c>
    </row>
    <row r="30" spans="1:3">
      <c r="A30" s="4" t="s">
        <v>186</v>
      </c>
      <c r="B30" s="5" t="n">
        <v>52611</v>
      </c>
      <c r="C30" s="5" t="n">
        <v>14823</v>
      </c>
    </row>
    <row r="31" spans="1:3">
      <c r="A31" s="4" t="s">
        <v>187</v>
      </c>
      <c r="B31" s="5" t="n">
        <v>-121944</v>
      </c>
      <c r="C31" s="5" t="n">
        <v>-315691</v>
      </c>
    </row>
    <row r="32" spans="1:3">
      <c r="A32" s="4" t="s">
        <v>188</v>
      </c>
      <c r="B32" s="5" t="n">
        <v>2292</v>
      </c>
      <c r="C32" s="5" t="n">
        <v>4172</v>
      </c>
    </row>
    <row r="33" spans="1:3">
      <c r="A33" s="4" t="s">
        <v>189</v>
      </c>
      <c r="B33" s="5" t="n">
        <v>-4247</v>
      </c>
      <c r="C33" s="5" t="n">
        <v>-5023</v>
      </c>
    </row>
    <row r="34" spans="1:3">
      <c r="A34" s="4" t="s">
        <v>190</v>
      </c>
      <c r="B34" s="5" t="n">
        <v>-249695</v>
      </c>
      <c r="C34" s="5" t="n">
        <v>-153119</v>
      </c>
    </row>
    <row r="35" spans="1:3">
      <c r="A35" s="3" t="s">
        <v>191</v>
      </c>
    </row>
    <row r="36" spans="1:3">
      <c r="A36" s="4" t="s">
        <v>192</v>
      </c>
      <c r="B36" s="5" t="n">
        <v>-56879</v>
      </c>
      <c r="C36" s="5" t="n">
        <v>-60000</v>
      </c>
    </row>
    <row r="37" spans="1:3">
      <c r="A37" s="4" t="s">
        <v>193</v>
      </c>
      <c r="B37" s="5" t="n">
        <v>280421</v>
      </c>
      <c r="C37" s="5" t="n">
        <v>176659</v>
      </c>
    </row>
    <row r="38" spans="1:3">
      <c r="A38" s="4" t="s">
        <v>194</v>
      </c>
      <c r="B38" s="5" t="n">
        <v>-20243</v>
      </c>
      <c r="C38" s="5" t="n">
        <v>-19520</v>
      </c>
    </row>
    <row r="39" spans="1:3">
      <c r="A39" s="4" t="s">
        <v>195</v>
      </c>
      <c r="B39" s="5" t="n">
        <v>283</v>
      </c>
      <c r="C39" s="5" t="n">
        <v>622</v>
      </c>
    </row>
    <row r="40" spans="1:3">
      <c r="A40" s="4" t="s">
        <v>146</v>
      </c>
      <c r="B40" s="5" t="n">
        <v>0</v>
      </c>
      <c r="C40" s="5" t="n">
        <v>156</v>
      </c>
    </row>
    <row r="41" spans="1:3">
      <c r="A41" s="4" t="s">
        <v>196</v>
      </c>
      <c r="B41" s="5" t="n">
        <v>203582</v>
      </c>
      <c r="C41" s="5" t="n">
        <v>97917</v>
      </c>
    </row>
    <row r="42" spans="1:3">
      <c r="A42" s="3" t="s">
        <v>197</v>
      </c>
    </row>
    <row r="43" spans="1:3">
      <c r="A43" s="4" t="s">
        <v>198</v>
      </c>
      <c r="B43" s="5" t="n">
        <v>-4120</v>
      </c>
      <c r="C43" s="5" t="n">
        <v>-8667</v>
      </c>
    </row>
    <row r="44" spans="1:3">
      <c r="A44" s="4" t="s">
        <v>199</v>
      </c>
      <c r="B44" s="5" t="n">
        <v>121598</v>
      </c>
      <c r="C44" s="5" t="n">
        <v>114841</v>
      </c>
    </row>
    <row r="45" spans="1:3">
      <c r="A45" s="4" t="s">
        <v>200</v>
      </c>
      <c r="B45" s="7" t="n">
        <v>117478</v>
      </c>
      <c r="C45" s="7" t="n">
        <v>1061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08:58Z</dcterms:created>
  <dcterms:modified xmlns:dcterms="http://purl.org/dc/terms/" xmlns:xsi="http://www.w3.org/2001/XMLSchema-instance" xsi:type="dcterms:W3CDTF">2017-08-07T16:08:58Z</dcterms:modified>
</cp:coreProperties>
</file>